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Allowance for Credit Losses" sheetId="13" state="visible" r:id="rId13"/>
    <sheet xmlns:r="http://schemas.openxmlformats.org/officeDocument/2006/relationships" name="Other Assets and Other Liabilit"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Portfolio (Tables)" sheetId="26" state="visible" r:id="rId26"/>
    <sheet xmlns:r="http://schemas.openxmlformats.org/officeDocument/2006/relationships" name="Allowance for Credit Losses (Ta" sheetId="27" state="visible" r:id="rId27"/>
    <sheet xmlns:r="http://schemas.openxmlformats.org/officeDocument/2006/relationships" name="Other Assets and Other Liabil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Commitments and Contingent Li_2"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cently Issued Accounting Pr_2" sheetId="40" state="visible" r:id="rId40"/>
    <sheet xmlns:r="http://schemas.openxmlformats.org/officeDocument/2006/relationships" name="Property Transactions (Details)" sheetId="41" state="visible" r:id="rId41"/>
    <sheet xmlns:r="http://schemas.openxmlformats.org/officeDocument/2006/relationships" name="Real Estate Portfolio - Narrati" sheetId="42" state="visible" r:id="rId42"/>
    <sheet xmlns:r="http://schemas.openxmlformats.org/officeDocument/2006/relationships" name="Real Estate Portfolio - Schedul" sheetId="43" state="visible" r:id="rId43"/>
    <sheet xmlns:r="http://schemas.openxmlformats.org/officeDocument/2006/relationships" name="Real Estate Portfolio - Sched_2" sheetId="44" state="visible" r:id="rId44"/>
    <sheet xmlns:r="http://schemas.openxmlformats.org/officeDocument/2006/relationships" name="Real Estate Portfolio - Sched_3" sheetId="45" state="visible" r:id="rId45"/>
    <sheet xmlns:r="http://schemas.openxmlformats.org/officeDocument/2006/relationships" name="Real Estate Portfolio - Sched_4" sheetId="46" state="visible" r:id="rId46"/>
    <sheet xmlns:r="http://schemas.openxmlformats.org/officeDocument/2006/relationships" name="Real Estate Portfolio - Sched_5" sheetId="47" state="visible" r:id="rId47"/>
    <sheet xmlns:r="http://schemas.openxmlformats.org/officeDocument/2006/relationships" name="Allowance for Credit Losses - N" sheetId="48" state="visible" r:id="rId48"/>
    <sheet xmlns:r="http://schemas.openxmlformats.org/officeDocument/2006/relationships" name="Allowance for Credit Losses -_2" sheetId="49" state="visible" r:id="rId49"/>
    <sheet xmlns:r="http://schemas.openxmlformats.org/officeDocument/2006/relationships" name="Allowance for Credit Losses - A" sheetId="50" state="visible" r:id="rId50"/>
    <sheet xmlns:r="http://schemas.openxmlformats.org/officeDocument/2006/relationships" name="Allowance for Credit Losses - F" sheetId="51" state="visible" r:id="rId51"/>
    <sheet xmlns:r="http://schemas.openxmlformats.org/officeDocument/2006/relationships" name="Other Assets and Other Liabil_3" sheetId="52" state="visible" r:id="rId52"/>
    <sheet xmlns:r="http://schemas.openxmlformats.org/officeDocument/2006/relationships" name="Other Assets and Other Liabil_4" sheetId="53" state="visible" r:id="rId53"/>
    <sheet xmlns:r="http://schemas.openxmlformats.org/officeDocument/2006/relationships" name="Other Assets and Other Liabil_5" sheetId="54" state="visible" r:id="rId54"/>
    <sheet xmlns:r="http://schemas.openxmlformats.org/officeDocument/2006/relationships" name="Debt - Schedule Of Outstanding " sheetId="55" state="visible" r:id="rId55"/>
    <sheet xmlns:r="http://schemas.openxmlformats.org/officeDocument/2006/relationships" name="Debt - Schedule of Future Minim" sheetId="56" state="visible" r:id="rId56"/>
    <sheet xmlns:r="http://schemas.openxmlformats.org/officeDocument/2006/relationships" name="Debt - Senior Unsecured Debt (D" sheetId="57" state="visible" r:id="rId57"/>
    <sheet xmlns:r="http://schemas.openxmlformats.org/officeDocument/2006/relationships" name="Debt - Senior Secured Credit Fa" sheetId="58" state="visible" r:id="rId58"/>
    <sheet xmlns:r="http://schemas.openxmlformats.org/officeDocument/2006/relationships" name="Debt - Bridge Facilities (Detai" sheetId="59" state="visible" r:id="rId59"/>
    <sheet xmlns:r="http://schemas.openxmlformats.org/officeDocument/2006/relationships" name="Debt - Second Lien Notes (Detai" sheetId="60" state="visible" r:id="rId60"/>
    <sheet xmlns:r="http://schemas.openxmlformats.org/officeDocument/2006/relationships" name="Derivatives - Narrative (Detail" sheetId="61" state="visible" r:id="rId61"/>
    <sheet xmlns:r="http://schemas.openxmlformats.org/officeDocument/2006/relationships" name="Derivatives - Schedule of Deriv" sheetId="62" state="visible" r:id="rId62"/>
    <sheet xmlns:r="http://schemas.openxmlformats.org/officeDocument/2006/relationships" name="Derivatives - Schedule of Der_2" sheetId="63" state="visible" r:id="rId63"/>
    <sheet xmlns:r="http://schemas.openxmlformats.org/officeDocument/2006/relationships" name="Fair Value - Recurring Basis (D" sheetId="64" state="visible" r:id="rId64"/>
    <sheet xmlns:r="http://schemas.openxmlformats.org/officeDocument/2006/relationships" name="Fair Value - Schedule Of Estima"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72</t>
        </is>
      </c>
    </row>
    <row r="9">
      <c r="A9" s="4" t="inlineStr">
        <is>
          <t>Entity Registrant Name</t>
        </is>
      </c>
      <c r="B9" s="4" t="inlineStr">
        <is>
          <t>VICI Properties Inc.</t>
        </is>
      </c>
    </row>
    <row r="10">
      <c r="A10" s="4" t="inlineStr">
        <is>
          <t>Entity Incorporation, State or Country Code</t>
        </is>
      </c>
      <c r="B10" s="4" t="inlineStr">
        <is>
          <t>MD</t>
        </is>
      </c>
    </row>
    <row r="11">
      <c r="A11" s="4" t="inlineStr">
        <is>
          <t>Entity Tax Identification Number</t>
        </is>
      </c>
      <c r="B11" s="4" t="inlineStr">
        <is>
          <t>81-4177147</t>
        </is>
      </c>
    </row>
    <row r="12">
      <c r="A12" s="4" t="inlineStr">
        <is>
          <t>Entity Address, Address Line One</t>
        </is>
      </c>
      <c r="B12" s="4" t="inlineStr">
        <is>
          <t>535 Madison Avenue, 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949-4631</t>
        </is>
      </c>
    </row>
    <row r="18">
      <c r="A18" s="4" t="inlineStr">
        <is>
          <t>Title of each class</t>
        </is>
      </c>
      <c r="B18" s="4" t="inlineStr">
        <is>
          <t>Common stock, $0.01 par value</t>
        </is>
      </c>
    </row>
    <row r="19">
      <c r="A19" s="4" t="inlineStr">
        <is>
          <t>Trading Symbol</t>
        </is>
      </c>
      <c r="B19" s="4" t="inlineStr">
        <is>
          <t>VI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3668779</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0</t>
        </is>
      </c>
    </row>
    <row r="31">
      <c r="A31" s="4" t="inlineStr">
        <is>
          <t>Entity Central Index Key</t>
        </is>
      </c>
      <c r="B31" s="4" t="inlineStr">
        <is>
          <t>000170569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 xml:space="preserve">Recently Issued Accounting Pronouncements 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direct financing and sales-type,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direct financing and sales-type and a corresponding charge to retained (deficit) earnings. Such amount was determined by applying our methodology for estimating allowances for credit losses to our existing Investments in leases - direct financing and sales-type as of January 1, 2020, which resulted in a $309.4 million cumulative adjustment, representing a 2.88% credit allowance upon adoption. Periods prior to the adoption date that are presented for comparative purposes are not adjusted. Each time we enter into a new direct financing or sales-type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ASU No. 2020-04 - Reference Rate Reform (Topic 848) - March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Transactions</t>
        </is>
      </c>
      <c r="B1" s="2" t="inlineStr">
        <is>
          <t>6 Months Ended</t>
        </is>
      </c>
    </row>
    <row r="2">
      <c r="B2" s="2" t="inlineStr">
        <is>
          <t>Jun. 30, 2020</t>
        </is>
      </c>
    </row>
    <row r="3">
      <c r="A3" s="3" t="inlineStr">
        <is>
          <t>Business Combinations [Abstract]</t>
        </is>
      </c>
    </row>
    <row r="4">
      <c r="A4" s="4" t="inlineStr">
        <is>
          <t>Property Transactions</t>
        </is>
      </c>
      <c r="B4" s="4" t="inlineStr">
        <is>
          <t>Property Transactions 2020 Transactions Our significant activities in 2020, in reverse chronological order, are as follows: Consummation of the Eldorado Transaction Subsequent to June 30, 2020, on July 20, 2020, concurrent with the consummation of the Eldorado/Caesars Merger, we consummated the Eldorado Transaction contemplated by the MTA and the MTA Property Purchase Agreements (as defined below). We funded the Eldorado Transaction with a combination of cash on hand, the proceeds from the physical settlement of the June 2019 Forward Sale Agreements on June 2, 2020, as described in Note 12 - Stockholders’ Equity , and the proceeds from our February 2020 Senior Unsecured Notes offering previously held in escrow. Any references to Caesars in the subsequent transaction discussion refer to the combined Eldorado/Caesars subsequent to the consummation of the Eldorado/Caesars Merger. The closing of the Eldorado Transaction includes the consummation of the transactions contemplated by the following agreements: • Acquisition of the MTA Properties. We acquired all of the land and real estate assets associated with Harrah’s New Orleans, Harrah’s Laughlin and Harrah’s Atlantic City (collectively, the “MTA Properties”) for an aggregate purchase price of $1,823.5 million (the “MTA Properties Acquisitions”). The Regional Master Lease Agreement was amended to, among other things, include each such property, with initial aggregate total annual rent payable to us increased by $154.0 million to $621.7 million, and to extend the initial term to July 2035 and to adjust certain minimum capital expenditure requirements and other related terms and conditions as a result of the MTA Properties being included in the Regional Master Lease Agreement as further described in “—Lease Amendments and Terminations” below. We completed the MTA Properties Acquisitions pursuant to the following agreements: (i) a Purchase and Sale Agreement (the “Harrah’s New Orleans Purchase Agreement”) pursuant to which we agreed to acquire, and Eldorado agreed to cause to be sold, all of the fee and leasehold interests in the land and real property improvements associated with Harrah’s New Orleans in New Orleans, Louisiana (“Harrah’s New Orleans”) for a cash purchase price of $789.5 million, (ii) a Purchase and Sale Agreement (the “Harrah’s Atlantic City Purchase Agreement”) pursuant to which we agreed to acquire, and Eldorado agreed to cause to be sold, all of the land and real property improvements associated with Harrah’s Resort Atlantic City and Harrah’s Atlantic City Waterfront Conference Center in Atlantic City, New Jersey for a cash purchase price of $599.3 million; and (iii) a Purchase and Sale Agreement (the “Harrah’s Laughlin Purchase Agreement” and, collectively with the Harrah’s New Orleans Purchase Agreement and the Harrah’s Atlantic City Purchase Agreement, the “MTA Property Purchase Agreements”) pursuant to which we agreed to acquire, and Eldorado agreed to cause to be sold, all of the equity interests in a newly formed entity that acquired the land and real property improvements associated with Harrah’s Laughlin Hotel &amp; Casino in Laughlin, Nevada for a cash purchase price of $434.8 million. Each of our existing call options on the MTA Properties terminated upon the closing of the MTA Properties Acquisitions. On July 20, 2020, in connection with the completion of the purchase of Harrah’s New Orleans, the tenant’s leasehold interest in that certain Second Amended and Restated Lease Agreement (the “Ground Lease”) dated as of April 3, 2020, by and among Jazz Casino Company, L.L.C., a Louisiana limited liability company (“JCC”), New Orleans Building Corporation (“NOBC”) and the City of New Orleans, was assigned by JCC to us. The Ground Lease sets forth the terms and conditions pursuant to which we lease from NOBC a portion of the land upon which Harrah’s New Orleans is located. Simultaneous with entering into the assignment of the Ground Lease, we subleased our interest in the Ground Lease to Caesars in accordance with the terms and conditions of the Regional Master Lease Agreement. Pursuant to the Regional Master Lease Agreement, Caesars is required to perform our obligations as tenant under the Ground Lease, which include the obligation to construct a new hotel intended to be located on the ground-leased premises and to expend at least $325.0 million in connection with the construction of such hotel. The Ground Lease contains certain rights in our favor should Caesars fail to perform our obligations thereunder, including providing us with additional cure periods to cure defaults. If we are unable to cure a Caesars default during any such additional cure period, then, subject to certain conditions more particularly set forth in the Ground Lease, we will have a further additional period (up to 12-24 months) to seek to terminate Caesars as tenant and to enter into a replacement sublease with a new operator with respect to the leased premises. If we fail to cure such default at the end of such additional cure period, NOBC would have the right to exercise remedies, including termination of the Ground Lease, in which case we would no longer have any right, title or interest to the leased premises or the improvements located thereon. • Creation of Las Vegas Master Lease. In consideration of a payment by us to (i) the tenant under the CPLV Lease Agreement of $1,189.9 million (the “CPLV Lease Amendment Payment”) and (ii) the tenant under the HLV Lease Agreement of $213.8 million (the “HLV Lease Amendment Payment”), upon the consummation of the Eldorado Transaction, (a) the CPLV Lease Agreement was amended to (A) combine the CPLV Lease Agreement and the HLV Lease Agreement into a single Las Vegas Master Lease Agreement, (B) increase the annual rent payable to us thereunder associated with Caesars Palace Las Vegas by $83.5 million (the “CPLV Additional Rent Acquisition”), (C) increase the annual rent previously payable to us with respect to the Harrah’s Las Vegas property by $15.0 million (the “HLV Additional Rent Acquisition”) under the Las Vegas Master Lease Agreement and (D) to provide for the amended terms described below, and (b) the HLV Lease Agreement and the related lease guaranty were terminated. As a result of such amendments, the Harrah’s Las Vegas property is also now subject to the higher rent escalator under the Las Vegas Master Lease Agreement. • Lease Amendments and Terminations. Each of the Caesars Lease Agreements was amended to, among other things, (i) remove the rent coverage floors, which coverage floors served to reduce the rent escalators under such leases in the event that the “EBITDAR to Rent Ratio” (as defined in the applicable Caesars Lease Agreements) coverage was below the stated floor and (ii) extend the term of each such lease by such additional period of time as necessary to ensure that each lease will have a full 15-year initial lease term following the consummation of the Eldorado Transaction. The Regional Master Lease Agreement was also amended to, among other things: (a) permit the tenant under the Regional Master Lease Agreement to cause facilities subject to the Regional Master Lease Agreement that in the aggregate represent up to five percent of the aggregate EBITDAR of (A) all of the facilities under such Regional Master Lease Agreement and (B) the Harrah’s Joliet facility, for the 2018 fiscal year (defined as the “2018 EBITDAR Pool” in the Regional Master Lease Agreement, without giving effect to any increase in the 2018 EBITDAR Pool as a result of a facility being added to the Regional Master Lease Agreement) to be sold (whereby the tenant and landlord under the Regional Master Lease Agreement would sell the operations and real estate, respectively, with respect to such facility), provided, among other things, that (1) we and Caesars mutually agree to the split of proceeds from such sales, (2) such sales do not result in any impairment(s)/asset write down(s) by us, (3) rent under the Regional Master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Regional Master Lease Agreement may only sell such properties if certain terms and conditions are met, including that replacement tenants meet certain criteria provided in the Regional Master Lease Agreement; and (c) require that the tenant under the Regional Master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Caesars has executed new guaranties with respect to the Las Vegas Master Lease Agreement (the “Las Vegas Lease Guaranty”), the Regional Master Lease Agreement (the “Regional Lease Guaranty”) and the Joliet Lease Agreement (the “Joliet Lease Guaranty” and, together with the Las Vegas Lease Guaranty and the Regional Lease Guaranty, the “Caesars Guaranties”), guaranteeing the prompt and complete payment and performance in full of: (i) all monetary obligations of the tenants under the Caesars Lease Agreements, including all rent and other sums payable by the tenants under the Caesars Lease Agreements and any obligation to pay monetary damages in connection with any breach and to pay any indemnification obligations of the tenants under the Caesars Lease Agreements; and (ii) the performance when due of all other covenants, agreements and requirements to be performed and satisfied by the tenants under the Caesars Lease Agreements. In connection with entering into the amendments to the Caesars Lease Agreements and the Caesars Guaranties described above, we and Caesars terminated the Management and Lease Support Agreements, dated as of October 6, 2017, with respect to each of the Caesars Lease Agreements, pursuant to which, among other things, Pre-Merger Caesars previously guaranteed the tenants’ monetary obligations under the Caesars Lease Agreements and the Guaranty of Lease dated as of December 22, 2017 pursuant to which, among other things, a subsidiary of Pre-Merger Caesars guaranteed the tenant’s obligations under the HLV Lease Agreement. • Centaur Properties Put-Call Agreement . Prior to the consummation of the Eldorado Transaction, we were party to a right of first refusal agreement with affiliates of Pre-Merger Caesars with respect to two gaming facilities in Indiana - Harrah’s Hoosier Park and Indiana Grand (together, the “Centaur Properties”). Upon the consummation of the Eldorado Transaction, the Second Amended and Restated Right of First Refusal Agreement between us and Pre-Merger Caesars terminated in accordance with its terms, which included the right of first refusal that we had with respect to the Centaur Properties, and we entered into a Put-Call Right Agreement with Caesars (the “Centaur Put-Call Agreement”), whereby (i) we have the right to acquire all of the land and real estate assets associated with the Centaur Properties at a price equal to 13.0x the initial annual rent of each facility (determined as provided below), and to simultaneously lease back each such property to a subsidiary of Caesars for initial annual rent equal to the property’s trailing four quarters EBITDA at the time of acquisition divided by 1.3 (i.e., the initial annual rent will be set at 1.3x rent coverage) and (ii) Caesars will have the right to require us to acquire the Centaur Properties at a price equal to 12.5x the initial annual rent of each facility, and to simultaneously lease back each such Centaur Property to a subsidiary of Caesars for initial annual rent equal to the property’s trailing four quarters EBITDA at the time of acquisition divided by 1.3 (i.e., the initial annual rent will be set at 1.3x rent coverage). Either party will be able to trigger its respective put or call, as applicable, beginning on January 1, 2022 and ending on December 31, 2024. The Centaur Put-Call Agreement provides that the leaseback of the Centaur Properties will be implemented through the addition of the Centaur Properties to the Regional Master Lease Agreement. • Amended and Restated Caesars Forum Convention Center Put-Call Agreement. Upon the consummation of the Eldorado Transaction, we entered into an Amended and Restated Put-Call Right Agreement (the “A&amp;R Convention Center Put-Call Agreement”) with Caesars amending and restating that certain put-call agreement related approximately 28 acres of land upon which the Caesars Forum Convention Center is built and/or otherwise used in connection with or necessary for the operation of the Caesars Forum Convention Center (collectively, the “Caesars Forum Convention Center”). The A&amp;R Convention Center Put-Call Agreement provides (i) a put right in favor of Caesars, which, if exercised, would result in the sale by Caesars to us and simultaneous leaseback by us to Caesars, of the Caesars Forum Convention Center (the “Convention Center Put Right”), which may be exercised by Caesars between January 1, 2024 and December 31, 2024 at a price equal to 13.0x the initial annual rent for Caesars Forum Convention Center as proposed by Caesars (which shall be between $25.0 million and $35.0 million), (ii) if Caesars exercises the Convention Center Put Right and, among other things, the sale of the Caesars Forum Convention Center to us does not close for certain reasons more particularly described in the A&amp;R Convention Center Put-Call Agreement, a repurchase right in favor of Caesars, which, if exercised, would result in the sale of Harrah’s Las Vegas by us to Caesars (the “HLV Repurchase Right”), which may be exercised by Caesars during a one Call Right to begin on the scheduled maturity date of the Forum Convention Center Mortgage Loan, as described below in “—Caesars Forum Convention Center Mortgage Loan and Las Vegas Land Acquisition”. • Las Vegas Strip Assets ROFR . Upon the consummation of the Eldorado Transaction, we entered into a right of first refusal agreement with Caesars (the “Las Vegas Strip ROFR Agreement”) pursuant to which we have the first right, with respect to the first two Las Vegas Strip assets described below that Caesars proposes to sell, whether pursuant to a sale leaseback or a WholeCo sale, to a third party, to acquire any such asset (it being understood that we will have the opportunity to find an operating company should Caesars elect to pursue a WholeCo sale). The Las Vegas Strip assets subject to the Las Vegas Strip ROFR Agreement are the land and real estate assets associated (i) with respect to the first such asset subject to the Las Vegas Strip ROFR Agreement, the Flamingo Las Vegas, Paris Las Vegas, Planet Hollywood and Bally’s Las Vegas gaming facilities, and (ii) with respect to the second asset subject to the Las Vegas Strip ROFR Agreement, the foregoing assets plus The LINQ gaming facility. If we enter into a sale leaseback transaction with Caesars on any of these facilities, the leaseback may be implemented through the addition of such properties to the Las Vegas Master Lease Agreement. • Horseshoe Baltimore ROFR. Upon the consummation of the Eldorado Transaction, we entered into a right of first refusal agreement with Caesars pursuant to which we will have the first right to enter into a sale leaseback transaction with respect to the land and real estate assets associated with the Horseshoe Baltimore gaming facility (subject to any consent required from Caesars’ joint venture partners with respect to this asset). • CPLV CMBS Refinancing . We were obligated to cause the CPLV CMBS Debt to be repaid in full prior to the consummation of the Eldorado/Caesars Merger. In November 2019, we repaid the CPLV CMBS Debt in full resulting in a prepayment penalty of $110.8 million, of which $55.4 million was reimbursed by Caesars upon the consummation of the Eldorado Transaction in accordance with the MTA as follows: $31.0 million was paid to us in cash, $20.5 million was credited to us as a reduction in the CPLV Lease Amendment Payment and $3.9 million was credited to us as a reduction in the HLV Lease Amendment Payment. • Eldorado Bridge Facilities . On June 24, 2019, in connection with the Eldorado Transaction, VICI PropCo entered into a commitment letter (the “Commitment Letter”) with Deutsche Bank Securities Inc. and Deutsche Bank AG Cayman Islands Branch (collectively, the “Bridge Lender”), pursuant to which and subject to the terms and conditions set forth therein, the Bridge Lender has agreed to provide (i) a 364-day first lien secured bridge facility of up to $3.3 billion in the aggregate (the “Eldorado Senior Bridge Facility”) and (ii) a 364-day second lien secured bridge facility of up to $1.5 billion in the aggregate (the “Eldorado Junior Bridge Facility,” and, together with the Eldorado Senior Bridge Facility, the “Bridge Facilities”), for the purpose of providing a portion of the financing necessary to fund the Eldorado Transaction. The commitments under the Bridge Facilities were fully terminated at our election in June 2020. JACK Lease Agreement Amendment and Amended and Restated ROV Loan Subsequent to June 30, 2020, on July 16, 2020, we and JACK Entertainment entered into an amendment to the JACK Cleveland/Thistledown Lease Agreement (the “JACK Lease Agreement Amendment”), pursuant to which, among other things, we agreed to fund $18.0 million for the construction of a new gaming patio amenity at JACK Thistledown Racino, which will be leased by JACK Entertainment pursuant to the JACK Lease Agreement Amendment. In connection with the construction of the gaming patio, commencing on April 1, 2022, rent under the JACK Cleveland/Thistledown Lease Agreement (as amended by the JACK Lease Agreement Amendment) will be increased by an incremental $1.8 million. The JACK Lease Agreement Amendment also provides for relief with respect to certain existing covenants through March 31, 2022, adds an additional five years to the initial lease term, with the tenant under the JACK Cleveland/Thistledown Lease Agreement having three (rather than four) five Simultaneously with entry into the JACK Lease Agreement Amendment, we and affiliates of Rock Ohio Ventures entered into an amendment and restatement of our existing $50.0 million term loan agreement with such affiliates of Rock Ohio Ventures (the “Amended and Restated ROV Loan”), pursuant to which, among other things, we increased our existing term loan to $70.0 million, which bears interest at a rate of 9.0% per annum (which interest, at the option of JACK Entertainment, may be paid-in-kind through April 30, 2021 with any paid-in-kind interest required to be paid in cash in eleven equal monthly installments ending March 31, 2022), and added a $25.0 million revolving credit facility, which bears interest at a rate of LIBOR plus 2.75% per annum. A commitment fee of 0.50% per annum calculated on the unused portion of the revolving credit facility is payable quarterly. The Amended and Restated ROV Loan, which includes the term loan and revolving credit facility, matures in January 2025 which maturity date may be extended at the borrower’s election for up to two Caesars Forum Convention Center Mortgage Loan and Las Vegas Land Acquisition On June 15, 2020, we entered into a non-binding letter of intent with Eldorado (the “Mortgage and Land Acquisition Agreement”) pursuant to which we intend to (i) lend $400.0 million to a subsidiary of Caesars (the “Forum Convention Center Borrower”) for a term of five Each of the Forum Convention Center Mortgage Loan and the Las Vegas Land Acquisition is cross-conditioned on the consummation of the other. In addition, the Forum Convention Center Mortgage Loan and the Las Vegas Land Acquisition are each subject to, among other things, the completion of due diligence and negotiation of definitive documentation and is expected to close in the third quarter of 2020. However, we can provide no assurances that the Forum Convention Center Mortgage Loan or the Las Vegas Land Acquisition will close in the anticipated timeframe, on the contemplated terms or at all. We intend to fund the Forum Convention Center Mortgage Loan and the Las Vegas Land Acquisition with the proceeds from the expected physical settlement of the June 2020 Forward Sale Agreement. Forum Convention Center Mortgage Loan The Forum Convention Center Mortgage Loan will be in an amount of $400.0 million and will have a term of five The Forum Convention Center Mortgage Loan will be secured by a first priority mortgage on the Caesars Forum Convention Center that is currently owned by Caesars, including, without limitation the Caesars Forum Convention Center, as well as a first priority lien on the equity interests in the Forum Convention Center Borrower, a first priority security interest in all of the Forum Convention Center Borrower’s interest in furniture, fixtures and equipment used, owned or related to the operation of the Caesars Forum Convention Center, and a first priority assignment of the Forum Convention Center Borrower’s interest in leases and rents, including a collateral assignment of the Forum Convention Center Borrower’s interest in the lease on the Caesars Forum Convention Center pursuant to which the Forum Convention Center Borrower will lease the Caesars Forum Convention Center to a subsidiary of Caesars (the “Caesars Tenant”), which lease will be fully subordinate to the Forum Convention Center Mortgage Loan. In addition, if the Forum Convention Center Borrower defaults on the Forum Convention Center Mortgage Loan and we take possession of the Caesars Forum Convention Center, we may, at our option under certain circumstances, assume the lease with the Caesars Tenant (which lease will be guaranteed by Caesars and have an initial annual rent of $33.9 million, subject to annual increases equal to the greater of 2% and the annual consumer price index increase). In connection with the Forum Convention Center Mortgage Loan, we will amend the A&amp;R Convention Center Put-Call Agreement to include the following terms: • The Convention Center Call Right, which is currently exercisable for the one • If there is an event of default on the Forum Convention Center Mortgage Loan, (i) the Convention Center Put Right, which is currently exercisable for the one-year period commencing on January 1, 2024, will not be exercisable, and (ii) we, at our option, may accelerate the Convention Center Call Right so that it is exercisable from the date of such event of default until December 31, 2026 (in addition to any other remedies available to us in connection with such event of default). Las Vegas Land Acquisition We have agreed to purchase the Las Vegas Land for a purchase price of $4.5 million per acre. After we acquire the Las Vegas Land, we will grant subsidiaries of Caesars a revocable license to continue to use the property; provided, that the subsidiaries of Caesars will continue to pay real property taxes, insurance costs, security costs and other operating costs related to the Las Vegas Land (“Las Vegas Land Operating Costs”) (or such portion of the Las Vegas Land that subsidiaries of Caesars continue to occupy). These obligations will be guaranteed by Caesars. Upon six months’ prior written notice, we will have the right to require that the subsidiaries of Caesars vacate the Las Vegas Land (or any portion thereof). Upon six months’ prior written notice to us, the subsidiaries of Caesars may vacate the Las Vegas Land (or any portion thereof). In each case upon such vacancy, the subsidiaries of Caesars will no longer be responsible for Las Vegas Land Operating Costs with respect to the portion of the Las Vegas Land vacated. Omnibus Lease Amendment On June 1, 2020, we entered into an Omnibus Amendment to Leases (the “Omnibus Amendment”) with Pre-Merger Caesars. Pursuant to the Omnibus Amendment, Pre-Merger Caesars, and after the consummation of the Eldorado Transaction, Caesars, will be granted certain relief with respect to a portion of their capital expenditure obligations under the Caesars Lease Agreements conditioned upon (i) funding by Caesars of certain minimum capital expenditures in fiscal year 2020 (which represent a reduction of the minimum capital expenditure amounts currently set forth in the Caesars Lease Agreements), (ii) timely payment of Caesars’ rent obligations under the Caesars Lease Agreements during the compliance period set forth in the Omnibus Amendment, and (iii) no tenant event of default occurring under any of the Caesars Lease Agreements during the compliance period set forth in the Omnibus Amendment. Caesars will receive credit for certain deemed capital expenditure amounts, which credit may be used to satisfy certain of their capital expenditure obligations in the 2020, 2021 and 2022 fiscal years, provided that the foregoing conditions are satisfied. If Caesars fails to satisfy any of the foregoing conditions, Caesars will be required to satisfy the capital expenditure obligations set forth in the Caesars Lease Agreements or, in certain cases, to deposit amounts in respect thereof into a capital expenditure reserve in accordance with the Omnibus Amendment. Sale of Bally’s Atlantic City On April 24, 2020, we and Caesars entered into definitive agreements to sell the Bally’s Atlantic City Hotel &amp; Casino for $25.0 million to a subsidiary of Twin River Worldwide Holdings, Inc. We are entitled to receive approximately $19.0 million of the proceeds from the sale and Caesars is entitled to approximately $6.0 million of the proceeds. The annual rent payments under the Regional Master Lease Agreement will remain unchanged following completion of the disposition, which we anticipate will close by the end of the year and remains subject to regulatory approval and customary closing conditions. Closing of Purchase of JACK Cleveland/Thistledown On January 24, 2020, we completed the previously announced transaction to acquire the casino-entitled land and real estate and related assets of the JACK Cleveland Casino (“JACK Cleveland”), located in Cleveland, Ohio and the JACK Thistledown Racino (“JACK Thistledown”) located in North Randall, Ohio (the “JACK Cleveland/Thistledown Acquisition”) from JACK Entertainment, for approximately $843.3 million. Simultaneous with the closing of the JACK Cleveland/Thistledown Acquisition, we entered into a master triple-net lease agreement for JACK Cleveland and JACK Thistledown with a subsidiary of JACK Entertainment. The lease has an initial total annual rent of $65.9 million and an initial term of 15 years, with four five gaming real estate assets owned by such affiliates and guaranteed by Rock Ohio Ventures. The terms of the JACK Cleveland/Thistledown Lease Agreement and the Amended and Restated ROV Loan were subsequently amended on July 16, 2020 as described above under “— JACK Lease Agreement Amendment and the Amended and Restated ROV Loan.” We determined that the land and building components of the JACK Cleveland/Thistledown Acquisition meet the definition of a sales-type lease and further meet the definition of a sale leaseback transaction as defined in ASC 842. Accordingly, we have classified these assets as Investments in leases - financing receivables on our Balance Sheet as a sale leaseback transaction that is accounted for as a lease financing receivable under ASC 310. 2019 Transactions Our significant activities in 2019, in reverse chronological order, are as follows: Sale of Harrah’s Reno On December 31, 2019, we and Caesars entered into a definitive agreement to sell the Harrah’s Reno asset to a third party, which agreement was amended on May 29, 2020. The purchase price for Harrah’s Reno is $41.5 million (which reflects a purchase price adjustment of $8.5 million). We are entitled to receive 75% of the proceeds of the sale and Caesars is entitled to receive 25% of the proceeds. The annual rent payments under the Regional Master Lease Agreement will remain unchanged following completion of the disposition, which we anticipate will close by the end of the year and remains subject to customary closing conditions. Closing of Purchase of Century Portfolio On December 6, 2019, we completed the previously announced transaction to acquire the Century Portfolio, comprised of the land and real estate assets of (i) Mountaineer Casino, Racetrack &amp; Resort located in New Cumberland, West Virginia, (ii) Lady Luck Casino Caruthersville located in Caruthersville, Missouri, and (iii) Isle Casino Cape Girardeau located in Cape Girardeau, Missouri from affiliates of Eldorado, for approximately $277.8 million, and a subsidiary of Century Casinos acquired the operating assets of the Century Portfolio for approximately $107.2 million (together, the “Century Portfolio Acquisition”). Simultaneous with the closing of the Century Portfolio Acquisition, we entered into a master triple-net lease agreement for the Century Portfolio with a subsidiary of Century Casinos. The Century Portfolio Lease Agreement has an aggregate initial total annual rent of $25.0 million and an initial term of 15 years, with four five Closing of Purchase of Hard Rock Cincinnati On September 20, 2019, we completed the previously announced transaction to acquire the casino-entitled land and real estate and related assets of Hard Rock Cincinnati, located in Cincinnati, Ohio from affiliates of JACK Entertainment LLC, for approximately $558.3 million, and a subsidiary of Hard Rock acquired the operating assets of the Hard Rock Cincinnati Casino for $186.5 million (together, the “Hard Rock Cincinnati Acquisition”). Simultaneous with the closing of the Hard Rock Cincinnati Acquisition, we entered into a triple-net lease agreement for Hard Rock Cincinnati with a subsidiary of Hard Rock. The Hard Rock Cincinnati Lease Agreement has an initial total annual rent of $42.8 million and an initial term of 15 years, with four five Closing of Purchase of Greektown On May 23, 2019, we completed the previously announced transaction to acquire from affiliates of JACK Entertainment LLC all of the land and real estate assets associated with Greektown, for $700.0 million in cash, and an affiliate of Penn National acquired the operating assets of Greektown for $300.0 million in cash (together, the “Greektown Acquisition”). Simultaneous with the closing of the Greektown Acquisition, we entered into a triple-net lease agreement for Greektown with a subsidiary of Penn National. The Greektown Lease Agreement has an initial total annual rent of $55.6 million and an initial term of 15 years, with four five Agreement meet the definition of a sales-type lease and have recorded the corresponding asset, including related acquisition and transaction costs, in Investments in leases - direct financing and sales-type on our Balance Sheet. Closing of Purchase of Margaritavill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6 Months Ended</t>
        </is>
      </c>
    </row>
    <row r="2">
      <c r="B2" s="2" t="inlineStr">
        <is>
          <t>Jun. 30, 2020</t>
        </is>
      </c>
    </row>
    <row r="3">
      <c r="A3" s="3" t="inlineStr">
        <is>
          <t>Real Estate [Abstract]</t>
        </is>
      </c>
    </row>
    <row r="4">
      <c r="A4" s="4" t="inlineStr">
        <is>
          <t>Real Estate Portfolio</t>
        </is>
      </c>
      <c r="B4" s="4" t="inlineStr">
        <is>
          <t>Real Estate Portfolio As of June 30, 2020, our real estate portfolio consisted of the following: • Investments in leases - direct financing and sales-type, representing our investment in 26 casino assets leased on a triple net basis to our tenants, Caesars, Penn National, Hard Rock and Century Casinos, under eight separate lease agreements; • Investments in leases - operating, representing the portion of land separately classified and accounted for under the operating lease model associated with our investment in Caesars Palace Las Vegas and certain operating land parcels contained in the Non-CPLV Lease Agreement; • Investments in leases - financing receivables, representing our investment in two casino assets leased on a triple net basis to our tenant JACK Entertainment; • Investments in loans, representing our investment in the ROV Loan; and • Land, representing our investment in the Eastside Property and certain non-operating, vacant land parcels contained in the Non-CPLV Lease Agreement. The following is a summary of the balances of our real estate portfolio as of June 30, 2020 and December 31, 2019: (In thousands) June 30, 2020 December 31, 2019 Minimum lease payments receivable under direct financing and sales-type leases (1) $ 31,006,569 $ 31,460,712 Estimated residual values of leased property (not guaranteed) 2,525,469 2,525,469 Gross investment in direct financing and sales-type leases 33,532,038 33,986,181 Unamortized initial direct costs 42,712 42,819 Less: Unearned income (22,846,758) (23,294,755) Less: Allowance for credit losses (355,336) — Investments in leases - direct financing and sales-type, net 10,372,656 10,734,245 Investments in leases - operating 1,086,658 1,086,658 Investments in leases - financing receivables, net 812,636 — Total investments in leases, net 12,271,950 11,820,903 Investments in loans, net 49,876 — Land 94,711 94,711 Total Real estate portfolio $ 12,416,537 $ 11,915,614 ____________________ (1) Minimum lease payments do not include contingent rent, as discussed below, that may be received under the Lease Agreements. The following table details the components of our income from direct financing, sales-type and operating leases and lease financing receivables: Three Months Ended June 30, Six Months Ended June 30, (In thousands) 2020 2019 2020 2019 Income from direct financing and sales-type leases, excluding contingent rent (1) $ 223,809 $ 201,549 $ 448,004 $ 397,299 Income from operating leases (2) 10,913 10,914 21,826 21,827 Income from lease financing receivables (1) (3) 15,924 — 27,944 — Total revenue, excluding contingent rent 250,646 212,463 497,774 419,126 Contingent rent (1) 86 — 143 — Total lease revenue 250,732 212,463 497,917 419,126 Non-cash adjustment (4) 3,809 (2,277) 7,063 (4,789) Total contractual lease revenue $ 254,541 $ 210,186 $ 504,980 $ 414,337 ____________________ (1) At lease inception (or upon modification), we determine the minimum lease payments under ASC 842 (or ASC 840), which exclude amounts determined to be contingent rent. Contingent rent is generally amounts in excess of our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0, we have only recognized contingent rent on our Margaritaville Lease Agreement in relation to the variable rent portion of the lease. Refer to the Lease Overview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Non-CPLV Lease Agreement. Upon the consummation of the Eldorado Transaction on July 20, 2020, the land component of Caesars Palace Las Vegas and certain operating land parcels were reassessed for lease classification and determined to be a sales-type lease. Accordingly, subsequent to July 20, 2020, such income will be recognized as Income from sales-type leases. (3) Represents the JACK Cleveland/Thistledown Lease Agreement which, in accordance with ASC 842, was determined to meet both the definition of a sales-type lease and sale leaseback transaction and, as a result, is accounted for as a financing under ASC 310. (4) Amounts represent the non-cash adjustment to the minimum lease payments from direct financing leases, sales-type leases and lease financing receivables in order to recognize income on an effective interest basis at a constant rate of return over the term of the leases. At June 30, 2020, minimum lease payments owed to us for each of the five succeeding years under direct financing, sales-type and operating leases, as well as leases accounted for as financing receivables, are as follows: Minimum Lease Payments (1) (2) Investments in Leases (In thousands) Direct Financing and Sales-Type Operating Financing Receivables Total 2020 (remaining) $ 456,152 $ 21,827 $ 32,940 $ 510,919 2021 916,720 43,653 66,484 1,026,857 2022 927,351 43,653 67,149 1,038,153 2023 942,285 43,653 68,128 1,054,066 2024 954,569 43,653 68,212 1,066,434 2025 954,765 43,653 68,212 1,066,630 Thereafter 25,854,727 1,171,362 1,983,840 29,009,929 Total $ 31,006,569 $ 1,411,454 $ 2,354,965 $ 34,772,988 Weighted Average Lease Term (2) 32.5 32.3 34.6 32.7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Upon the consummation of the Eldorado Transaction, the lease term was extended by three years and as such, subsequent to June 30, 2020, the weighted average lease term will increase accordingly, as applicable. Lease Provisions Caesars Lease Agreements - Overview The following is a summary of the material lease provisions of our Caesars Lease Agreements (both prior and subsequent to the modifications that occurred on July 20, 2020 as a result of the consummation of the Eldorado Transaction): ($ In thousands) Non-CPLV Lease Agreement and Joliet Lease Agreement Regional Master Lease Agreement and Joliet Lease Agreement CPLV Lease Agreement HLV Lease Agreement Las Vegas Master Lease Agreement Lease Provision (1) Prior to Amendment As Amended Prior to Amendment Prior to Amendment As Amended Initial Term (2) 15 years 18 years 15 years 15 years 18 years Initial Term maturity (2) 10/31/2032 7/31/2035 10/31/2032 12/31/2032 7/31/2035 Renewal Terms Four, five Four, five Four, five Four, five Four, five Current annual rent (3) $508,534 $662,534 $207,745 $89,157 $395,401 Escalator (4) Lease years 2-5 - 1.5% Lease years 6-15 - Consumer price index (“CPI”) subject to 2% floor Lease years 2-5 - 1.5% Lease years 6-end of term - CPI subject to 2.0% floor &gt; 2% / Change in CPI Lease years 2-5 - 1% Lease years 6-15 - &gt; 2% floor / change in CPI &gt; 2% / change in CPI EBITDAR to Rent Ratio floor (5) 1.2x commencing lease year 8 None 1.7x commencing lease year 8 1.6x commencing lease year 6 None Variable Rent adjustment Year 8: 70% base rent / 30% variable rent Year 11: 80% base rent / 20% variable rent Year 8: 70% base rent / 30% variable rent Years 11 &amp; 16: 80% base rent / 20% variable rent Years 8 &amp; 11: 80% base rent / 20% variable rent Year 8 &amp; 11: 80% base rent / 20% variable rent Years 8, 11 &amp; 16: 80% base rent / 20% variable rent Variable Rent adjustment calculation (6) 4% of revenue increase/decrease: Year 8: Avg. of years 5-7 less avg. of years 0-2 Year 11: Avg. of years 8-10 less avg. of years 5-7 4% of revenue increase/decrease: Year 8: Avg. of years 5-7 less avg. of years 0-2 Year 11: Avg. of years 8-10 less avg. of years 5-7 Year 16: Avg. of years 13-15 less avg. of years 8-10 4% of revenue increase/decrease: Year 8: Avg. of years 5-7 less avg. of years 0-2 Year 11: Avg. of years 8-10 less avg. of years 5-7 4% of revenue increase/decrease: Year 8: Avg. of years 5-7 less avg. of years 0-2 Year 11: Avg. of years 8-10 less avg. of years 5-7 4% of revenue increase/decrease: Year 8: Avg. of years 5-7 less avg. of years 0-2 Year 11: Avg. of years 8-10 less avg. of years 5-7 Year 16: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will have a full 15-year initial lease term remaining. (3) Prior to amendment, with respect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Subsequent to the consummation of the Eldorado Transaction and the amendments in connection therewith, (i) with respect to the Regional Master Lease Agreement, the amounts represent the current annual base rent payable for the current lease year, inclusive of the additional rent associated with the MTA Properties and (ii) with respect to the Las Vegas Master Lease Agreement, the amounts represent the current annual base rent payable for the current lease year, inclusive of the CPLV Additional Rent Acquisition and HLV Additional Rent Acquisition. (4) Any amounts representing rents in excess of the CPI floors specified above are considered contingent rent in accordance with GAAP. No such rent has been recognized for the three months ended June 30, 2020 and 2019. (5) The coverage floors, which coverage floors would have served to reduce the rent escalators under the Caesars Lease Agreements in the event that the “EBITDAR to Rent Ratio” coverage was below the stated floor, were removed upon execution of the amendments to the Caesars Lease Agreements upon the consummation of the Eldorado Transaction. (6) Variable Rent is not subject to the Escalator. Penn National Lease Agreements - Overview The following is a summary of the material lease provisions of our Penn National Lease Agreements: ($ In thousands) Lease Provision Margaritaville Lease Agreement Greektown Lease Agreement Initial term 15 years 15 years Renewal terms Four, five Four, five Current annual rent (1) $23,544 $55,556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three and six months ended June 30, 2020, we recognized approximately $0.1 million and $0.1 million, respectively, in contingent rent in relation to the Margaritaville Lease Agreement escalation. No such rent has been recognized for the three and six months ended June 30, 2019. In relation to the Greektown Lease Agreement, no such rent has been recognized for the three and six months ended June 30, 2020 and 2019. Hard Rock Cincinnati Lease Agreement - Overview The following is a summary of the material lease provisions of our Hard Rock Cincinnati Lease Agreement: ($ In thousands) Lease Provision Term Initial term 15 years Renewal terms Four, five Current base rent (1) $42,750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our Century Portfolio Lease Agreement: ($ In thousands) Lease Provision Term Initial term 15 years Renewal terms Four, five Current annual rent (1) $25,00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JACK Cleveland/Thistledown Lease Agreement - Overview The following is a summary of the material lease provisions of our JACK Cleveland/Thistledown Lease Agreement, as amended on July 16, 2020: ($ In thousands) Lease Provision Term Initial term 20 years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as amended following the consummation of the Eldorado Transaction, which amendments increased the existing capital expenditure requirements in proportion to the overall increase in the tenant’s net revenue arising from the MTA Properties: Provision Regional Master Lease Agreement and Joliet Lease Agreement Las Vegas Master Lease Agreement Yearly minimum expenditure 1% of net revenues (1) 1% of net revenues for CPLV (commencing in 2022 with respect to HLV) (1) Rolling three-year minimum (2) $334 million $84 million Initial minimum capital expenditure N/A $171 million (2017 - 2021) (with respect solely to HLV) ____________________ (1) The lease agreements require a $120.9 million floor on annual capital expenditures for CPLV, Joliet and the Regional Lease properties in the aggregate. Additionally, annual building &amp; improvement capital improvements must be equal to or greater than 1% of prior year net revenues. (2) CEOC is required to spend $427.7 million on capital expenditures (excluding gaming equipment) over a rolling three-year period, with $333.6 million allocated to the regional assets, $84.0 million allocated to CPLV and the remaining balance of $10.1 million to facilities covered by any Formation Lease Agreement in such proportion as CEOC may elect. Additionally, CEOC is required to expend a minimum of $598.4 million on capital expenditures (including gaming equipment) across certain of its affiliates and other assets, together with the $427.7 million requirement. In connection with the ongoing COVID-19 pandemic and its impact on operations and financial performance, we have agreed with Pre-Merger Caesars, and after the consummation of the Eldorado Transaction, Caesars, to provide limited relief with respect to a portion of their capital expenditure obligations under the CPLV Lease Agreement, the Non-CPLV Lease Agreement and the Joliet Lease Agreement (and following the consummation of the Eldorado Transaction, the Las Vegas Master Lease Agreement, the Regional Master Lease Agreement and the Joliet Lease Agreement). This relief is conditioned upon (i) expenditures by Caesars of certain minimum capital expenditures, (ii) timely payment of Caesars’ rent obligations under the Caesars Lease Agreements and (iii) no event of default occurring under any of the Caesars Lease Agreements during the applicable compliance period. If Caesars fails to satisfy any of the foregoing conditions, Caesars will be required to satisfy the capital expenditure obligations currently set forth in the CPLV Lease Agreement, the Non-CPLV Lease Agreement and the Joliet Lease Agreement (and following the consummation of the Eldorado Transaction, the Las Vegas Master Lease Agreement, the Regional Master Lease Agreement and the Joliet Lease Agre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shall include $18.0 million to be advanced by us and expended by JACK Entertainment for the construction of the new gaming patio amenity at JACK Thistledown Raci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Allowance for Credit Losses Adoption of ASC 326 On January 1, 2020, we adopted ASC 326 and, as a result, we are required to estimate and record non-cash credit losses related to our historical and any future investments in direct financing and sales-type leases, lease financing receivables and loans. Upon adoption, we recorded a $309.4 million cumulative adjustment, representing a 2.88% CECL allowance. Such amount was recorded as a cumulative-effect adjustment to our opening balance sheet with a reduction in our Investments in leases - direct financing and sales-type and a corresponding charge to retained (deficit) earnings. Periods prior to the adoption date that are presented for comparative purposes are not adjusted or disclosed. Allowance for Credit Losses During the three months ended June 30, 2020, we recognized a $65.5 million decrease in our allowance for credit losses. This decrease was primarily driven by a decrease in the R&amp;S Period PD of our tenants and their parent guarantors as a result of an improvement in their economic outlook due to the reopening of a majority of their gaming operations. During the six months ended June 30, 2020, we recognized an $84.0 million increase in our allowance for credit losses. The increase in the CECL allowance was primarily driven by (i) an increase in the R&amp;S Period PD and LGD of our tenants and their parent guarantors due to decreases in the equity market capitalization of the stock of the parent public-entities of certain of our tenants as well as the utilization of forecasted scenarios that incorporate the expected negative impact of the COVID-19 pandemic on the economy and (ii) an increase in the Long-term Period PD of our tenants due to downgrades on certain of the credit ratings of our tenants’ senior secured debt. Additionally, $22.2 million of the $84.0 million increase related to our initial investment in JACK Cleveland/Thistledown and the ROV Loan in January 2020. This increase was partially offset by a decrease in the R&amp;S Period PD of our tenants and their parent guarantors as a result of an improvement in their economic outlook due to the reopening of a majority of their gaming operations during the second quarter of 2020. The credit loss standard does not require retrospective application and as such there is no corresponding charge for the three and six months ended June 30, 2019. As of June 30, 2020 and December 31, 2019, and since our Formation Date, all of our Lease Agreements and the ROV Loan are current in payment of their obligations to us and no investments are on non-accrual status. Additionally, to the best of our knowledge, none of our tenants were in contravention of any of the Lease Agreements. The following tables detail the allowance for credit losses included as a component in our investments in leases - direct financing and sales-type, Investments in leases - financing receivables and investments in loans as of June 30, 2020 and January 1, 2020, the date of adoption: June 30, 2020 (In thousands, except for %) Amortized Cost Allowance Net Investment Allowance as a % of Amortized Cost Investments in leases - direct financing and sales-type $ 10,727,992 $ (355,336) $ 10,372,656 3.31 % Investments in leases - financing receivables 850,253 (37,617) 812,636 4.42 % Investments in loans 50,313 (437) 49,876 0.87 % Totals $ 11,628,558 $ (393,390) $ 11,235,168 3.38 % January 1, 2020 (In thousands, except for %) Amortized Cost Allowance Net Investment Allowance as a % of Amortized Cost Investments in leases - direct financing and sales-type $ 10,734,245 $ (309,362) $ 10,424,883 2.88 % Investments in leases - financing receivables — — — — % Investments in loans — — — — % Totals $ 10,734,245 $ (309,362) $ 10,424,883 2.88 % The following chart reflects the roll-forward of the allowance for credit losses on our real estate portfolio for the six months ended June 30, 2020: (In thousands) Six Months Ended June 30, 2020 Beginning Balance December 31, 2019 $ — Initial allowance upon adoption 309,362 Initial allowance from current period acquisitions 22,158 Current period change in credit allowance 61,870 Write-offs — Recoveries — Ending Balance June 30, 2020 $ 393,390 Impact of Eldorado Transaction on CECL Allowance In the third quarter of 2020, we will be required to record a CECL allowance related to our $1.8 billion investment in the MTA Properties, as well as our aggregate $1.4 billion increased investment in the CPLV Lease Agreement and HLV Lease Agreement as a result of the respective CPLV Additional Rent Acquisition and HLV Additional Rent Acquisition which, following the consummation of the Eldorado Transaction, are reflected in the Las Vegas Master Lease Agreement. We expect the initial CECL allowance percentage related to these investments to be materially consistent with our current CECL allowance percentage as of June 30, 2020.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June 30, 2020 and January 1, 2020, the date of adoption: June 30, 2020 (In thousands) Ba2 Ba3 B1 B2 B3 Total Investments in leases - direct financing, sales-type and financing receivable and investments in loans $ — $ 561,116 $ 9,886,007 $ 900,566 $ 280,869 $ 11,628,558 January 1, 2020 (In thousands) Ba2 Ba3 B1 B2 B3 Total Investments in leases - direct financing, sales-type and financing receivable and investments in loans $ 1,527,776 $ — $ 8,926,229 $ 280,240 $ — $ 10,734,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0</t>
        </is>
      </c>
    </row>
    <row r="3">
      <c r="A3" s="3" t="inlineStr">
        <is>
          <t>Other Liabilities [Abstract]</t>
        </is>
      </c>
    </row>
    <row r="4">
      <c r="A4" s="4" t="inlineStr">
        <is>
          <t>Other Assets and Other Liabilities</t>
        </is>
      </c>
      <c r="B4" s="4" t="inlineStr">
        <is>
          <t xml:space="preserve">Other Assets and Other Liabilities Other Assets The following table details the components of our other assets as of June 30, 2020 and December 31, 2019: (In thousands) June 30, 2020 December 31, 2019 Property and equipment used in operations, net $ 70,274 $ 70,406 Other receivables 56,656 60,111 Right of use asset 17,815 17,738 Debt financing costs 10,205 14,575 Deferred acquisition costs 9,492 11,134 Sales-type sub-leases 8,629 8,688 Tenant receivables 3,001 — Prepaid expenses 1,140 3,252 Interest receivable 307 1,626 Other 3,042 1,108 Total other assets $ 180,561 $ 188,638 Property and equipment used in operations, included within other assets, is primarily attributable to the land, building and improvements of our golf operations and consists of the following as of June 30, 2020 and December 31, 2019: (In thousands) June 30, 2020 December 31, 2019 Land and land improvements $ 59,117 $ 59,346 Buildings and improvements 14,679 14,805 Furniture and equipment 6,457 4,523 Total property and equipment used in operations 80,253 78,674 Less: accumulated depreciation (9,979) (8,268) Total property and equipment used in operations, net $ 70,274 $ 70,406 Three Months Ended June 30, Six Months Ended June 30, (In thousands) 2020 2019 2020 2019 Depreciation expense $ 1,213 $ 1,018 $ 2,080 $ 1,948 Other Liabilities The following table details the components of our other liabilities as of June 30, 2020 and December 31, 2019: (In thousands) June 30, 2020 December 31, 2019 Derivative liability $ 117,265 $ 65,078 Lease liability 17,815 17,738 Other accrued expenses 12,373 21,023 Finance sub-lease liabilities 8,643 8,688 Accrued payroll and other compensation 3,367 7,369 Deferred income taxes 3,342 3,382 Accounts payable 841 640 Total other liabilities $ 163,646 $ 123,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s detail our debt obligations as of June 30, 2020 and December 31, 2019: ($ in thousands) June 30, 2020 Description of Debt Final Interest Rate Face Value Carrying Value (1) VICI PropCo Senior Secured Credit Facilities Revolving Credit Facility (2) 2024 L + 2.00% $ — $ — Term Loan B Facility (3) 2024 L + 1.75% 2,100,000 2,078,545 Senior Unsecured Notes (4) 2025 Notes 2025 3.500% 750,000 739,165 2026 Notes 2026 4.250% 1,250,000 1,231,692 2027 Notes 2027 3.750% 750,000 738,899 2029 Notes 2029 4.625% 1,000,000 984,930 2030 Notes 2030 4.125% 1,000,000 984,901 Total Debt $ 6,850,000 $ 6,758,132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0% 1,250,000 1,231,227 2029 Notes 2029 4.625% 1,000,000 984,894 Total Debt $ 4,848,480 $ 4,791,563 ____________________ (1) Carrying value is net of unamortized original issue discount and unamortized debt issuance costs incurred in conjunction with debt. (2) Interest on any outstanding balance is payable monthly. On May 15, 2019, we amended our Revolving Credit Facility to, among other things, increase borrowing capacity by $60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For the three and six months ended June 30, 2020, the commitment fee was 0.375%. (3) Interest on any outstanding balance is payable monthly. In connection with the repricing of the Term Loan B Facility in January 2020, the interest rate was decreased to LIBOR plus 1.75%. As of June 30, 2020 and December 31, 2019, we had six interest rate swap agreements outstanding with third-party financial institutions having an aggregate notional amount of $2.0 billion at a blended LIBOR rate of 2.7173%. (4) Interest is payable semi-annually. (5) The Second Lien Notes were redeemed in full on February 20, 2020 with a portion of the proceeds from the February 2020 Senior Unsecured Notes offering. The following table is a schedule of future minimum payments of our debt obligations as of June 30, 2020: (In thousands) Future Minimum Payments 2020 (remaining) $ — 2021 — 2022 10,000 2023 22,000 2024 2,068,000 2025 750,000 Thereafter 4,000,000 Total minimum repayments $ 6,850,000 Senior Unsecured Notes On November 26, 2019, the Operating Partnership and the Co-Issuer (together with the Operating Partnership, the “Issuers”), wholly owned subsidiaries of the Company issued (i) $1,250.0 million in aggregate principal amount of 2026 Notes under an indenture dated as of November 26, 2019 (the “2026 Notes Indenture”), among the Issuers, the subsidiary guarantors party thereto and UMB Bank, National Association, as trustee (the “Trustee”), and (ii) $1,000.0 million in aggregate principal amount of 2029 Notes under an indenture dated as of November 26, 2019 (the “2029 Notes Indenture” and, together with the 2026 Notes Indenture, the “2019 Senior Unsecured Notes Indentures”), among the Issuers, the subsidiary guarantors party thereto and the Trustee. We used a portion of the net proceeds of the offering to repay in full the CPLV CMBS Debt, and pay certain fees and expenses including the net prepayment penalty of $55.4 million. On January 24, 2020, the remaining net proceeds were used to pay for a portion of the purchase price of the JACK Cleveland/Thistledown Acquisition. The 2026 Notes will mature on December 1, 2026, and the 2029 Notes will mature on December 1, 2029. Interest on the 2026 Notes will accrue at a rate of 4.250% per annum, and interest on the 2029 Notes will accrue at a rate of 4.625% per annum. On February 5, 2020, the Issuers issued (i) $750.0 million in aggregate principal amount of 2025 Notes under an indenture dated as of February 5, 2020 (the “2025 Notes Indenture”), among the Issuers, the subsidiary guarantors party thereto and the Trustee, (ii) $750.0 million in aggregate principal amount of 2027 Notes under an indenture dated as of February 5, 2020 (the “2027 Notes Indenture”), among the Issuers, the subsidiary guarantors party thereto and the Trustee and (iii) $1.0 billion in aggregate principal amount of 2030 Notes under an indenture dated as of February 5, 2020 (the “2030 Notes Indenture” and, together with the 2025 Notes Indenture and the 2027 Notes Indenture, the “2020 Senior Unsecured Notes Indentures”), among the Issuers, the subsidiary guarantors party thereto and the Trustee. The 2020 Senior Unsecured Notes Indentures, together with the 2019 Senior Unsecured Notes Indentures, are referred to as the “Senior Unsecured Notes Indentures”. We placed $2.0 billion of the net proceeds of the February 2020 Senior Unsecured Notes offering into escrow pending the consummation of the Eldorado Transaction (which was subsequently released from escrow and used to fund a portion of the purchase price of the Eldorado Transaction on July 20, 2020), and used the remaining net proceeds from the 2025 Notes, together with cash on hand, to redeem in full the outstanding $498.5 million in aggregate principal amount of the Second Lien Notes plus the Second Lien Notes Applicable Premium (as defined in the Second Lien Notes indenture), for a total redemption cost of approximately $537.5 million. The 2025 Notes will mature on February 15, 2025, the 2027 Notes will mature on February 15, 2027 and the 2030 Notes will mature on August 15, 2030. Interest on the 2025 Notes accrues at a rate of 3.500% per annum, interest on the 2027 Notes accrues at a rate of 3.750% per annum and interest on the 2030 Notes accrues at a rate of 4.125% per annum. The November 2019 Senior Unsecured Notes and the February 2020 Senior Unsecured Notes (together, the “Senior Unsecured Notes”) were sold in the United States only to accredited investors pursuant to an exemption from the Securities Act of 1933, as amended (the “Securities Act”), and subsequently resold to persons reasonably believed to be qualified institutional buyers pursuant to Rule 144A under the Securities Act and to non-U.S. persons in accordance with Regulation S under the Securities Act. Interest on the November 2019 Senior Unsecured Notes is payable semi-annually in cash in arrears on June 1 and December 1 of each year, commencing on June 1, 2020. Interest on the February 2020 Senior Unsecured Notes is payable semi-annually in cash in arrears on February 15 and August 15 of each year, commencing on August 15, 2020. The Senior Unsecured Notes ar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Refer to “Note 15 - Segment Information” for more information about our segments. The Issuers may redeem the 2025 Notes at any time prior to February 15, 2022, in whole or in part, at a redemption price equal to 100% of the accrued principal amount thereof plus unpaid interest, if any, to the redemption date plus a make-whole premium. The Issuers may redeem the 2025 Notes, in whole or in part, at any time on or after February 15, 2022, at a redemption price of (i) 101.750% of the principal amount should such redemption occur before February 15, 2023, (ii) 100.875% of the principal amount should such redemption occur before February 15, 2024 and (iii) 100% of the principal amount should such redemption occur on or after February 15, 2024, in each case plus accrued and unpaid interest, if any, to, but excluding, the redemption date. The Issuers may redeem the 2026 Notes at any time prior to December 1, 2022, in whole or in part, at a redemption price equal to 100% of the accrued principal amount thereof plus unpaid interest, if any, to the redemption date plus a make-whole premium. The Issuers may redeem the 2026 Notes, in whole or in part, at any time on or after December 1, 2022 at the redemption price of (i) 102.125% of the principal amount should such redemption occur before December 1, 2023, (ii) 101.063% of the principal amount should such redemption occur before December 1, 2024 and (iii) 100% of the principal amount should such redemption occur on or after December 1, 2024, in each case plus accrued and unpaid interest, if any, to, but excluding, the redemption date. The Issuers may redeem the 2027 Notes at any time prior to February 15, 2023, in whole or in part, at a redemption price equal to 100% of the accrued principal amount thereof plus unpaid interest, if any, to the redemption date plus a make-whole premium. The Issuers may redeem the 2027 Notes, in whole or in part, at any time on or after February 15, 2023, at a redemption price of (i) 101.875% of the principal amount should such redemption occur before February 15, 2024, (ii) 100.938% of the principal amount should such redemption occur before February 15, 2025 and (iii) 100% of the principal amount should such redemption occur on or after February 15, 2025, in each case plus accrued and unpaid interest, if any, to, but excluding, the redemption date. The Issuers may redeem the 2029 Notes at any time prior to December 1, 2024, in whole or in part, at a redemption price equal to 100% of the accrued principal amount thereof plus unpaid interest, if any, to the redemption date plus a make-whole premium. The Issuers may redeem the 2029 Notes, in whole or in part, at any time on or after December 1, 2024 at the redemption price of (i) 102.313% of the principal amount should such redemption occur before December 1, 2025, (ii) 101.541% of the principal amount should such redemption occur before December 1, 2026, (iii) 100.771% of the principal amount should such redemption occur before December 1, 2027 and (iv) 100% of the principal amount should such redemption occur on or after December 1, 2027, in each case plus accrued and unpaid interest, if any, to, but excluding, the redemption date. The Issuers may redeem the 2030 Notes at any time prior to February 15, 2025, in whole or in part, at a redemption price equal to 100% of the accrued principal amount thereof plus unpaid interest, if any, to the redemption date plus a make-whole premium. The Issuers may redeem the 2030 Notes, in whole or in part, at any time on or after February 15, 2025, at a redemption price of (i) 102.063% of the principal amount should such redemption occur before February 15, 2026, (ii) 101.375% of the principal amount should such redemption occur before February 15, 2027, (iii) 100.688% of the principal amount should such redemption occur before February 15, 2028 and (iv) 100% of the principal amount should such redemption occur on or after February 15, 2028, in each case plus accrued and unpaid interest, if any, to, but excluding, the redemption date. In addition, before December 1, 2022, the Issuers may redeem up to 40% of the November 2019 Senior Unsecured Notes with the net cash proceeds from certain equity offerings (i) at a redemption price of 104.250% of the principal amount redeemed in the case of the 2026 Notes and (ii) at a redemption price of 104.625% of the principal amount redeemed in the case of the 2029 Notes. However, the Issuers may only make such redemptions if at least 60% of the aggregate principal amount of the series of November 2019 Senior Unsecured Notes issued under the applicable 2019 Senior Unsecured Notes Indenture remains outstanding after the occurrence of such redemption. Before February 15, 2022, the Issuers may redeem up to 40% of the 2025 Notes with the net cash proceeds from certain equity offerings at a redemption price of 103.500% of the principal amount redeemed. Before February 15, 2023, the Issuers may redeem up to 40% of each of the 2027 Notes and the 2030 Notes, as applicable, with the net cash proceeds from certain equity offerings (i) at a redemption price of 103.750% of the principal amount redeemed in the case of the 2027 Notes and (ii) at a redemption price of 104.125% of the principal amount redeemed in the case of the 2030 Notes. However, the Issuers may only make such redemptions if at least 60% of the aggregate principal amount of the series of February 2020 Senior Unsecured Notes issued under the applicable February 2020 Senior Unsecured Notes Indenture remains outstanding after the occurrence of such redemption. The 2027 Notes, the 2030 Notes and the portion of the 2025 Notes in excess of the amount applied to redeem the Second Lien Notes were previously subject to special mandatory redemption in accordance with the terms of the applicable Indentures, which terms were satisfied in connection with the closing of the transactions pursuant to the MTA (other than the MTA Properties Acquisitions). As such, the 2027 Notes, the 2030 Notes and the 2025 Notes are no longer subject to a special mandatory redemption. The Senior Unsecured Notes Indentures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As of June 30, 2020, the restricted net assets of the Operating Partnership were approximately $7.6 billion.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Upon our initial public offering, on February 5, 2018, the interest rate was reduced to LIBOR plus 2.00%,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current revolving credit facility under the Revolving Credit Facility. After giving effect to Amendment No. 2, the Credit Agreement, provided total borrowing capacity pursuant to the revolving credit commitments in the aggregate principal amount of $1.0 billion. On May 15, 2019, immediately after giving effect to Amendment No. 2, VICI Propco entered into Amendment No. 3 (“Amendment No. 3”, together with Amendment No. 2, the “Amendments”) to the Credit Agreement, which amended and restated the Credit Agreement in its entirety as of May 15, 2019 (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On January 24, 2020, VICI PropCo entered into Amendment No. 1 to the Amended and Restated Credit Agreement, which, among other things, reduced the interest rate on the Term Loan B Facility from LIBOR plus 2.00% to LIBOR plus 1.75%.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0 million. We are also subject to the financial covenants under the Revolving Credit Facility, as previously described above.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including CPLV Borrower,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9 - Derivatives for a discussion of our interest rate swap agreements related to the Term Loan B Facility. Bridge Facilities On June 24, 2019, in connection with the Eldorado Transaction, VICI PropCo entered into the Commitment Letter with the Bridge Lender, pursuant to which and subject to the terms and conditions set forth therein, the Bridge Lender agreed to provide (i) a 364-day first lien secured bridge facility of up to $3.3 billion in the aggregate and (ii) a 364-day second lien secured bridge facility of up to $1.5 billion in the aggregate, for the purpose of providing a portion of the financing necessary to fund the consideration to be paid pursuant to the terms of the Eldorado Transaction documents and related fees and expenses. The Bridge Facilities were subject to a tiered commitment fee based on the period the commitment is outstanding and a structuring fee. The commitment fee was equal to, with respect to any commitments that are terminated prior to July 22, 2019, 0.25% of such commitments, with respect to any commitments that are outstanding on July 22, 2019 and are terminated prior to June 24, 2020, 0.50% of such commitments, with respect to any commitments that are outstanding on June 24, 2020 and are terminated prior to September 24, 2020, 0.75% of such commitments, and with respect to any commitments that are outstanding on September 24, 2020, 1.00% of such commitments. The structuring fee was equal to 0.10% of the total aggregate commitments at the date of the Commitment Letter and is payable as such commitments are terminated. For the three and six months ended June 30, 2020, we have recognized $0.5 million and $3.1 million, respectively, of fees related to the Bridge Facilities in Interest expense on our Statement of Operations. Following the November 2019 Senior Unsecured Notes offering, the commitments under the Bridge Facilities were reduced by $1.6 billion, to $3.2 billion. Following the February 2020 Senior Unsecured Notes offering, we placed $2.0 billion of the net proceeds of the offering into escrow pending the consummation of the Eldorado Transaction and the commitments under the Bridge Facilities were further reduced by $2.0 billion to $1.2 billion. The commitments under the Bridge Facilities were fully terminated at our election in June 2020. Second Lien Notes The Second Lien Notes were issued on October 6, 2017, pursuant to an indenture by and among VICI PropCo and its wholly owned subsidiary, VICI FC Inc., the subsidiary guarantors party thereto, and UMB Bank National Association, as trustee.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for a total redemption cost of $537.5 million. In connection with the full redemption, we recognized a loss on extinguishment of debt of $39.1 million. Financial Covenants As described above, our debt obligations are subject to certain customary financial and protective covenants that restrict the Operating Partnershi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June 30, 2020, we are in compliance with all financial covenants under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On April 24, 2018, we entered into four interest rate swap agreements with third-party financial institutions having an aggregate notional amount of $1.5 billion. On January 3, 2019, we entered into two additional interest rate swap agreements with third-party financial institutions having an aggregate notional amount of $500.0 million. The interest rate swap transactions are designated as cash flow hedges that effectively fix the LIBOR component of the interest rate on a portion of the outstanding debt under the Term Loan B Facility at 2.8297% and 2.3802%, respectively. Subsequent to the effectiveness and for the duration of the interest rate swap transactions, we are only subject to interest rate risk on $100.0 million of variable rate debt. The following tables detail our outstanding interest rate derivatives that were designated as cash flow hedges of interest rate risk as of June 30, 2020 and December 31, 2019: ($ in thousands) June 30, 2020 Instrument Number of Instruments Fixed Rate Notional Index Maturity Interest Rate Swaps 4 2.8297% $ 1,500,000 USD LIBOR April 22, 2023 Interest Rate Swaps 2 2.3802% $ 500,000 USD LIBOR January 22, 2021 ($ in thousands) December 31, 2019 Instrument Number of Instruments Fixed Rate Notional Index Maturity Interest Rate Swaps 4 2.8297% $ 1,500,000 USD LIBOR April 22, 2023 Interest Rate Swaps 2 2.3802% $ 500,000 USD LIBOR January 22, 2021 As of June 30, 2020 and December 31, 2019, the interest rate swaps are in net unrealized loss positions and are recorded within Other liabilities. The following table presents the effect of our derivative financial instruments on our Statement of Operations: Three Months Ended June 30, Six Months Ended June 30, (In thousands) 2020 2019 2020 2019 Unrealized gain (loss) recorded in other comprehensive income $ 951 $ (30,688) $ (52,187) $ (47,879) Interest recorded in interest expense $ 11,114 $ 1,280 $ 16,694 $ 2,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following tables summarize our assets and liabilities measured at fair value on a recurring basis as of June 30, 2020 and December 31, 2019: June 30, 2020 (In thousands) Fair Value Carrying Amount Level 1 Level 2 Level 3 Financial assets: Short-term investments (1) $ — $ — $ — $ — Financial liabilities: Derivative instruments - interest rate swaps (2) $ 117,265 $ — $ 117,265 $ — December 31, 2019 (In thousands) Fair Value Carrying Amount Level 1 Level 2 Level 3 Financial assets: Short-term investments (1) $ 59,474 $ — $ 59,474 $ — Financial liabilities: Derivative instruments - interest rate swaps (2) $ 65,078 $ — $ 65,078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June 30, 2020 and December 31, 2019 for which fair value is only disclosed are as follows: June 30, 2020 December 31, 2019 (In thousands) Carrying Amount Fair Value Carrying Amount Fair Value Financial assets: Investments in leases - financing receivables (1) $ 812,636 $ 843,300 $ — $ — Investments in loans (1) 49,876 50,000 — — Cash and cash equivalents 1,680,536 1,680,536 1,101,893 1,101,893 Restricted cash 2,000,000 2,000,000 — — Financial liabilities: Debt (2) Revolving Credit Facility $ — $ — $ — $ — Term Loan B Facility 2,078,545 1,974,000 2,076,962 2,110,500 Second Lien Notes — — 498,480 538,358 2025 Notes 739,165 705,000 — — 2026 Notes 1,231,692 1,193,750 1,231,227 1,287,500 2027 Notes 738,899 708,750 — — 2029 Notes 984,930 975,000 984,894 1,045,000 2030 Notes 984,901 950,000 — — ____________________ (1) These investments represent the JACK Cleveland/Thistledown Lease Agreement and the ROV Loan, respectively, which were acquired on January 24,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June 30, 2020,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A and New York, NY, which expire in 2020 and 2030, respectively. The weighted average remaining lease term as of June 30, 2020 under our operating leases was 15.9 years. Our Cascata ground lease has three 10-year extension options. The rent of such options would be the in-place rent at the time of renewal. Total rental expense, included in golf operations and general and administrative expenses in our Statement of Operations and contractual rent expense under these agreements were as follows: Three Months Ended June 30, Six Months Ended June 30, (In thousands) 2020 2019 2020 2019 Rent expense $ 505 $ 414 $ 1,003 $ 779 Contractual rent $ 345 $ 318 $ 668 $ 636 On May 10, 2019 we entered into a lease agreement for new office space in New York, NY for our corporate headquarters. The lease has a 10-year term, with one 5-year extension option and requires a fixed annual rent of $0.9 million. We determined the lease was an operating lease and the discount rate for the lease was determined to be 5.3% based on the yield of our current secured borrowings, adjusted to match borrowings of similar terms. On January 1, 2019, upon adoption of ASC 842 As of June 30, 2020, we have a $17.8 million right of use asset and corresponding lease liability recorded in Other assets and Other liabilities, respectively, on our Balance Sheet related to our operating lease commitments for which we are the lessee. The future minimum lease commitments relating to the base lease rent portion of noncancelable operating leases at June 30, 2020 are as follows: (In thousands) Lease Commitments 2020 (remaining) $ 902 2021 1,790 2022 1,808 2023 1,827 2024 1,847 2025 1,908 Thereafter 19,074 Total minimum lease commitments $ 29,156 Discounting factor 11,341 Lease liability 17,815 Finance Lease Commitments Certain of our acquisitions necessitate that we assume, as the lessee, ground and use leases, the cost of which is passed to our tenants through the Lease Agreements, which require the tenants to pay all costs associated with such ground and use leases and provides for their direct payment to the landlord. We have determined we are the primary obligor of the ground and use leases and, accordingly, have presented these leases on a gross basis on our Balance Sheet and Statement of Operations. Further, we assessed the classification of the sub-lease to our tenant through the Lease Agreements, and our obligation as primary obligor of the ground and use leases and determined that they meet the definition of a sales-type lease and finance lease, respectively. The following table details the balance and location in our Balance Sheet of the ground and use leases as of June 30, 2020 and December 31, 2019: (In thousands) June 30, 2020 December 31, 2019 Others assets (sales-type sub-lease) $ 8,629 $ 8,688 Other liabilities (finance sub-lease liability) 8,643 8,688 Total rental income and rental expense, included in Other income and Other expenses, respectively, in our Statement of Operations and contractual rent expense under these agreements were as follows: Three Months Ended June 30, Six Months Ended June 30, (In thousands) 2020 2019 2020 2019 Rental income and expense (1) $ 138 $ 81 $ 277 $ 132 Contractual rent $ 154 $ 88 $ 308 $ 144 ____________________ (1) For the three and six months ended June 30, 2020, these amounts are presented gross in Other income with an offsetting amount in Other expenses within the Statement of Operations. For the three and six months ended June 30, 2019, we recorded such amounts as a component of General and administrative expenses on a net basis as these charges were not material to the Statement of Operations. The future minimum lease commitments relating to the ground and use leases at June 30, 2020 are as follows: (In thousands) Lease Commitments 2020 (remaining) $ 308 2021 616 2022 616 2023 616 2024 616 2025 616 Thereafter 18,653 Total minimum lease commitments $ 22,041 Discounting factor 13,398 Finance sub-lease liability $ 8,643 The discount rate for the ground and use leases was determined based on the yield of our current secured borrowings, adjusted to match borrowings of similar terms and are between 6% and 7%. The weighted average remaining lease term as of June 30, 2020 under our finance leases was 35.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Stock Authorized We have the authority to issue 750,000,000 shares of stock, consisting of 700,000,000 shares of Common Stock, $0.01 par value per share and 50,000,000 shares of Preferred Stock, $0.01 par value per share. June 2020 Offering On June 17, 2020, we completed a primary follow-on offering of 29,900,000 shares of common stock (inclusive of 3,900,000 shares sold pursuant to the exercise in full of the underwriters’ option to purchase additional common stock) at an offering price of $22.15 per share for an aggregate offering value of $662.3 million, all of which are subject to a forward sale agreement to be settled by September 17, 2020 (the “June 2020 Forward Sale Agreement”). We did not initially receive any proceeds from the sale of the shares of common stock in the offering, which were sold to the underwriters by the forward purchaser or its affiliates. We determined that the June 2020 Forward Sale Agreement meets the criteria for equity classification and is therefore exempt from derivative accounting. We recorded the June 2020 Forward Sale Agreement at fair value at inception, which we determined to be zero. Subsequent changes to fair value are not required under equity classification. We expect to settle the June 2020 Forward Sale Agreement entirely by the physical delivery by us of 29,900,000 shares of our common stock in exchange for cash proceeds, although we may elect cash settlement or net share settlement for all or a portion of our obligations under the June 2020 Forward Sale Agreement. The physical settlement of the June 2020 Forward Sale Agreement is calculated based on the initial forward sale price per share of $21.37 as adjusted for a floating interest rate factor and other fixed amounts based on the passage of time, as specified in the June 2020 Forward Sale Agreement. As of June 30, 2020, based on these adjustments, the forward share price was $21.07 and would result in us receiving approximately $630.1 million in cash proceeds if we were to physically settle the June 2020 Forward Sale Agreement. Alternatively, if we were to net cash settle the June 2020 Forward Sale Agreement, it would result in a cash inflow of $26.4 million or, if we were to net share settle the June 2020 Forward Sale Agreement, it would result in us receiving approximately 1.3 million shares. As of June 30, 2020, we have not settled any portion of the June 2020 Forward Sale Agreement. Further, the shares of common stock issuable upon settlement of the June 2020 Forward Sale Agreement will be reflected in our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June 2020 Forward Sale Agreement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settle the June 2020 Forward Sale Agreement, the delivery of shares of our common stock will result in an increase in the number of shares of common stock outstanding and dilution to our earnings per share. We intend to use the net proceeds upon settlement of the June 2020 Forward Sale Agreement to fund the Forum Convention Center Mortgage Loan and the purchase price of the Las Vegas Land and for general corporate purposes, which may include our other pending transactions, the acquisition and improvement of properties, capital expenditures, working capital and the repayment of indebtedness. June 2019 Offering On June 28, 2019, we completed a primary follow-on offering of (i) 50,000,000 shares of common stock (including 15,000,000 shares sold pursuant to the exercise in full of the underwriters’ option to purchase additional common stock) at an offering price of $21.50 per share for an aggregate offering value of $1.1 billion, resulting in net proceeds, after the deduction of the underwriting discount and expenses, of $1.0 billion and (ii) 65,000,000 shares of common stock that were subject to forward sale agreements to be settled by September 26, 2020 (collectively the “June 2019 Forward Sale Agreements”). We did not initially receive any proceeds from the sale of the shares of common stock subject to the June 2019 Forward Sale Agreements that were sold by the forward purchasers or their respective affiliates. We determined that the June 2019 Forward Sale Agreements meet the criteria for equity classification and are therefore exempt from derivative accounting. We recorded the June 2019 Forward Sale Agreements at fair value at inception, which we determined to be zero. Subsequent changes to fair value were not required under equity classification. On June 2, 2020, we physically settled the June 2019 Forward Sale Agreements in full by delivering 65,000,000 shares of our common stock to the forward purchasers, in exchange for total net proceeds of approximately $1.3 billion. The physical settlement of the June 2019 Forward Sale Agreements was calculated based on the forward sale price of $19.64 per share. The proceeds were used to consummate the Eldorado Transaction. At-the-Market Offering Program We have entered into an equity distribution agreement, as amended (the “ATM Agreement”), pursuant to which we may sell, from time to time, up to an aggregate sales price of $750.0 million of our common stock (the “ATM Program”). Sales of common stock, if any, made pursuant to the ATM Agreement may be sold in negotiated transactions or transactions that are deemed to be “at the market” offerings, as defined in Rule 415 of the Securities Act. Actual sales under the ATM Program will depend on a variety of factors including market conditions, the trading price of our common stock, our capital needs, and our determination of the appropriate sources of funding to meet such needs. During the six months ended June 30, 2020, we sold a total of 7,500,000 shares under the ATM Program for net proceeds of $200.0 million. During the year ended December 31, 2019, we sold a total of 6,107,633 shares under the ATM Program for net proceeds of $128.3 million. We have no obligation to sell the remaining shares available for sale under the ATM Program. The following table details the issuance of outstanding shares of common stock, including restricted common stock: Six Months Ended June 30, Common Stock Outstanding 2020 2019 Beginning Balance January 1, (1) 461,004,742 404,729,616 Issuance of common stock in primary follow-on offerings — 50,000,000 Issuance of common stock upon physical settlement of forward sale agreements (1) 65,000,000 — Issuance of common stock under the at-the-market offering program 7,500,000 6,107,633 Issuance of restricted and unrestricted common stock under the stock incentive program, net of forfeitures (2) 163,013 167,297 Ending Balance June 30, 533,667,755 461,004,546 ____________________ (1) Excludes the 29,900,000 shares subject to June 2020 Forward Sale Agreement as the shares are not yet settled. (2) The six months ended June 30, 2020 and 2019 excludes 239,437 share units and 157,512 share units, respectively, issued under the performance-based stock incentive program. Dividends Dividends declared (on a per share basis) during the six months ended June 30, 2020 and 2019 were as follows: Six Months Ended June 30, 2020 Declaration Date Record Date Payment Date Period Dividend March 12, 2020 March 31, 2020 April 9, 2020 January 1, 2020 - March 31, 2020 $ 0.2975 June 11, 2020 June 30, 2020 July 10, 2020 April 1, 2020 - June 30, 2020 $ 0.2975 Six Months Ended June 30, 2019 Declaration Date Record Date Payment Date Period Dividend March 14, 2019 March 29, 2019 April 11, 2019 January 1, 2019 - March 31, 2019 $ 0.2875 June 13, 2019 June 28, 2019 July 12, 2019 April 1, 2019 - June 30, 2019 $ 0.2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Jun. 30, 2020</t>
        </is>
      </c>
      <c r="C1" s="2" t="inlineStr">
        <is>
          <t>Dec. 31, 2019</t>
        </is>
      </c>
    </row>
    <row r="2">
      <c r="A2" s="3" t="inlineStr">
        <is>
          <t>Real estate portfolio:</t>
        </is>
      </c>
    </row>
    <row r="3">
      <c r="A3" s="4" t="inlineStr">
        <is>
          <t>Investments in leases - direct financing and sales-type, net</t>
        </is>
      </c>
      <c r="B3" s="6" t="n">
        <v>10372656000</v>
      </c>
      <c r="C3" s="6" t="n">
        <v>10734245000</v>
      </c>
    </row>
    <row r="4">
      <c r="A4" s="4" t="inlineStr">
        <is>
          <t>Investments in leases - operating</t>
        </is>
      </c>
      <c r="B4" s="5" t="n">
        <v>1086658000</v>
      </c>
      <c r="C4" s="5" t="n">
        <v>1086658000</v>
      </c>
    </row>
    <row r="5">
      <c r="A5" s="4" t="inlineStr">
        <is>
          <t>Land</t>
        </is>
      </c>
      <c r="B5" s="5" t="n">
        <v>94711000</v>
      </c>
      <c r="C5" s="5" t="n">
        <v>94711000</v>
      </c>
    </row>
    <row r="6">
      <c r="A6" s="4" t="inlineStr">
        <is>
          <t>Cash and cash equivalents</t>
        </is>
      </c>
      <c r="B6" s="5" t="n">
        <v>1680536000</v>
      </c>
      <c r="C6" s="5" t="n">
        <v>1101893000</v>
      </c>
    </row>
    <row r="7">
      <c r="A7" s="4" t="inlineStr">
        <is>
          <t>Restricted cash</t>
        </is>
      </c>
      <c r="B7" s="5" t="n">
        <v>2000000000</v>
      </c>
      <c r="C7" s="5" t="n">
        <v>0</v>
      </c>
    </row>
    <row r="8">
      <c r="A8" s="4" t="inlineStr">
        <is>
          <t>Short-term investments</t>
        </is>
      </c>
      <c r="B8" s="5" t="n">
        <v>0</v>
      </c>
      <c r="C8" s="5" t="n">
        <v>59474000</v>
      </c>
    </row>
    <row r="9">
      <c r="A9" s="4" t="inlineStr">
        <is>
          <t>Other assets</t>
        </is>
      </c>
      <c r="B9" s="5" t="n">
        <v>180561000</v>
      </c>
      <c r="C9" s="5" t="n">
        <v>188638000</v>
      </c>
    </row>
    <row r="10">
      <c r="A10" s="4" t="inlineStr">
        <is>
          <t>Total assets</t>
        </is>
      </c>
      <c r="B10" s="5" t="n">
        <v>16277634000</v>
      </c>
      <c r="C10" s="5" t="n">
        <v>13265619000</v>
      </c>
    </row>
    <row r="11">
      <c r="A11" s="3" t="inlineStr">
        <is>
          <t>Liabilities</t>
        </is>
      </c>
    </row>
    <row r="12">
      <c r="A12" s="4" t="inlineStr">
        <is>
          <t>Debt, net</t>
        </is>
      </c>
      <c r="B12" s="5" t="n">
        <v>6758132000</v>
      </c>
      <c r="C12" s="5" t="n">
        <v>4791563000</v>
      </c>
    </row>
    <row r="13">
      <c r="A13" s="4" t="inlineStr">
        <is>
          <t>Accrued interest</t>
        </is>
      </c>
      <c r="B13" s="5" t="n">
        <v>48828000</v>
      </c>
      <c r="C13" s="5" t="n">
        <v>20153000</v>
      </c>
    </row>
    <row r="14">
      <c r="A14" s="4" t="inlineStr">
        <is>
          <t>Deferred financing liability</t>
        </is>
      </c>
      <c r="B14" s="5" t="n">
        <v>73600000</v>
      </c>
      <c r="C14" s="5" t="n">
        <v>73600000</v>
      </c>
    </row>
    <row r="15">
      <c r="A15" s="4" t="inlineStr">
        <is>
          <t>Deferred revenue</t>
        </is>
      </c>
      <c r="B15" s="5" t="n">
        <v>358000</v>
      </c>
      <c r="C15" s="5" t="n">
        <v>70340000</v>
      </c>
    </row>
    <row r="16">
      <c r="A16" s="4" t="inlineStr">
        <is>
          <t>Dividends payable</t>
        </is>
      </c>
      <c r="B16" s="5" t="n">
        <v>158659000</v>
      </c>
      <c r="C16" s="5" t="n">
        <v>137056000</v>
      </c>
    </row>
    <row r="17">
      <c r="A17" s="4" t="inlineStr">
        <is>
          <t>Other liabilities</t>
        </is>
      </c>
      <c r="B17" s="5" t="n">
        <v>163646000</v>
      </c>
      <c r="C17" s="5" t="n">
        <v>123918000</v>
      </c>
    </row>
    <row r="18">
      <c r="A18" s="4" t="inlineStr">
        <is>
          <t>Total liabilities</t>
        </is>
      </c>
      <c r="B18" s="5" t="n">
        <v>7203223000</v>
      </c>
      <c r="C18" s="5" t="n">
        <v>5216630000</v>
      </c>
    </row>
    <row r="19">
      <c r="A19" s="4" t="inlineStr">
        <is>
          <t>Commitments and contingent liabilities (Note 11)</t>
        </is>
      </c>
      <c r="B19" s="4" t="inlineStr">
        <is>
          <t xml:space="preserve"> </t>
        </is>
      </c>
      <c r="C19" s="4" t="inlineStr">
        <is>
          <t xml:space="preserve"> </t>
        </is>
      </c>
    </row>
    <row r="20">
      <c r="A20" s="3" t="inlineStr">
        <is>
          <t>Stockholders’ equity</t>
        </is>
      </c>
    </row>
    <row r="21">
      <c r="A21" s="4" t="inlineStr">
        <is>
          <t>Common stock, $0.01 par value, 700,000,000 shares authorized and 533,667,755 and 461,004,742 shares issued and outstanding at June 30, 2020 and December 31, 2019, respectively</t>
        </is>
      </c>
      <c r="B21" s="5" t="n">
        <v>5337000</v>
      </c>
      <c r="C21" s="5" t="n">
        <v>4610000</v>
      </c>
    </row>
    <row r="22">
      <c r="A22" s="4" t="inlineStr">
        <is>
          <t>Preferred stock, $0.01 par value, 50,000,000 shares authorized and no shares outstanding at June 30, 2020 and December 31, 2019</t>
        </is>
      </c>
      <c r="B22" s="5" t="n">
        <v>0</v>
      </c>
      <c r="C22" s="5" t="n">
        <v>0</v>
      </c>
    </row>
    <row r="23">
      <c r="A23" s="4" t="inlineStr">
        <is>
          <t>Additional paid-in capital</t>
        </is>
      </c>
      <c r="B23" s="5" t="n">
        <v>9296511000</v>
      </c>
      <c r="C23" s="5" t="n">
        <v>7817582000</v>
      </c>
    </row>
    <row r="24">
      <c r="A24" s="4" t="inlineStr">
        <is>
          <t>Accumulated other comprehensive loss</t>
        </is>
      </c>
      <c r="B24" s="5" t="n">
        <v>-117265000</v>
      </c>
      <c r="C24" s="5" t="n">
        <v>-65078000</v>
      </c>
    </row>
    <row r="25">
      <c r="A25" s="4" t="inlineStr">
        <is>
          <t>Retained (deficit) earnings</t>
        </is>
      </c>
      <c r="B25" s="5" t="n">
        <v>-191835000</v>
      </c>
      <c r="C25" s="5" t="n">
        <v>208069000</v>
      </c>
    </row>
    <row r="26">
      <c r="A26" s="4" t="inlineStr">
        <is>
          <t>Total VICI stockholders’ equity</t>
        </is>
      </c>
      <c r="B26" s="5" t="n">
        <v>8992748000</v>
      </c>
      <c r="C26" s="5" t="n">
        <v>7965183000</v>
      </c>
    </row>
    <row r="27">
      <c r="A27" s="4" t="inlineStr">
        <is>
          <t>Non-controlling interest</t>
        </is>
      </c>
      <c r="B27" s="5" t="n">
        <v>81663000</v>
      </c>
      <c r="C27" s="5" t="n">
        <v>83806000</v>
      </c>
    </row>
    <row r="28">
      <c r="A28" s="4" t="inlineStr">
        <is>
          <t>Total stockholders’ equity</t>
        </is>
      </c>
      <c r="B28" s="5" t="n">
        <v>9074411000</v>
      </c>
      <c r="C28" s="5" t="n">
        <v>8048989000</v>
      </c>
    </row>
    <row r="29">
      <c r="A29" s="4" t="inlineStr">
        <is>
          <t>Total liabilities and stockholders’ equity</t>
        </is>
      </c>
      <c r="B29" s="5" t="n">
        <v>16277634000</v>
      </c>
      <c r="C29" s="5" t="n">
        <v>13265619000</v>
      </c>
    </row>
    <row r="30">
      <c r="A30" s="4" t="inlineStr">
        <is>
          <t>Investments in leases - financing receivables, net</t>
        </is>
      </c>
    </row>
    <row r="31">
      <c r="A31" s="3" t="inlineStr">
        <is>
          <t>Real estate portfolio:</t>
        </is>
      </c>
    </row>
    <row r="32">
      <c r="A32" s="4" t="inlineStr">
        <is>
          <t>Notes receivable</t>
        </is>
      </c>
      <c r="B32" s="5" t="n">
        <v>812636000</v>
      </c>
      <c r="C32" s="5" t="n">
        <v>0</v>
      </c>
    </row>
    <row r="33">
      <c r="A33" s="4" t="inlineStr">
        <is>
          <t>Investments in loans, net</t>
        </is>
      </c>
    </row>
    <row r="34">
      <c r="A34" s="3" t="inlineStr">
        <is>
          <t>Real estate portfolio:</t>
        </is>
      </c>
    </row>
    <row r="35">
      <c r="A35" s="4" t="inlineStr">
        <is>
          <t>Notes receivable</t>
        </is>
      </c>
      <c r="B35" s="6" t="n">
        <v>4987600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the June 2020 Forward Sale Agreement. The shares issuable upon settlement of the June 2020 Forward Sale Agreement, as described in Note 12 - Stockholders' Equity , are reflected in the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June 2020 Forward Sale Agreement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June 2020 Forward Sale Agreement, the delivery of shares of common stock would result in an increase in the number of shares outstanding and dilution to earnings per share. 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In thousands) 2020 2019 2020 2019 Determination of shares: Weighted-average shares of common stock outstanding 489,012 412,310 477,095 409,040 Assumed conversion of restricted stock (1) 198 321 232 363 Assumed settlement of forward sale agreements 3 190 4,326 70 Diluted weighted-average shares of common stock outstanding 489,213 412,821 481,652 409,473 ____________________ (1) For the three and six months ended June 30, 2020, certain unvested restricted shares and unvested performance-based restricted shares were excluded from the computation of diluted EPS because the effect of doing so was anti-dilutive. Three Months Ended June 30, Six Months Ended June 30, (In thousands, except per share data) 2020 2019 2020 2019 Basic: Net income attributable to common stockholders $ 229,402 $ 152,049 $ 205,390 $ 302,898 Weighted-average shares of common stock outstanding 489,012 412,310 477,095 409,040 Basic EPS $ 0.47 $ 0.37 $ 0.43 $ 0.74 Diluted: Net income attributable to common stockholders $ 229,402 $ 152,049 $ 205,390 $ 302,898 Diluted weighted-average shares of common stock outstanding 489,213 412,821 481,652 409,473 Diluted EPS $ 0.47 $ 0.37 $ 0.43 $ 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June 30, 2020, 11,478,446 shares of common stock remained available for issuance by us as equity awards under the Plan. The following table details the stock-based compensation expense recorded as General and administrative expense in the Statement of Operations: Three Months Ended June 30, Six Months Ended June 30, (In thousands) 2020 2019 2020 2019 Stock-based compensation expense $ 2,012 $ 1,366 $ 3,361 $ 2,417 The following table details the activity of our time-based restricted stock and performance-based restricted stock units: Six Months Ended June 30, 2020 Six Months Ended June 30, 2019 (In thousands, except per share data) Shares Weighted Average Grant Date Fair Value Shares Weighted Average Grant Date Fair Value Outstanding at beginning of period 601 $ 21.16 398 $ 19.60 Granted 421 19.51 336 22.03 Vested (116) 21.08 (93) 19.41 Forfeited (25) 21.21 (12) 20.78 Canceled — — — — Outstanding at end of period 881 $ 20.38 629 $ 20.90 As of June 30, 2020, there was $13.5 million of unrecognized compensation cost related to non-vested stock-based compensation arrangements under the Plan. This cost is expected to be recognized over a weighted average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The following table presents certain information with respect to our segments: Three Months Ended June 30, 2020 Three Months Ended June 30, 2019 (In thousands) Real Property Business Golf Course Business VICI Consolidated Real Property Business Golf Course Business VICI Consolidated Revenues $ 252,567 $ 5,335 $ 257,902 $ 212,463 $ 8,283 $ 220,746 Operating income 308,622 14 308,636 203,077 2,418 205,495 Interest expense (77,693) — (77,693) (54,819) — (54,819) Loss on extinguishment of debt — — — — — — Income before income taxes 231,935 17 231,952 152,186 2,494 154,680 Income tax expense (257) (52) (309) — (553) (553) Net income (loss) 231,678 (35) 231,643 152,186 1,941 154,127 Depreciation 31 1,182 1,213 2 1,016 1,018 Total assets $ 16,188,235 $ 89,399 $ 16,277,634 $ 12,423,049 $ 98,997 $ 12,522,046 Total liabilities $ 7,186,916 $ 16,307 $ 7,203,223 $ 4,434,057 $ 15,566 $ 4,449,623 Six Months Ended June 30, 2020 Six Months Ended June 30, 2019 (In thousands) Real Property Business Golf Course Business VICI Consolidated Real Property Business Golf Course Business VICI Consolidated Revenues $ 501,268 $ 11,635 $ 512,903 $ 419,126 $ 15,622 $ 434,748 Operating income 395,555 1,102 396,657 402,623 4,738 407,361 Interest expense (153,786) — (153,786) (108,405) — (108,405) Loss on extinguishment of debt (39,059) — (39,059) — — — Income before income taxes 209,222 1,119 210,341 303,276 4,851 308,127 Income tax expense (514) (249) (763) — (1,074) (1,074) Net income 208,708 870 209,578 303,276 3,777 307,053 Depreciation 54 2,026 2,080 5 1,943 1,948 Total assets $ 16,188,235 $ 89,399 $ 16,277,634 $ 12,423,049 $ 98,997 $ 12,522,046 Total liabilities $ 7,186,916 $ 16,307 $ 7,203,223 $ 4,434,057 $ 15,566 $ 4,449,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We have evaluated subsequent events and, except for the payment of dividends on July 10, 2020 (as described in Note 12 - Stockholders' Equity ), the entry into the JACK Lease Agreement Amendment and the entry into the Amended and Restated ROV Loan on July 16, 2020 (as described in Note 4 – Property Transactions ) and the consummation of the Eldorado Transaction (as described in Note 4 – Property Transactions ), there were no other events relative to the Financial Statements that require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six months ended June 30, 2020 are not necessarily indicative of the results that may be expected for the year ending December 31, 2020.</t>
        </is>
      </c>
    </row>
    <row r="6">
      <c r="A6" s="4" t="inlineStr">
        <is>
          <t>Principles of Consolidation and Non-controlling Interest</t>
        </is>
      </c>
      <c r="B6" s="4" t="inlineStr">
        <is>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t>
        </is>
      </c>
    </row>
    <row r="7">
      <c r="A7" s="4" t="inlineStr">
        <is>
          <t>Cash, Cash Equivalents and Restricted Cash</t>
        </is>
      </c>
      <c r="B7" s="4" t="inlineStr">
        <is>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is>
      </c>
    </row>
    <row r="8">
      <c r="A8" s="4" t="inlineStr">
        <is>
          <t>Short-Term Investments</t>
        </is>
      </c>
      <c r="B8" s="4" t="inlineStr">
        <is>
          <t>Short-Term Investments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t>
        </is>
      </c>
    </row>
    <row r="9">
      <c r="A9" s="4" t="inlineStr">
        <is>
          <t>Investments in Leases and Loans, net</t>
        </is>
      </c>
      <c r="B9" s="4" t="inlineStr">
        <is>
          <t>Investments in Leases - Direct Financing and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did not reassess the classification of our Caesars Lease Agreements, as these leases existed prior to our adoption of ASC 842. Prior to the consummation of the Eldorado Transaction, the Caesars Lease Agreements continued to be accounted for as direct financing leases and were included within Investments in leases - direct financing and sales-type, net on the Balance Sheet, with the exception of the land component of Caesars Palace Las Vegas which was determined to be an operating lease and was included in Investments in leases - operating on the Balance Sheet. The income recognition for our direct financing leases recognized under ASC 840 was consistent with the income recognition for our sales-type lease under ASC 842. Upon the consummation of the Eldorado Transaction on July 20, 2020, we modified the CPLV Lease Agreement, HLV Lease Agreement, Non-CPLV Lease Agreement and Joliet Lease Agreement, which included amending certain of the lease terms, and combining the CPLV Lease Agreement and HLV Lease Agreement into the Las Vegas Master Lease Agreement and replacing the Non-CPLV Lease Agreement with the Regional Master Lease Agreement. Upon modification, we prospectively reassessed the lease classification of the Las Vegas Master Lease Agreement, Regional Master Lease Agreement and Joliet Lease Agreement and determined the leases meet the definition of a sales-type lease, including the land component of Caesars Palace Las Vegas. Accordingly, we will reclassify the land component of Caesars Palace Las Vegas from Investments in leases - operating to Investments in leases - sales-type. Further, as a result of the reclassifications of the Caesars Lease Agreements from direct financing and operating leases to sales-type leases subsequent to June 30, 2020, we will be required to record the investments at their estimated fair values as of the modification date and recognize a gain or loss equal to the difference in fair value of the asset and its carrying value immediately prior to the modification. Subsequent to the consummation of the Eldorado Transaction, we will no longer have any leases classified as direct financing or operating and, as such, there will no longer be any amounts recorded through Investments in leases - operating. Refer to Note 4 - Property Transactions for further discussion surrounding the lease modifications. We have determined that the land and building components of the Margaritaville Lease Agreement, the Greektown Lease Agreement, the Hard Rock Cincinnati Lease Agreement and the Century Portfolio Lease Agreement meet the definition of a sales-type lease under ASC 842. Investments in Leases - Financing Receivables, net For leases determined to be sales-type leases, we further assess to determine whether the transaction is considered a sale leaseback transaction. If we determine that the lease meets the definition for a sale leaseback transaction, the lease is considered a lease financing receivable and is accounted for in accordance with ASC 310 “Receivables” (“ASC 310”). The accounting for a lease as an investment in leases - financing receivable under ASC 310 is materially consistent with the accounting for our investments in leases - direct financing and sales-type under ASC 842. We determined that the land and building components of the JACK Cleveland/Thistledown Lease Agreement meets the definition of a sales-type lease and further meets the definition for a sale leaseback transaction. As such, the JACK Cleveland/Thistledown Lease Agreement is accounted for in accordance with ASC 310 and presented as Investments in leases - financing receivables on our Balance Sheet, net of allowance for credit losses. Upon the consummation of the Eldorado Transaction on July 20, 2020, and reassessment of the classification of the Caesars Lease Agreements, as described above, we determined that the MTA Properties Acquisitions, as defined in Note 4 - Property Transaction, meet the definition of a separate contract under ASC 842. In accordance with this guidance, we are required to separately assess the lease classification apart from the other assets in the Regional Master Lease Agreement. We determined that the MTA Properties (as defined in Note 4 - Property Transactions ) will meet the definition of a sales-type lease and will further meet the definition of a sale leaseback transaction under ASC 842. Accordingly, subsequent to July 20, 2020, the MTA Properties will be accounted for as Investments in leases - financing receivables in accordance with ASC 310. Investments in Loans, net Investments in loans, representing our investment in the ROV Loan (as defined in Note 4 - Property Transactions ), are held-for-investment and are carried at historical cost, net of unamortized loan origination costs and fees and allowances for credit losses. Income is recognized on an effective interest basis at a constant rate of return over the life of the related loan.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direct financing leases, sales-type leases and lease financing receivables on an effective interest basis at a constant rate of return over the terms of the applicable leases. As a result, the cash payments accounted for under direct financing leases, sales-type leases and lease financing receivables will not equal income from our Lease Agreements. Rather, a portion of the cash rent we receive is recorded as Income from direct financing and sales-type leases or Income from lease financing receivables and loans, as applicable, in our Statement of Operations and a portion is recorded as a change to Investments in leases - direct financing and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Upon the consummation of the Eldorado Transaction on July 20, 2020, the land component of Caesars Palace Las Vegas was reassessed for lease classification and determined to be a sales-type lease. Accordingly, subsequent to July 20, 2020, the income will be recognized as Income from sales-type leases. Initial direct costs incurred in connection with entering into investments classified as direct financing or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is>
      </c>
    </row>
    <row r="10">
      <c r="A10" s="4" t="inlineStr">
        <is>
          <t>Allowance for Credit Losses</t>
        </is>
      </c>
      <c r="B10" s="4" t="inlineStr">
        <is>
          <t>Allowance for Credit Losses On January 1, 2020, we adopted ASC 326 - “Credit Losses” (“ASC 326”) which requires that we measure and record current expected credit losses (“CECL”) for the majority of our investments, the scope of which includes our investments in leases - direct financing and sales-type, investment in leases - financing receivables and investments in loans. We have elected to use a discounted cash flow model to estimate the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direct financing and sales 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To the extent we have contractual commitments to extend credit, such as those under revolving credit facilities, we are required to estimate a CECL allowance related to these future funding commitments. The CECL allowance related to these future commitments is recorded as a component of Other liabilities on our Balance Sheet. As of June 30, 2020, we did not have any contractual commitments to extend credit. Write-offs are deducted from the allowance in the period in which they are deemed uncollectible. Recoveries previously written off are recorded when received. There were no write-offs or recoveries for the three and six months ended June 30, 2020.</t>
        </is>
      </c>
    </row>
    <row r="11">
      <c r="A11" s="4" t="inlineStr">
        <is>
          <t>Impairment</t>
        </is>
      </c>
      <c r="B11" s="4" t="inlineStr">
        <is>
          <t>Impairment We assess our investments in operating leases, land and property and equipment used in operations for impairment under ASC 360 -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2">
      <c r="A12" s="4" t="inlineStr">
        <is>
          <t>Tenant Reimbursements</t>
        </is>
      </c>
      <c r="B12" s="4" t="inlineStr">
        <is>
          <t xml:space="preserve">Other income and Other expenses Other income primarily represents sub-lease income related to certain ground and use leases, the cost of which is passed to our tenants through the Lease Agreements, which require the tenants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t>
        </is>
      </c>
    </row>
    <row r="13">
      <c r="A13" s="4" t="inlineStr">
        <is>
          <t>Fair Value Measurements</t>
        </is>
      </c>
      <c r="B13"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4">
      <c r="A14" s="4" t="inlineStr">
        <is>
          <t>Derivative Financial Instruments</t>
        </is>
      </c>
      <c r="B14"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is>
      </c>
    </row>
    <row r="15">
      <c r="A15" s="4" t="inlineStr">
        <is>
          <t>Concentrations of Credit Risk</t>
        </is>
      </c>
      <c r="B15" s="4" t="inlineStr">
        <is>
          <t>Concentrations of Credit Risk Pre-Merger Caesars was the guarantor of all the lease payment obligations of the tenants under the respective leases of the properties that it leases from us, with the exception of Harrah’s Las Vegas, which was guaranteed by a subsidiary of Pre-Merger Caesars. In connection with the consummation of the Eldorado Transaction, Caesars replaced Pre-Merger Caesars as guarantor of all of the Caesars Lease Agreements. Revenue from the Caesars Lease Agreements represented 80% and 81% of our lease revenues for the three and six months ended June 30, 2020, respectively, and 95% and 96% of our lease revenues for the three and six months ended June 30, 2019, respectively. Additionally, our properties on the Las Vegas Strip generated approximately 28% and 29% of our lease revenue for the three and six months ended June 30, 2020, respectively, and 34% and 34% of our lease revenue for the three and six months ended June 30, 2019, respectively. Other than having a single tenant from which we derive and will continue to derive a substantial portion of our revenue and our concentration in the Las Vegas market, we do not believe there are any other significant concentrations of credit risk.</t>
        </is>
      </c>
    </row>
    <row r="16">
      <c r="A16" s="4" t="inlineStr">
        <is>
          <t>Accounting Pronouncements Recently Adopted and Not Yet Adopted</t>
        </is>
      </c>
      <c r="B16" s="4" t="inlineStr">
        <is>
          <t xml:space="preserve">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direct financing and sales-type,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direct financing and sales-type and a corresponding charge to retained (deficit) earnings. Such amount was determined by applying our methodology for estimating allowances for credit losses to our existing Investments in leases - direct financing and sales-type as of January 1, 2020, which resulted in a $309.4 million cumulative adjustment, representing a 2.88% credit allowance upon adoption. Periods prior to the adoption date that are presented for comparative purposes are not adjusted. Each time we enter into a new direct financing or sales-type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ASU No. 2020-04 - Reference Rate Reform (Topic 848) - March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on the Balance Sheet to the total of the same such amounts presented in the Statement of Cash Flows. (In thousands) June 30, 2020 June 30, 2019 Cash and cash equivalents $ 1,680,536 $ 1,205,335 Restricted cash 2,000,000 28,217 Total cash, cash equivalents and restricted cash shown in the Statement of Cash Flows $ 3,680,536 $ 1,233,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6 Months Ended</t>
        </is>
      </c>
    </row>
    <row r="2">
      <c r="B2" s="2" t="inlineStr">
        <is>
          <t>Jun. 30, 2020</t>
        </is>
      </c>
    </row>
    <row r="3">
      <c r="A3" s="3" t="inlineStr">
        <is>
          <t>Real Estate [Abstract]</t>
        </is>
      </c>
    </row>
    <row r="4">
      <c r="A4" s="4" t="inlineStr">
        <is>
          <t>Schedule Real Estate Portfolio</t>
        </is>
      </c>
      <c r="B4" s="4" t="inlineStr">
        <is>
          <t>The following is a summary of the balances of our real estate portfolio as of June 30, 2020 and December 31, 2019: (In thousands) June 30, 2020 December 31, 2019 Minimum lease payments receivable under direct financing and sales-type leases (1) $ 31,006,569 $ 31,460,712 Estimated residual values of leased property (not guaranteed) 2,525,469 2,525,469 Gross investment in direct financing and sales-type leases 33,532,038 33,986,181 Unamortized initial direct costs 42,712 42,819 Less: Unearned income (22,846,758) (23,294,755) Less: Allowance for credit losses (355,336) — Investments in leases - direct financing and sales-type, net 10,372,656 10,734,245 Investments in leases - operating 1,086,658 1,086,658 Investments in leases - financing receivables, net 812,636 — Total investments in leases, net 12,271,950 11,820,903 Investments in loans, net 49,876 — Land 94,711 94,711 Total Real estate portfolio $ 12,416,537 $ 11,915,614 ____________________ (1) Minimum lease payments do not include contingent rent, as discussed below, that may be received under the Lease Agreements.</t>
        </is>
      </c>
    </row>
    <row r="5">
      <c r="A5" s="4" t="inlineStr">
        <is>
          <t>Schedule of Components of Direct Financing and Operating Leases</t>
        </is>
      </c>
      <c r="B5" s="4" t="inlineStr">
        <is>
          <t xml:space="preserve">The following table details the components of our income from direct financing, sales-type and operating leases and lease financing receivables: Three Months Ended June 30, Six Months Ended June 30, (In thousands) 2020 2019 2020 2019 Income from direct financing and sales-type leases, excluding contingent rent (1) $ 223,809 $ 201,549 $ 448,004 $ 397,299 Income from operating leases (2) 10,913 10,914 21,826 21,827 Income from lease financing receivables (1) (3) 15,924 — 27,944 — Total revenue, excluding contingent rent 250,646 212,463 497,774 419,126 Contingent rent (1) 86 — 143 — Total lease revenue 250,732 212,463 497,917 419,126 Non-cash adjustment (4) 3,809 (2,277) 7,063 (4,789) Total contractual lease revenue $ 254,541 $ 210,186 $ 504,980 $ 414,337 ____________________ (1) At lease inception (or upon modification), we determine the minimum lease payments under ASC 842 (or ASC 840), which exclude amounts determined to be contingent rent. Contingent rent is generally amounts in excess of our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June 30, 2020, we have only recognized contingent rent on our Margaritaville Lease Agreement in relation to the variable rent portion of the lease. Refer to the Lease Overview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Non-CPLV Lease Agreement. Upon the consummation of the Eldorado Transaction on July 20, 2020, the land component of Caesars Palace Las Vegas and certain operating land parcels were reassessed for lease classification and determined to be a sales-type lease. Accordingly, subsequent to July 20, 2020, such income will be recognized as Income from sales-type leases. (3) Represents the JACK Cleveland/Thistledown Lease Agreement which, in accordance with ASC 842, was determined to meet both the definition of a sales-type lease and sale leaseback transaction and, as a result, is accounted for as a financing under ASC 310. </t>
        </is>
      </c>
    </row>
    <row r="6">
      <c r="A6" s="4" t="inlineStr">
        <is>
          <t>Schedule of Future Minimum Lease Payments for Operating and Capital Leases</t>
        </is>
      </c>
      <c r="B6" s="4" t="inlineStr">
        <is>
          <t>At June 30, 2020, minimum lease payments owed to us for each of the five succeeding years under direct financing, sales-type and operating leases, as well as leases accounted for as financing receivables, are as follows: Minimum Lease Payments (1) (2) Investments in Leases (In thousands) Direct Financing and Sales-Type Operating Financing Receivables Total 2020 (remaining) $ 456,152 $ 21,827 $ 32,940 $ 510,919 2021 916,720 43,653 66,484 1,026,857 2022 927,351 43,653 67,149 1,038,153 2023 942,285 43,653 68,128 1,054,066 2024 954,569 43,653 68,212 1,066,434 2025 954,765 43,653 68,212 1,066,630 Thereafter 25,854,727 1,171,362 1,983,840 29,009,929 Total $ 31,006,569 $ 1,411,454 $ 2,354,965 $ 34,772,988 Weighted Average Lease Term (2) 32.5 32.3 34.6 32.7 ____________________ (1) Minimum lease payments do not include contingent rent, as discussed below, that may be received under the Lease Agreements.</t>
        </is>
      </c>
    </row>
    <row r="7">
      <c r="A7" s="4" t="inlineStr">
        <is>
          <t>Schedule of Lease Agreements</t>
        </is>
      </c>
      <c r="B7" s="4" t="inlineStr">
        <is>
          <t>The following is a summary of the material lease provisions of our Caesars Lease Agreements (both prior and subsequent to the modifications that occurred on July 20, 2020 as a result of the consummation of the Eldorado Transaction): ($ In thousands) Non-CPLV Lease Agreement and Joliet Lease Agreement Regional Master Lease Agreement and Joliet Lease Agreement CPLV Lease Agreement HLV Lease Agreement Las Vegas Master Lease Agreement Lease Provision (1) Prior to Amendment As Amended Prior to Amendment Prior to Amendment As Amended Initial Term (2) 15 years 18 years 15 years 15 years 18 years Initial Term maturity (2) 10/31/2032 7/31/2035 10/31/2032 12/31/2032 7/31/2035 Renewal Terms Four, five Four, five Four, five Four, five Four, five Current annual rent (3) $508,534 $662,534 $207,745 $89,157 $395,401 Escalator (4) Lease years 2-5 - 1.5% Lease years 6-15 - Consumer price index (“CPI”) subject to 2% floor Lease years 2-5 - 1.5% Lease years 6-end of term - CPI subject to 2.0% floor &gt; 2% / Change in CPI Lease years 2-5 - 1% Lease years 6-15 - &gt; 2% floor / change in CPI &gt; 2% / change in CPI EBITDAR to Rent Ratio floor (5) 1.2x commencing lease year 8 None 1.7x commencing lease year 8 1.6x commencing lease year 6 None Variable Rent adjustment Year 8: 70% base rent / 30% variable rent Year 11: 80% base rent / 20% variable rent Year 8: 70% base rent / 30% variable rent Years 11 &amp; 16: 80% base rent / 20% variable rent Years 8 &amp; 11: 80% base rent / 20% variable rent Year 8 &amp; 11: 80% base rent / 20% variable rent Years 8, 11 &amp; 16: 80% base rent / 20% variable rent Variable Rent adjustment calculation (6) 4% of revenue increase/decrease: Year 8: Avg. of years 5-7 less avg. of years 0-2 Year 11: Avg. of years 8-10 less avg. of years 5-7 4% of revenue increase/decrease: Year 8: Avg. of years 5-7 less avg. of years 0-2 Year 11: Avg. of years 8-10 less avg. of years 5-7 Year 16: Avg. of years 13-15 less avg. of years 8-10 4% of revenue increase/decrease: Year 8: Avg. of years 5-7 less avg. of years 0-2 Year 11: Avg. of years 8-10 less avg. of years 5-7 4% of revenue increase/decrease: Year 8: Avg. of years 5-7 less avg. of years 0-2 Year 11: Avg. of years 8-10 less avg. of years 5-7 4% of revenue increase/decrease: Year 8: Avg. of years 5-7 less avg. of years 0-2 Year 11: Avg. of years 8-10 less avg. of years 5-7 Year 16: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will have a full 15-year initial lease term remaining. (3) Prior to amendment, with respect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Subsequent to the consummation of the Eldorado Transaction and the amendments in connection therewith, (i) with respect to the Regional Master Lease Agreement, the amounts represent the current annual base rent payable for the current lease year, inclusive of the additional rent associated with the MTA Properties and (ii) with respect to the Las Vegas Master Lease Agreement, the amounts represent the current annual base rent payable for the current lease year, inclusive of the CPLV Additional Rent Acquisition and HLV Additional Rent Acquisition. (4) Any amounts representing rents in excess of the CPI floors specified above are considered contingent rent in accordance with GAAP. No such rent has been recognized for the three months ended June 30, 2020 and 2019. (5) The coverage floors, which coverage floors would have served to reduce the rent escalators under the Caesars Lease Agreements in the event that the “EBITDAR to Rent Ratio” coverage was below the stated floor, were removed upon execution of the amendments to the Caesars Lease Agreements upon the consummation of the Eldorado Transaction. (6) Variable Rent is not subject to the Escalator. The following is a summary of the material lease provisions of our Penn National Lease Agreements: ($ In thousands) Lease Provision Margaritaville Lease Agreement Greektown Lease Agreement Initial term 15 years 15 years Renewal terms Four, five Four, five Current annual rent (1) $23,544 $55,556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3,000 (fixed for lease year one and two) $6,384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three and six months ended June 30, 2020, we recognized approximately $0.1 million and $0.1 million, respectively, in contingent rent in relation to the Margaritaville Lease Agreement escalation. No such rent has been recognized for the three and six months ended June 30, 2019. In relation to the Greektown Lease Agreement, no such rent has been recognized for the three and six months ended June 30, 2020 and 2019. The following is a summary of the material lease provisions of our Hard Rock Cincinnati Lease Agreement: ($ In thousands) Lease Provision Term Initial term 15 years Renewal terms Four, five Current base rent (1) $42,750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as an increase or decrease of the average of net revenues for lease years 5 through 7 compared to the average net revenue for lease years 1 through 3, multiplied by the Variable rent percentage. The following is a summary of the material lease provisions of our Century Portfolio Lease Agreement: ($ In thousands) Lease Provision Term Initial term 15 years Renewal terms Four, five Current annual rent (1) $25,00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The following is a summary of the material lease provisions of our JACK Cleveland/Thistledown Lease Agreement, as amended on July 16, 2020: ($ In thousands) Lease Provision Term Initial term 20 years Renewal terms Three, five Current annual rent (1) $65,880 Escalator commencement Lease year three Escalator (2) Lease years 3-4 - 1.0% Lease years 5-7 - 1.5% Lease years 8-15 - The greater of 1.5% or the change in CPI capped at 2.5% Net revenue to rent ratio floor 4.9x in any lease year (commencing in lease year 6) - if the coverage ratio is below the stated amount, there is no escalation in rent for such lease year Variable rent commencement/reset Lease year 8, 11 and 16 Variable rent split (3) 80% Base Rent and 20% Variable Rent Variable rent percentage (3) 4% ____________________ (1) 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No such rent has been recognized for the three and six months ended June 30, 2020 and 2019. (3) Variable rent is not subject to the escalator and is calculated (i) for lease year 8 as an increase or decrease of the average of net revenues for lease years 5 through 7 compared to the average net revenue for lease years 1 through 3, (ii) for lease year 11 as an increase or decrease of the average of net revenues for lease years 8 through 10 compared to the average net revenue for lease years 5 through 7, and (iii) for lease year 16 as an increase or decrease of the average of net revenues for lease years 13 through 15 compared to the average net revenue for lease years 8 through 10, in each case multiplied by the Variable rent percentage.</t>
        </is>
      </c>
    </row>
    <row r="8">
      <c r="A8" s="4" t="inlineStr">
        <is>
          <t>Schedule Of Capital Expenditure Requirements Under Lease Agreements</t>
        </is>
      </c>
      <c r="B8" s="4" t="inlineStr">
        <is>
          <t>The following table summarizes the capital expenditure requirements of the respective tenants under the Caesars Lease Agreements, as amended following the consummation of the Eldorado Transaction, which amendments increased the existing capital expenditure requirements in proportion to the overall increase in the tenant’s net revenue arising from the MTA Properties: Provision Regional Master Lease Agreement and Joliet Lease Agreement Las Vegas Master Lease Agreement Yearly minimum expenditure 1% of net revenues (1) 1% of net revenues for CPLV (commencing in 2022 with respect to HLV) (1) Rolling three-year minimum (2) $334 million $84 million Initial minimum capital expenditure N/A $171 million (2017 - 2021) (with respect solely to HLV) ____________________ (1) The lease agreements require a $120.9 million floor on annual capital expenditures for CPLV, Joliet and the Regional Lease properties in the aggregate. Additionally, annual building &amp; improvement capital improvements must be equal to or greater than 1% of prior year net revenues. (2) CEOC is required to spend $427.7 million on capital expenditures (excluding gaming equipment) over a rolling three-year period, with $333.6 million allocated to the regional assets, $84.0 million allocated to CPLV and the remaining balance of $10.1 million to facilities covered by any Formation Lease Agreement in such proportion as CEOC may elect. Additionally, CEOC is required to expend a minimum of $598.4 million on capital expenditures (including gaming equipment) across certain of its affiliates and other assets, together with the $427.7 million requir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In May 2020, in connection with the ongoing COVID-19 pandemic and its impact on operations and financial performance, we agreed to waive Century’s capital expenditure requirements for 2020 and defer to not later than December 31, 2021 certain other expenditures contemplated in connection with the underwriting of the acquired casino properties, conditioned upon (i) Century’s timely payment of rent obligations under the Century Portfolio Lease Agreement during the compliance period set forth in the amendment and (ii) no tenant event of default occurring under the Century Portfolio Lease Agreement during the compliance period set forth in the amendment. If Century fails to satisfy any of the foregoing conditions, Century will be required to satisfy the capital expenditure obligations set forth in the Century Portfolio Lease Agreement or, in certain cases, to deposit amounts in respect thereof into a capital expenditure reserve for expenditure in accordance with the amendment. (2) Initial minimum required to be spent from the period commencing April 1, 2019 through December 31, 2022, which shall include $18.0 million to be advanced by us and expended by JACK Entertainment for the construction of the new gaming patio amenity at JACK Thistledown Raci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Net Investment in Lease, Allowance for Credit Loss</t>
        </is>
      </c>
      <c r="B4" s="4" t="inlineStr">
        <is>
          <t xml:space="preserve">The following tables detail the allowance for credit losses included as a component in our investments in leases - direct financing and sales-type, Investments in leases - financing receivables and investments in loans as of June 30, 2020 and January 1, 2020, the date of adoption: June 30, 2020 (In thousands, except for %) Amortized Cost Allowance Net Investment Allowance as a % of Amortized Cost Investments in leases - direct financing and sales-type $ 10,727,992 $ (355,336) $ 10,372,656 3.31 % Investments in leases - financing receivables 850,253 (37,617) 812,636 4.42 % Investments in loans 50,313 (437) 49,876 0.87 % Totals $ 11,628,558 $ (393,390) $ 11,235,168 3.38 % January 1, 2020 (In thousands, except for %) Amortized Cost Allowance Net Investment Allowance as a % of Amortized Cost Investments in leases - direct financing and sales-type $ 10,734,245 $ (309,362) $ 10,424,883 2.88 % Investments in leases - financing receivables — — — — % Investments in loans — — — — % Totals $ 10,734,245 $ (309,362) $ 10,424,883 2.88 % The following chart reflects the roll-forward of the allowance for credit losses on our real estate portfolio for the six months ended June 30, 2020: (In thousands) Six Months Ended June 30, 2020 Beginning Balance December 31, 2019 $ — Initial allowance upon adoption 309,362 Initial allowance from current period acquisitions 22,158 Current period change in credit allowance 61,870 Write-offs — Recoveries — Ending Balance June 30, 2020 $ 393,390 </t>
        </is>
      </c>
    </row>
    <row r="5">
      <c r="A5" s="4" t="inlineStr">
        <is>
          <t>Financing Receivable Credit Quality Indicators</t>
        </is>
      </c>
      <c r="B5" s="4" t="inlineStr">
        <is>
          <t xml:space="preserve">The following tables detail the amortized cost basis of our investments by the credit quality indicator we assigned to each lease or loan guarantor as of June 30, 2020 and January 1, 2020, the date of adoption: June 30, 2020 (In thousands) Ba2 Ba3 B1 B2 B3 Total Investments in leases - direct financing, sales-type and financing receivable and investments in loans $ — $ 561,116 $ 9,886,007 $ 900,566 $ 280,869 $ 11,628,558 January 1, 2020 (In thousands) Ba2 Ba3 B1 B2 B3 Total Investments in leases - direct financing, sales-type and financing receivable and investments in loans $ 1,527,776 $ — $ 8,926,229 $ 280,240 $ — $ 10,734,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6 Months Ended</t>
        </is>
      </c>
    </row>
    <row r="2">
      <c r="B2" s="2" t="inlineStr">
        <is>
          <t>Jun. 30, 2020</t>
        </is>
      </c>
    </row>
    <row r="3">
      <c r="A3" s="3" t="inlineStr">
        <is>
          <t>Other Liabilities [Abstract]</t>
        </is>
      </c>
    </row>
    <row r="4">
      <c r="A4" s="4" t="inlineStr">
        <is>
          <t>Schedule of Other Assets</t>
        </is>
      </c>
      <c r="B4" s="4" t="inlineStr">
        <is>
          <t xml:space="preserve">The following table details the components of our other assets as of June 30, 2020 and December 31, 2019: (In thousands) June 30, 2020 December 31, 2019 Property and equipment used in operations, net $ 70,274 $ 70,406 Other receivables 56,656 60,111 Right of use asset 17,815 17,738 Debt financing costs 10,205 14,575 Deferred acquisition costs 9,492 11,134 Sales-type sub-leases 8,629 8,688 Tenant receivables 3,001 — Prepaid expenses 1,140 3,252 Interest receivable 307 1,626 Other 3,042 1,108 Total other assets $ 180,561 $ 188,638 </t>
        </is>
      </c>
    </row>
    <row r="5">
      <c r="A5" s="4" t="inlineStr">
        <is>
          <t>Schedule of Property and Equipment Used in Operations, Net</t>
        </is>
      </c>
      <c r="B5" s="4" t="inlineStr">
        <is>
          <t xml:space="preserve">Property and equipment used in operations, included within other assets, is primarily attributable to the land, building and improvements of our golf operations and consists of the following as of June 30, 2020 and December 31, 2019: (In thousands) June 30, 2020 December 31, 2019 Land and land improvements $ 59,117 $ 59,346 Buildings and improvements 14,679 14,805 Furniture and equipment 6,457 4,523 Total property and equipment used in operations 80,253 78,674 Less: accumulated depreciation (9,979) (8,268) Total property and equipment used in operations, net $ 70,274 $ 70,406 Three Months Ended June 30, Six Months Ended June 30, (In thousands) 2020 2019 2020 2019 Depreciation expense $ 1,213 $ 1,018 $ 2,080 $ 1,948 </t>
        </is>
      </c>
    </row>
    <row r="6">
      <c r="A6" s="4" t="inlineStr">
        <is>
          <t>Schedule of Other Liabilities</t>
        </is>
      </c>
      <c r="B6" s="4" t="inlineStr">
        <is>
          <t xml:space="preserve">The following table details the components of our other liabilities as of June 30, 2020 and December 31, 2019: (In thousands) June 30, 2020 December 31, 2019 Derivative liability $ 117,265 $ 65,078 Lease liability 17,815 17,738 Other accrued expenses 12,373 21,023 Finance sub-lease liabilities 8,643 8,688 Accrued payroll and other compensation 3,367 7,369 Deferred income taxes 3,342 3,382 Accounts payable 841 640 Total other liabilities $ 163,646 $ 123,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s detail our debt obligations as of June 30, 2020 and December 31, 2019: ($ in thousands) June 30, 2020 Description of Debt Final Interest Rate Face Value Carrying Value (1) VICI PropCo Senior Secured Credit Facilities Revolving Credit Facility (2) 2024 L + 2.00% $ — $ — Term Loan B Facility (3) 2024 L + 1.75% 2,100,000 2,078,545 Senior Unsecured Notes (4) 2025 Notes 2025 3.500% 750,000 739,165 2026 Notes 2026 4.250% 1,250,000 1,231,692 2027 Notes 2027 3.750% 750,000 738,899 2029 Notes 2029 4.625% 1,000,000 984,930 2030 Notes 2030 4.125% 1,000,000 984,901 Total Debt $ 6,850,000 $ 6,758,132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0% 1,250,000 1,231,227 2029 Notes 2029 4.625% 1,000,000 984,894 Total Debt $ 4,848,480 $ 4,791,563 ____________________ (1) Carrying value is net of unamortized original issue discount and unamortized debt issuance costs incurred in conjunction with debt. (2) Interest on any outstanding balance is payable monthly. On May 15, 2019, we amended our Revolving Credit Facility to, among other things, increase borrowing capacity by $60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For the three and six months ended June 30, 2020, the commitment fee was 0.375%. (3) Interest on any outstanding balance is payable monthly. In connection with the repricing of the Term Loan B Facility in January 2020, the interest rate was decreased to LIBOR plus 1.75%. As of June 30, 2020 and December 31, 2019, we had six interest rate swap agreements outstanding with third-party financial institutions having an aggregate notional amount of $2.0 billion at a blended LIBOR rate of 2.7173%. (4) Interest is payable semi-annually.</t>
        </is>
      </c>
    </row>
    <row r="5">
      <c r="A5" s="4" t="inlineStr">
        <is>
          <t>Schedule of Contractual Obligation, Fiscal Year Maturity Schedule</t>
        </is>
      </c>
      <c r="B5" s="4" t="inlineStr">
        <is>
          <t xml:space="preserve">The following table is a schedule of future minimum payments of our debt obligations as of June 30, 2020: (In thousands) Future Minimum Payments 2020 (remaining) $ — 2021 — 2022 10,000 2023 22,000 2024 2,068,000 2025 750,000 Thereafter 4,000,000 Total minimum repayments $ 6,8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ommon stock, par value (in dollars per share)</t>
        </is>
      </c>
      <c r="B2" s="7" t="n">
        <v>0.01</v>
      </c>
      <c r="C2" s="7" t="n">
        <v>0.01</v>
      </c>
    </row>
    <row r="3">
      <c r="A3" s="4" t="inlineStr">
        <is>
          <t>Common stock, shares authorized (in shares)</t>
        </is>
      </c>
      <c r="B3" s="5" t="n">
        <v>700000000</v>
      </c>
      <c r="C3" s="5" t="n">
        <v>700000000</v>
      </c>
    </row>
    <row r="4">
      <c r="A4" s="4" t="inlineStr">
        <is>
          <t>Common stock, shares issued (in shares)</t>
        </is>
      </c>
      <c r="B4" s="5" t="n">
        <v>533667755</v>
      </c>
      <c r="C4" s="5" t="n">
        <v>461004742</v>
      </c>
    </row>
    <row r="5">
      <c r="A5" s="4" t="inlineStr">
        <is>
          <t>Common stock, shares outstanding (in shares)</t>
        </is>
      </c>
      <c r="B5" s="5" t="n">
        <v>533667755</v>
      </c>
      <c r="C5" s="5" t="n">
        <v>461004742</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outstanding (in shares)</t>
        </is>
      </c>
      <c r="B8" s="5" t="n">
        <v>0</v>
      </c>
      <c r="C8" s="5" t="n">
        <v>0</v>
      </c>
    </row>
    <row r="9">
      <c r="A9" s="4" t="inlineStr">
        <is>
          <t>Direct financing and sales-type, allowance for credit losses</t>
        </is>
      </c>
      <c r="B9" s="6" t="n">
        <v>-355336</v>
      </c>
      <c r="C9" s="6" t="n">
        <v>0</v>
      </c>
    </row>
    <row r="10">
      <c r="A10" s="4" t="inlineStr">
        <is>
          <t>Investments in leases - financing receivables, net</t>
        </is>
      </c>
    </row>
    <row r="11">
      <c r="A11" s="4" t="inlineStr">
        <is>
          <t>Allowance for credit losses</t>
        </is>
      </c>
      <c r="B11" s="5" t="n">
        <v>37617</v>
      </c>
    </row>
    <row r="12">
      <c r="A12" s="4" t="inlineStr">
        <is>
          <t>Investments in loans, net</t>
        </is>
      </c>
    </row>
    <row r="13">
      <c r="A13" s="4" t="inlineStr">
        <is>
          <t>Allowance for credit losses</t>
        </is>
      </c>
      <c r="B13" s="6" t="n">
        <v>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s</t>
        </is>
      </c>
      <c r="B4" s="4" t="inlineStr">
        <is>
          <t xml:space="preserve">The following tables detail our outstanding interest rate derivatives that were designated as cash flow hedges of interest rate risk as of June 30, 2020 and December 31, 2019: ($ in thousands) June 30, 2020 Instrument Number of Instruments Fixed Rate Notional Index Maturity Interest Rate Swaps 4 2.8297% $ 1,500,000 USD LIBOR April 22, 2023 Interest Rate Swaps 2 2.3802% $ 500,000 USD LIBOR January 22, 2021 ($ in thousands) December 31, 2019 Instrument Number of Instruments Fixed Rate Notional Index Maturity Interest Rate Swaps 4 2.8297% $ 1,500,000 USD LIBOR April 22, 2023 Interest Rate Swaps 2 2.3802% $ 500,000 USD LIBOR January 22, 2021 Three Months Ended June 30, Six Months Ended June 30, (In thousands) 2020 2019 2020 2019 Unrealized gain (loss) recorded in other comprehensive income $ 951 $ (30,688) $ (52,187) $ (47,879) Interest recorded in interest expense $ 11,114 $ 1,280 $ 16,694 $ 2,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June 30, 2020 and December 31, 2019: June 30, 2020 (In thousands) Fair Value Carrying Amount Level 1 Level 2 Level 3 Financial assets: Short-term investments (1) $ — $ — $ — $ — Financial liabilities: Derivative instruments - interest rate swaps (2) $ 117,265 $ — $ 117,265 $ — December 31, 2019 (In thousands) Fair Value Carrying Amount Level 1 Level 2 Level 3 Financial assets: Short-term investments (1) $ 59,474 $ — $ 59,474 $ — Financial liabilities: Derivative instruments - interest rate swaps (2) $ 65,078 $ — $ 65,078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s of June 30, 2020 and December 31, 2019 for which fair value is only disclosed are as follows: June 30, 2020 December 31, 2019 (In thousands) Carrying Amount Fair Value Carrying Amount Fair Value Financial assets: Investments in leases - financing receivables (1) $ 812,636 $ 843,300 $ — $ — Investments in loans (1) 49,876 50,000 — — Cash and cash equivalents 1,680,536 1,680,536 1,101,893 1,101,893 Restricted cash 2,000,000 2,000,000 — — Financial liabilities: Debt (2) Revolving Credit Facility $ — $ — $ — $ — Term Loan B Facility 2,078,545 1,974,000 2,076,962 2,110,500 Second Lien Notes — — 498,480 538,358 2025 Notes 739,165 705,000 — — 2026 Notes 1,231,692 1,193,750 1,231,227 1,287,500 2027 Notes 738,899 708,750 — — 2029 Notes 984,930 975,000 984,894 1,045,000 2030 Notes 984,901 950,000 — — ____________________ (1) These investments represent the JACK Cleveland/Thistledown Lease Agreement and the ROV Loan, respectively, which were acquired on January 24,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ummary of Lease Cost</t>
        </is>
      </c>
      <c r="B4" s="4" t="inlineStr">
        <is>
          <t>Total rental expense, included in golf operations and general and administrative expenses in our Statement of Operations and contractual rent expense under these agreements were as follows: Three Months Ended June 30, Six Months Ended June 30, (In thousands) 2020 2019 2020 2019 Rent expense $ 505 $ 414 $ 1,003 $ 779 Contractual rent $ 345 $ 318 $ 668 $ 636 Total rental income and rental expense, included in Other income and Other expenses, respectively, in our Statement of Operations and contractual rent expense under these agreements were as follows: Three Months Ended June 30, Six Months Ended June 30, (In thousands) 2020 2019 2020 2019 Rental income and expense (1) $ 138 $ 81 $ 277 $ 132 Contractual rent $ 154 $ 88 $ 308 $ 144 ____________________ (1) For the three and six months ended June 30, 2020, these amounts are presented gross in Other income with an offsetting amount in Other expenses within the Statement of Operations. For the three and six months ended June 30, 2019, we recorded such amounts as a component of General and administrative expenses on a net basis as these charges were not material to the Statement of Operations.</t>
        </is>
      </c>
    </row>
    <row r="5">
      <c r="A5" s="4" t="inlineStr">
        <is>
          <t>Schedule of Future Minimum Rental Payments for Operating Leases</t>
        </is>
      </c>
      <c r="B5" s="4" t="inlineStr">
        <is>
          <t xml:space="preserve">The future minimum lease commitments relating to the base lease rent portion of noncancelable operating leases at June 30, 2020 are as follows: (In thousands) Lease Commitments 2020 (remaining) $ 902 2021 1,790 2022 1,808 2023 1,827 2024 1,847 2025 1,908 Thereafter 19,074 Total minimum lease commitments $ 29,156 Discounting factor 11,341 Lease liability 17,815 </t>
        </is>
      </c>
    </row>
    <row r="6">
      <c r="A6" s="4" t="inlineStr">
        <is>
          <t>Schedule of Assets And Liabilities, Lessor</t>
        </is>
      </c>
      <c r="B6" s="4" t="inlineStr">
        <is>
          <t xml:space="preserve">The following table details the balance and location in our Balance Sheet of the ground and use leases as of June 30, 2020 and December 31, 2019: (In thousands) June 30, 2020 December 31, 2019 Others assets (sales-type sub-lease) $ 8,629 $ 8,688 Other liabilities (finance sub-lease liability) 8,643 8,688 </t>
        </is>
      </c>
    </row>
    <row r="7">
      <c r="A7" s="4" t="inlineStr">
        <is>
          <t>Schedule of Finance Lease, Liability, Maturity</t>
        </is>
      </c>
      <c r="B7" s="4" t="inlineStr">
        <is>
          <t xml:space="preserve">The future minimum lease commitments relating to the ground and use leases at June 30, 2020 are as follows: (In thousands) Lease Commitments 2020 (remaining) $ 308 2021 616 2022 616 2023 616 2024 616 2025 616 Thereafter 18,653 Total minimum lease commitments $ 22,041 Discounting factor 13,398 Finance sub-lease liability $ 8,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Shares Outstanding</t>
        </is>
      </c>
      <c r="B4" s="4" t="inlineStr">
        <is>
          <t xml:space="preserve">The following table details the issuance of outstanding shares of common stock, including restricted common stock: Six Months Ended June 30, Common Stock Outstanding 2020 2019 Beginning Balance January 1, (1) 461,004,742 404,729,616 Issuance of common stock in primary follow-on offerings — 50,000,000 Issuance of common stock upon physical settlement of forward sale agreements (1) 65,000,000 — Issuance of common stock under the at-the-market offering program 7,500,000 6,107,633 Issuance of restricted and unrestricted common stock under the stock incentive program, net of forfeitures (2) 163,013 167,297 Ending Balance June 30, 533,667,755 461,004,546 ____________________ (1) Excludes the 29,900,000 shares subject to June 2020 Forward Sale Agreement as the shares are not yet settled. </t>
        </is>
      </c>
    </row>
    <row r="5">
      <c r="A5" s="4" t="inlineStr">
        <is>
          <t>Schedule of Dividends Declared</t>
        </is>
      </c>
      <c r="B5" s="4" t="inlineStr">
        <is>
          <t xml:space="preserve">Dividends declared (on a per share basis) during the six months ended June 30, 2020 and 2019 were as follows: Six Months Ended June 30, 2020 Declaration Date Record Date Payment Date Period Dividend March 12, 2020 March 31, 2020 April 9, 2020 January 1, 2020 - March 31, 2020 $ 0.2975 June 11, 2020 June 30, 2020 July 10, 2020 April 1, 2020 - June 30, 2020 $ 0.2975 Six Months Ended June 30, 2019 Declaration Date Record Date Payment Date Period Dividend March 14, 2019 March 29, 2019 April 11, 2019 January 1, 2019 - March 31, 2019 $ 0.2875 June 13, 2019 June 28, 2019 July 12, 2019 April 1, 2019 - June 30, 2019 $ 0.2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Three Months Ended June 30, Six Months Ended June 30, (In thousands) 2020 2019 2020 2019 Determination of shares: Weighted-average shares of common stock outstanding 489,012 412,310 477,095 409,040 Assumed conversion of restricted stock (1) 198 321 232 363 Assumed settlement of forward sale agreements 3 190 4,326 70 Diluted weighted-average shares of common stock outstanding 489,213 412,821 481,652 409,473 ____________________ (1) For the three and six months ended June 30, 2020, certain unvested restricted shares and unvested performance-based restricted shares were excluded from the computation of diluted EPS because the effect of doing so was anti-dilutive. Three Months Ended June 30, Six Months Ended June 30, (In thousands, except per share data) 2020 2019 2020 2019 Basic: Net income attributable to common stockholders $ 229,402 $ 152,049 $ 205,390 $ 302,898 Weighted-average shares of common stock outstanding 489,012 412,310 477,095 409,040 Basic EPS $ 0.47 $ 0.37 $ 0.43 $ 0.74 Diluted: Net income attributable to common stockholders $ 229,402 $ 152,049 $ 205,390 $ 302,898 Diluted weighted-average shares of common stock outstanding 489,213 412,821 481,652 409,473 Diluted EPS $ 0.47 $ 0.37 $ 0.43 $ 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Three Months Ended June 30, Six Months Ended June 30, (In thousands) 2020 2019 2020 2019 Stock-based compensation expense $ 2,012 $ 1,366 $ 3,361 $ 2,417 </t>
        </is>
      </c>
    </row>
    <row r="5">
      <c r="A5" s="4" t="inlineStr">
        <is>
          <t>Schedule of Share-based Compensation Arrangements by Share-based Payment Award</t>
        </is>
      </c>
      <c r="B5" s="4" t="inlineStr">
        <is>
          <t xml:space="preserve">The following table details the activity of our time-based restricted stock and performance-based restricted stock units: Six Months Ended June 30, 2020 Six Months Ended June 30, 2019 (In thousands, except per share data) Shares Weighted Average Grant Date Fair Value Shares Weighted Average Grant Date Fair Value Outstanding at beginning of period 601 $ 21.16 398 $ 19.60 Granted 421 19.51 336 22.03 Vested (116) 21.08 (93) 19.41 Forfeited (25) 21.21 (12) 20.78 Canceled — — — — Outstanding at end of period 881 $ 20.38 629 $ 2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e following table presents certain information with respect to our segments: Three Months Ended June 30, 2020 Three Months Ended June 30, 2019 (In thousands) Real Property Business Golf Course Business VICI Consolidated Real Property Business Golf Course Business VICI Consolidated Revenues $ 252,567 $ 5,335 $ 257,902 $ 212,463 $ 8,283 $ 220,746 Operating income 308,622 14 308,636 203,077 2,418 205,495 Interest expense (77,693) — (77,693) (54,819) — (54,819) Loss on extinguishment of debt — — — — — — Income before income taxes 231,935 17 231,952 152,186 2,494 154,680 Income tax expense (257) (52) (309) — (553) (553) Net income (loss) 231,678 (35) 231,643 152,186 1,941 154,127 Depreciation 31 1,182 1,213 2 1,016 1,018 Total assets $ 16,188,235 $ 89,399 $ 16,277,634 $ 12,423,049 $ 98,997 $ 12,522,046 Total liabilities $ 7,186,916 $ 16,307 $ 7,203,223 $ 4,434,057 $ 15,566 $ 4,449,623 Six Months Ended June 30, 2020 Six Months Ended June 30, 2019 (In thousands) Real Property Business Golf Course Business VICI Consolidated Real Property Business Golf Course Business VICI Consolidated Revenues $ 501,268 $ 11,635 $ 512,903 $ 419,126 $ 15,622 $ 434,748 Operating income 395,555 1,102 396,657 402,623 4,738 407,361 Interest expense (153,786) — (153,786) (108,405) — (108,405) Loss on extinguishment of debt (39,059) — (39,059) — — — Income before income taxes 209,222 1,119 210,341 303,276 4,851 308,127 Income tax expense (514) (249) (763) — (1,074) (1,074) Net income 208,708 870 209,578 303,276 3,777 307,053 Depreciation 54 2,026 2,080 5 1,943 1,948 Total assets $ 16,188,235 $ 89,399 $ 16,277,634 $ 12,423,049 $ 98,997 $ 12,522,046 Total liabilities $ 7,186,916 $ 16,307 $ 7,203,223 $ 4,434,057 $ 15,566 $ 4,449,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22" customWidth="1" min="3" max="3"/>
    <col width="25" customWidth="1" min="4" max="4"/>
  </cols>
  <sheetData>
    <row r="1">
      <c r="A1" s="1" t="inlineStr">
        <is>
          <t>Business and Organization (Details)</t>
        </is>
      </c>
      <c r="B1" s="2" t="inlineStr">
        <is>
          <t>Jul. 29, 2020property</t>
        </is>
      </c>
      <c r="C1" s="2" t="inlineStr">
        <is>
          <t>Jun. 30, 2020property</t>
        </is>
      </c>
      <c r="D1" s="2" t="inlineStr">
        <is>
          <t>Jun. 30, 2020golf_course</t>
        </is>
      </c>
    </row>
    <row r="2">
      <c r="A2" s="3" t="inlineStr">
        <is>
          <t>Organization, Consolidation and Presentation of Financial Statements</t>
        </is>
      </c>
    </row>
    <row r="3">
      <c r="A3" s="4" t="inlineStr">
        <is>
          <t>Number of real estate properties (properties)</t>
        </is>
      </c>
      <c r="C3" s="5" t="n">
        <v>28</v>
      </c>
      <c r="D3" s="5" t="n">
        <v>4</v>
      </c>
    </row>
    <row r="4">
      <c r="A4" s="4" t="inlineStr">
        <is>
          <t>Subsequent Event</t>
        </is>
      </c>
    </row>
    <row r="5">
      <c r="A5" s="3" t="inlineStr">
        <is>
          <t>Organization, Consolidation and Presentation of Financial Statements</t>
        </is>
      </c>
    </row>
    <row r="6">
      <c r="A6" s="4" t="inlineStr">
        <is>
          <t>Number of real estate properties (properties)</t>
        </is>
      </c>
      <c r="B6" s="5" t="n">
        <v>31</v>
      </c>
    </row>
    <row r="7">
      <c r="A7" s="4" t="inlineStr">
        <is>
          <t>Golf Courses</t>
        </is>
      </c>
    </row>
    <row r="8">
      <c r="A8" s="3" t="inlineStr">
        <is>
          <t>Organization, Consolidation and Presentation of Financial Statements</t>
        </is>
      </c>
    </row>
    <row r="9">
      <c r="A9" s="4" t="inlineStr">
        <is>
          <t>Number of real estate properties (properties)</t>
        </is>
      </c>
      <c r="C9"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680536</v>
      </c>
      <c r="C3" s="6" t="n">
        <v>1101893</v>
      </c>
      <c r="D3" s="6" t="n">
        <v>1205335</v>
      </c>
    </row>
    <row r="4">
      <c r="A4" s="4" t="inlineStr">
        <is>
          <t>Restricted cash</t>
        </is>
      </c>
      <c r="B4" s="5" t="n">
        <v>2000000</v>
      </c>
      <c r="C4" s="5" t="n">
        <v>0</v>
      </c>
      <c r="D4" s="5" t="n">
        <v>28217</v>
      </c>
    </row>
    <row r="5">
      <c r="A5" s="4" t="inlineStr">
        <is>
          <t>Total cash, cash equivalents and restricted cash shown in the Statement of Cash Flows</t>
        </is>
      </c>
      <c r="B5" s="6" t="n">
        <v>3680536</v>
      </c>
      <c r="C5" s="6" t="n">
        <v>1101893</v>
      </c>
      <c r="D5" s="6" t="n">
        <v>1233552</v>
      </c>
      <c r="E5" s="6" t="n">
        <v>598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w Accounting Pronouncements or Change in Accounting Principle</t>
        </is>
      </c>
    </row>
    <row r="4">
      <c r="A4" s="4" t="inlineStr">
        <is>
          <t>Short-term investments</t>
        </is>
      </c>
      <c r="B4" s="6" t="n">
        <v>0</v>
      </c>
      <c r="D4" s="6" t="n">
        <v>0</v>
      </c>
      <c r="F4" s="6" t="n">
        <v>59474000</v>
      </c>
    </row>
    <row r="5">
      <c r="A5" s="4" t="inlineStr">
        <is>
          <t>General and administrative expenses</t>
        </is>
      </c>
      <c r="C5" s="6" t="n">
        <v>700000</v>
      </c>
      <c r="E5" s="6" t="n">
        <v>1400000</v>
      </c>
    </row>
    <row r="6">
      <c r="A6" s="4" t="inlineStr">
        <is>
          <t>Customer Concentration Risk | Sales Revenue, Net | Caesars Entertainment Corporation</t>
        </is>
      </c>
    </row>
    <row r="7">
      <c r="A7" s="3" t="inlineStr">
        <is>
          <t>New Accounting Pronouncements or Change in Accounting Principle</t>
        </is>
      </c>
    </row>
    <row r="8">
      <c r="A8" s="4" t="inlineStr">
        <is>
          <t>Concentration risk, percentage</t>
        </is>
      </c>
      <c r="B8" s="4" t="inlineStr">
        <is>
          <t>80.00%</t>
        </is>
      </c>
      <c r="C8" s="4" t="inlineStr">
        <is>
          <t>95.00%</t>
        </is>
      </c>
      <c r="D8" s="4" t="inlineStr">
        <is>
          <t>81.00%</t>
        </is>
      </c>
      <c r="E8" s="4" t="inlineStr">
        <is>
          <t>96.00%</t>
        </is>
      </c>
    </row>
    <row r="9">
      <c r="A9" s="4" t="inlineStr">
        <is>
          <t>Property, Las Vegas Strip | Geographic Concentration Risk | Sales Revenue, Net</t>
        </is>
      </c>
    </row>
    <row r="10">
      <c r="A10" s="3" t="inlineStr">
        <is>
          <t>New Accounting Pronouncements or Change in Accounting Principle</t>
        </is>
      </c>
    </row>
    <row r="11">
      <c r="A11" s="4" t="inlineStr">
        <is>
          <t>Concentration risk, percentage</t>
        </is>
      </c>
      <c r="B11" s="4" t="inlineStr">
        <is>
          <t>28.00%</t>
        </is>
      </c>
      <c r="C11" s="4" t="inlineStr">
        <is>
          <t>34.00%</t>
        </is>
      </c>
      <c r="D11" s="4" t="inlineStr">
        <is>
          <t>29.00%</t>
        </is>
      </c>
      <c r="E11" s="4" t="inlineStr">
        <is>
          <t>34.00%</t>
        </is>
      </c>
    </row>
    <row r="12">
      <c r="A12" s="4" t="inlineStr">
        <is>
          <t>Harrah’s Joliet LandCo LLC</t>
        </is>
      </c>
    </row>
    <row r="13">
      <c r="A13" s="3" t="inlineStr">
        <is>
          <t>New Accounting Pronouncements or Change in Accounting Principle</t>
        </is>
      </c>
    </row>
    <row r="14">
      <c r="A14" s="4" t="inlineStr">
        <is>
          <t>Ownership percentage by noncontrolling owners</t>
        </is>
      </c>
      <c r="B14" s="4" t="inlineStr">
        <is>
          <t>20.00%</t>
        </is>
      </c>
      <c r="D14" s="4" t="inlineStr">
        <is>
          <t>2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come from direct financing and sales-type leases</t>
        </is>
      </c>
      <c r="B4" s="6" t="n">
        <v>223895</v>
      </c>
      <c r="C4" s="6" t="n">
        <v>201549</v>
      </c>
      <c r="D4" s="6" t="n">
        <v>448147</v>
      </c>
      <c r="E4" s="6" t="n">
        <v>397299</v>
      </c>
    </row>
    <row r="5">
      <c r="A5" s="4" t="inlineStr">
        <is>
          <t>Income from operating leases</t>
        </is>
      </c>
      <c r="B5" s="5" t="n">
        <v>10913</v>
      </c>
      <c r="C5" s="5" t="n">
        <v>10914</v>
      </c>
      <c r="D5" s="5" t="n">
        <v>21826</v>
      </c>
      <c r="E5" s="5" t="n">
        <v>21827</v>
      </c>
    </row>
    <row r="6">
      <c r="A6" s="4" t="inlineStr">
        <is>
          <t>Income from lease financing receivables and loans</t>
        </is>
      </c>
      <c r="B6" s="5" t="n">
        <v>17026</v>
      </c>
      <c r="C6" s="5" t="n">
        <v>0</v>
      </c>
      <c r="D6" s="5" t="n">
        <v>29869</v>
      </c>
      <c r="E6" s="5" t="n">
        <v>0</v>
      </c>
    </row>
    <row r="7">
      <c r="A7" s="4" t="inlineStr">
        <is>
          <t>Other income</t>
        </is>
      </c>
      <c r="B7" s="5" t="n">
        <v>733</v>
      </c>
      <c r="C7" s="5" t="n">
        <v>0</v>
      </c>
      <c r="D7" s="5" t="n">
        <v>1426</v>
      </c>
      <c r="E7" s="5" t="n">
        <v>0</v>
      </c>
    </row>
    <row r="8">
      <c r="A8" s="4" t="inlineStr">
        <is>
          <t>Golf operations</t>
        </is>
      </c>
      <c r="B8" s="5" t="n">
        <v>5335</v>
      </c>
      <c r="C8" s="5" t="n">
        <v>8283</v>
      </c>
      <c r="D8" s="5" t="n">
        <v>11635</v>
      </c>
      <c r="E8" s="5" t="n">
        <v>15622</v>
      </c>
    </row>
    <row r="9">
      <c r="A9" s="4" t="inlineStr">
        <is>
          <t>Revenues</t>
        </is>
      </c>
      <c r="B9" s="5" t="n">
        <v>257902</v>
      </c>
      <c r="C9" s="5" t="n">
        <v>220746</v>
      </c>
      <c r="D9" s="5" t="n">
        <v>512903</v>
      </c>
      <c r="E9" s="5" t="n">
        <v>434748</v>
      </c>
    </row>
    <row r="10">
      <c r="A10" s="3" t="inlineStr">
        <is>
          <t>Operating expenses</t>
        </is>
      </c>
    </row>
    <row r="11">
      <c r="A11" s="4" t="inlineStr">
        <is>
          <t>General and administrative</t>
        </is>
      </c>
      <c r="B11" s="5" t="n">
        <v>7498</v>
      </c>
      <c r="C11" s="5" t="n">
        <v>6518</v>
      </c>
      <c r="D11" s="5" t="n">
        <v>14513</v>
      </c>
      <c r="E11" s="5" t="n">
        <v>12743</v>
      </c>
    </row>
    <row r="12">
      <c r="A12" s="4" t="inlineStr">
        <is>
          <t>Depreciation</t>
        </is>
      </c>
      <c r="B12" s="5" t="n">
        <v>1213</v>
      </c>
      <c r="C12" s="5" t="n">
        <v>1018</v>
      </c>
      <c r="D12" s="5" t="n">
        <v>2080</v>
      </c>
      <c r="E12" s="5" t="n">
        <v>1948</v>
      </c>
    </row>
    <row r="13">
      <c r="A13" s="4" t="inlineStr">
        <is>
          <t>Other expenses</t>
        </is>
      </c>
      <c r="B13" s="5" t="n">
        <v>736</v>
      </c>
      <c r="C13" s="5" t="n">
        <v>0</v>
      </c>
      <c r="D13" s="5" t="n">
        <v>1439</v>
      </c>
      <c r="E13" s="5" t="n">
        <v>0</v>
      </c>
    </row>
    <row r="14">
      <c r="A14" s="4" t="inlineStr">
        <is>
          <t>Golf operations</t>
        </is>
      </c>
      <c r="B14" s="5" t="n">
        <v>4139</v>
      </c>
      <c r="C14" s="5" t="n">
        <v>4848</v>
      </c>
      <c r="D14" s="5" t="n">
        <v>8509</v>
      </c>
      <c r="E14" s="5" t="n">
        <v>8940</v>
      </c>
    </row>
    <row r="15">
      <c r="A15" s="4" t="inlineStr">
        <is>
          <t>Change in allowance for credit losses</t>
        </is>
      </c>
      <c r="B15" s="5" t="n">
        <v>-65480</v>
      </c>
      <c r="C15" s="5" t="n">
        <v>0</v>
      </c>
      <c r="D15" s="5" t="n">
        <v>84028</v>
      </c>
      <c r="E15" s="5" t="n">
        <v>0</v>
      </c>
    </row>
    <row r="16">
      <c r="A16" s="4" t="inlineStr">
        <is>
          <t>Transaction and acquisition expenses</t>
        </is>
      </c>
      <c r="B16" s="5" t="n">
        <v>1160</v>
      </c>
      <c r="C16" s="5" t="n">
        <v>2867</v>
      </c>
      <c r="D16" s="5" t="n">
        <v>5677</v>
      </c>
      <c r="E16" s="5" t="n">
        <v>3756</v>
      </c>
    </row>
    <row r="17">
      <c r="A17" s="4" t="inlineStr">
        <is>
          <t>Total operating expenses</t>
        </is>
      </c>
      <c r="B17" s="5" t="n">
        <v>-50734</v>
      </c>
      <c r="C17" s="5" t="n">
        <v>15251</v>
      </c>
      <c r="D17" s="5" t="n">
        <v>116246</v>
      </c>
      <c r="E17" s="5" t="n">
        <v>27387</v>
      </c>
    </row>
    <row r="18">
      <c r="A18" s="4" t="inlineStr">
        <is>
          <t>Operating income</t>
        </is>
      </c>
      <c r="B18" s="5" t="n">
        <v>308636</v>
      </c>
      <c r="C18" s="5" t="n">
        <v>205495</v>
      </c>
      <c r="D18" s="5" t="n">
        <v>396657</v>
      </c>
      <c r="E18" s="5" t="n">
        <v>407361</v>
      </c>
    </row>
    <row r="19">
      <c r="A19" s="4" t="inlineStr">
        <is>
          <t>Interest expense</t>
        </is>
      </c>
      <c r="B19" s="5" t="n">
        <v>-77693</v>
      </c>
      <c r="C19" s="5" t="n">
        <v>-54819</v>
      </c>
      <c r="D19" s="5" t="n">
        <v>-153786</v>
      </c>
      <c r="E19" s="5" t="n">
        <v>-108405</v>
      </c>
    </row>
    <row r="20">
      <c r="A20" s="4" t="inlineStr">
        <is>
          <t>Interest income</t>
        </is>
      </c>
      <c r="B20" s="5" t="n">
        <v>1009</v>
      </c>
      <c r="C20" s="5" t="n">
        <v>4004</v>
      </c>
      <c r="D20" s="5" t="n">
        <v>6529</v>
      </c>
      <c r="E20" s="5" t="n">
        <v>9171</v>
      </c>
    </row>
    <row r="21">
      <c r="A21" s="4" t="inlineStr">
        <is>
          <t>Loss from extinguishment of debt</t>
        </is>
      </c>
      <c r="B21" s="5" t="n">
        <v>0</v>
      </c>
      <c r="C21" s="5" t="n">
        <v>0</v>
      </c>
      <c r="D21" s="5" t="n">
        <v>-39059</v>
      </c>
      <c r="E21" s="5" t="n">
        <v>0</v>
      </c>
    </row>
    <row r="22">
      <c r="A22" s="4" t="inlineStr">
        <is>
          <t>Income before income taxes</t>
        </is>
      </c>
      <c r="B22" s="5" t="n">
        <v>231952</v>
      </c>
      <c r="C22" s="5" t="n">
        <v>154680</v>
      </c>
      <c r="D22" s="5" t="n">
        <v>210341</v>
      </c>
      <c r="E22" s="5" t="n">
        <v>308127</v>
      </c>
    </row>
    <row r="23">
      <c r="A23" s="4" t="inlineStr">
        <is>
          <t>Income tax expense</t>
        </is>
      </c>
      <c r="B23" s="5" t="n">
        <v>-309</v>
      </c>
      <c r="C23" s="5" t="n">
        <v>-553</v>
      </c>
      <c r="D23" s="5" t="n">
        <v>-763</v>
      </c>
      <c r="E23" s="5" t="n">
        <v>-1074</v>
      </c>
    </row>
    <row r="24">
      <c r="A24" s="4" t="inlineStr">
        <is>
          <t>Net income</t>
        </is>
      </c>
      <c r="B24" s="5" t="n">
        <v>231643</v>
      </c>
      <c r="C24" s="5" t="n">
        <v>154127</v>
      </c>
      <c r="D24" s="5" t="n">
        <v>209578</v>
      </c>
      <c r="E24" s="5" t="n">
        <v>307053</v>
      </c>
    </row>
    <row r="25">
      <c r="A25" s="4" t="inlineStr">
        <is>
          <t>Less: Net income attributable to non-controlling interest</t>
        </is>
      </c>
      <c r="B25" s="5" t="n">
        <v>-2241</v>
      </c>
      <c r="C25" s="5" t="n">
        <v>-2078</v>
      </c>
      <c r="D25" s="5" t="n">
        <v>-4188</v>
      </c>
      <c r="E25" s="5" t="n">
        <v>-4155</v>
      </c>
    </row>
    <row r="26">
      <c r="A26" s="4" t="inlineStr">
        <is>
          <t>Net income attributable to common stockholders</t>
        </is>
      </c>
      <c r="B26" s="6" t="n">
        <v>229402</v>
      </c>
      <c r="C26" s="6" t="n">
        <v>152049</v>
      </c>
      <c r="D26" s="6" t="n">
        <v>205390</v>
      </c>
      <c r="E26" s="6" t="n">
        <v>302898</v>
      </c>
    </row>
    <row r="27">
      <c r="A27" s="3" t="inlineStr">
        <is>
          <t>Net income per common share</t>
        </is>
      </c>
    </row>
    <row r="28">
      <c r="A28" s="4" t="inlineStr">
        <is>
          <t>Basic (in dollars per share)</t>
        </is>
      </c>
      <c r="B28" s="7" t="n">
        <v>0.47</v>
      </c>
      <c r="C28" s="7" t="n">
        <v>0.37</v>
      </c>
      <c r="D28" s="7" t="n">
        <v>0.43</v>
      </c>
      <c r="E28" s="7" t="n">
        <v>0.74</v>
      </c>
    </row>
    <row r="29">
      <c r="A29" s="4" t="inlineStr">
        <is>
          <t>Diluted (in dollars per share)</t>
        </is>
      </c>
      <c r="B29" s="7" t="n">
        <v>0.47</v>
      </c>
      <c r="C29" s="7" t="n">
        <v>0.37</v>
      </c>
      <c r="D29" s="7" t="n">
        <v>0.43</v>
      </c>
      <c r="E29" s="7" t="n">
        <v>0.74</v>
      </c>
    </row>
    <row r="30">
      <c r="A30" s="3" t="inlineStr">
        <is>
          <t>Weighted average number of shares of common stock outstanding</t>
        </is>
      </c>
    </row>
    <row r="31">
      <c r="A31" s="4" t="inlineStr">
        <is>
          <t>Basic (in shares)</t>
        </is>
      </c>
      <c r="B31" s="5" t="n">
        <v>489012165</v>
      </c>
      <c r="C31" s="5" t="n">
        <v>412309577</v>
      </c>
      <c r="D31" s="5" t="n">
        <v>477094795</v>
      </c>
      <c r="E31" s="5" t="n">
        <v>409040025</v>
      </c>
    </row>
    <row r="32">
      <c r="A32" s="4" t="inlineStr">
        <is>
          <t>Diluted (in shares)</t>
        </is>
      </c>
      <c r="B32" s="5" t="n">
        <v>489213427</v>
      </c>
      <c r="C32" s="5" t="n">
        <v>412821400</v>
      </c>
      <c r="D32" s="5" t="n">
        <v>481652482</v>
      </c>
      <c r="E32" s="5" t="n">
        <v>409473202</v>
      </c>
    </row>
    <row r="33">
      <c r="A33" s="3" t="inlineStr">
        <is>
          <t>Other comprehensive income</t>
        </is>
      </c>
    </row>
    <row r="34">
      <c r="A34" s="4" t="inlineStr">
        <is>
          <t>Net income attributable to common stockholders</t>
        </is>
      </c>
      <c r="B34" s="6" t="n">
        <v>229402</v>
      </c>
      <c r="C34" s="6" t="n">
        <v>152049</v>
      </c>
      <c r="D34" s="6" t="n">
        <v>205390</v>
      </c>
      <c r="E34" s="6" t="n">
        <v>302898</v>
      </c>
    </row>
    <row r="35">
      <c r="A35" s="4" t="inlineStr">
        <is>
          <t>Unrealized gain (loss) on cash flow hedges</t>
        </is>
      </c>
      <c r="B35" s="5" t="n">
        <v>951</v>
      </c>
      <c r="C35" s="5" t="n">
        <v>-30688</v>
      </c>
      <c r="D35" s="5" t="n">
        <v>-52187</v>
      </c>
      <c r="E35" s="5" t="n">
        <v>-47879</v>
      </c>
    </row>
    <row r="36">
      <c r="A36" s="4" t="inlineStr">
        <is>
          <t>Comprehensive income attributable to common stockholders</t>
        </is>
      </c>
      <c r="B36" s="6" t="n">
        <v>230353</v>
      </c>
      <c r="C36" s="6" t="n">
        <v>121361</v>
      </c>
      <c r="D36" s="6" t="n">
        <v>153203</v>
      </c>
      <c r="E36" s="6" t="n">
        <v>255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Issued Accounting Pronouncement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t>
        </is>
      </c>
    </row>
    <row r="3">
      <c r="A3" s="4" t="inlineStr">
        <is>
          <t>Cumulative effect of adoption of ASC 326</t>
        </is>
      </c>
      <c r="B3" s="6" t="n">
        <v>9074411</v>
      </c>
      <c r="C3" s="6" t="n">
        <v>7724031</v>
      </c>
      <c r="E3" s="6" t="n">
        <v>8048989</v>
      </c>
      <c r="F3" s="6" t="n">
        <v>8072423</v>
      </c>
      <c r="G3" s="6" t="n">
        <v>7045888</v>
      </c>
      <c r="H3" s="6" t="n">
        <v>6901022</v>
      </c>
    </row>
    <row r="4">
      <c r="A4" s="4" t="inlineStr">
        <is>
          <t>Credit allowance percentage</t>
        </is>
      </c>
      <c r="D4" s="4" t="inlineStr">
        <is>
          <t>2.88%</t>
        </is>
      </c>
    </row>
    <row r="5">
      <c r="A5" s="4" t="inlineStr">
        <is>
          <t>Cumulative Effect, Period of Adoption, Adjustment</t>
        </is>
      </c>
    </row>
    <row r="6">
      <c r="A6" s="3" t="inlineStr">
        <is>
          <t>New Accounting Pronouncements or Change in Accounting Principle</t>
        </is>
      </c>
    </row>
    <row r="7">
      <c r="A7" s="4" t="inlineStr">
        <is>
          <t>Cumulative effect of adoption of ASC 326</t>
        </is>
      </c>
      <c r="D7" s="6" t="n">
        <v>309400</v>
      </c>
      <c r="E7" s="6" t="n">
        <v>-309362</v>
      </c>
    </row>
    <row r="8">
      <c r="A8" s="4" t="inlineStr">
        <is>
          <t>Credit allowance percentage</t>
        </is>
      </c>
      <c r="D8" s="4" t="inlineStr">
        <is>
          <t>2.8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1" customWidth="1" min="5" max="5"/>
    <col width="28" customWidth="1" min="6" max="6"/>
    <col width="28" customWidth="1" min="7" max="7"/>
    <col width="28" customWidth="1" min="8" max="8"/>
    <col width="21" customWidth="1" min="9" max="9"/>
    <col width="27" customWidth="1" min="10" max="10"/>
    <col width="28" customWidth="1" min="11" max="11"/>
    <col width="21" customWidth="1" min="12" max="12"/>
    <col width="21" customWidth="1" min="13" max="13"/>
    <col width="21" customWidth="1" min="14" max="14"/>
    <col width="20" customWidth="1" min="15" max="15"/>
    <col width="38" customWidth="1" min="16" max="16"/>
    <col width="21" customWidth="1" min="17" max="17"/>
    <col width="21" customWidth="1" min="18" max="18"/>
    <col width="21" customWidth="1" min="19" max="19"/>
    <col width="21" customWidth="1" min="20" max="20"/>
    <col width="21" customWidth="1" min="21" max="21"/>
  </cols>
  <sheetData>
    <row r="1">
      <c r="A1" s="1" t="inlineStr">
        <is>
          <t>Property Transactions (Details)</t>
        </is>
      </c>
      <c r="B1" s="2" t="inlineStr">
        <is>
          <t>Jul. 16, 2020USD ($)renewal</t>
        </is>
      </c>
      <c r="C1" s="2" t="inlineStr">
        <is>
          <t>Jun. 30, 2020USD ($)</t>
        </is>
      </c>
      <c r="D1" s="2" t="inlineStr">
        <is>
          <t>Jun. 15, 2020USD ($)a</t>
        </is>
      </c>
      <c r="E1" s="2" t="inlineStr">
        <is>
          <t>Apr. 24, 2020USD ($)</t>
        </is>
      </c>
      <c r="F1" s="2" t="inlineStr">
        <is>
          <t>Jan. 24, 2020USD ($)renewal</t>
        </is>
      </c>
      <c r="G1" s="2" t="inlineStr">
        <is>
          <t>Dec. 06, 2019USD ($)renewal</t>
        </is>
      </c>
      <c r="H1" s="2" t="inlineStr">
        <is>
          <t>Sep. 20, 2019USD ($)renewal</t>
        </is>
      </c>
      <c r="I1" s="2" t="inlineStr">
        <is>
          <t>Jun. 24, 2019USD ($)</t>
        </is>
      </c>
      <c r="J1" s="2" t="inlineStr">
        <is>
          <t>May 23, 2019USD ($)renewal</t>
        </is>
      </c>
      <c r="K1" s="2" t="inlineStr">
        <is>
          <t>Jan. 02, 2019USD ($)renewal</t>
        </is>
      </c>
      <c r="L1" s="2" t="inlineStr">
        <is>
          <t>Nov. 30, 2019USD ($)</t>
        </is>
      </c>
      <c r="M1" s="2" t="inlineStr">
        <is>
          <t>Jun. 30, 2020USD ($)</t>
        </is>
      </c>
      <c r="N1" s="2" t="inlineStr">
        <is>
          <t>Jun. 30, 2019USD ($)</t>
        </is>
      </c>
      <c r="O1" s="2" t="inlineStr">
        <is>
          <t>May 29, 2020USD ($)</t>
        </is>
      </c>
      <c r="P1" s="2" t="inlineStr">
        <is>
          <t>Jun. 30, 2020USD ($)gambling_facility</t>
        </is>
      </c>
      <c r="Q1" s="2" t="inlineStr">
        <is>
          <t>Jun. 30, 2019USD ($)</t>
        </is>
      </c>
      <c r="R1" s="2" t="inlineStr">
        <is>
          <t>Dec. 31, 2027USD ($)</t>
        </is>
      </c>
      <c r="S1" s="2" t="inlineStr">
        <is>
          <t>Dec. 31, 2024USD ($)</t>
        </is>
      </c>
      <c r="T1" s="2" t="inlineStr">
        <is>
          <t>Feb. 20, 2020USD ($)</t>
        </is>
      </c>
      <c r="U1" s="2" t="inlineStr">
        <is>
          <t>Dec. 31, 2019USD ($)</t>
        </is>
      </c>
    </row>
    <row r="2">
      <c r="A2" s="3" t="inlineStr">
        <is>
          <t>Business Acquisition</t>
        </is>
      </c>
    </row>
    <row r="3">
      <c r="A3" s="4" t="inlineStr">
        <is>
          <t>Payments to acquire real estate</t>
        </is>
      </c>
      <c r="P3" s="6" t="n">
        <v>0</v>
      </c>
      <c r="Q3" s="6" t="n">
        <v>970763000</v>
      </c>
    </row>
    <row r="4">
      <c r="A4" s="4" t="inlineStr">
        <is>
          <t>Payments for rent</t>
        </is>
      </c>
      <c r="M4" s="6" t="n">
        <v>345000</v>
      </c>
      <c r="N4" s="6" t="n">
        <v>318000</v>
      </c>
      <c r="P4" s="6" t="n">
        <v>668000</v>
      </c>
      <c r="Q4" s="6" t="n">
        <v>636000</v>
      </c>
    </row>
    <row r="5">
      <c r="A5" s="4" t="inlineStr">
        <is>
          <t>Lessor, sales-type lease, term of contract (years)</t>
        </is>
      </c>
      <c r="C5" s="4" t="inlineStr">
        <is>
          <t>1 year</t>
        </is>
      </c>
      <c r="M5" s="4" t="inlineStr">
        <is>
          <t>1 year</t>
        </is>
      </c>
      <c r="P5" s="4" t="inlineStr">
        <is>
          <t>1 year</t>
        </is>
      </c>
    </row>
    <row r="6">
      <c r="A6" s="4" t="inlineStr">
        <is>
          <t>Purchase price multiple</t>
        </is>
      </c>
      <c r="P6" s="5" t="n">
        <v>13</v>
      </c>
    </row>
    <row r="7">
      <c r="A7" s="4" t="inlineStr">
        <is>
          <t>Denominator amount of property's trailing four quarters EBITDA at time of acquisition</t>
        </is>
      </c>
      <c r="P7" s="9" t="n">
        <v>1.3</v>
      </c>
    </row>
    <row r="8">
      <c r="A8" s="4" t="inlineStr">
        <is>
          <t>Initial annual rent coverage (multiple)</t>
        </is>
      </c>
      <c r="P8" s="9" t="n">
        <v>1.3</v>
      </c>
    </row>
    <row r="9">
      <c r="A9" s="4" t="inlineStr">
        <is>
          <t>Initial annual rent to be acquired (multiple)</t>
        </is>
      </c>
      <c r="P9" s="9" t="n">
        <v>12.5</v>
      </c>
    </row>
    <row r="10">
      <c r="A10" s="4" t="inlineStr">
        <is>
          <t>Proceeds from reimbursement receivable</t>
        </is>
      </c>
      <c r="L10" s="6" t="n">
        <v>31000000</v>
      </c>
    </row>
    <row r="11">
      <c r="A11" s="4" t="inlineStr">
        <is>
          <t>Debt instrument, face amount</t>
        </is>
      </c>
      <c r="C11" s="6" t="n">
        <v>6850000000</v>
      </c>
      <c r="M11" s="6" t="n">
        <v>6850000000</v>
      </c>
      <c r="P11" s="6" t="n">
        <v>6850000000</v>
      </c>
      <c r="U11" s="6" t="n">
        <v>4848480000</v>
      </c>
    </row>
    <row r="12">
      <c r="A12" s="4" t="inlineStr">
        <is>
          <t>Forecast</t>
        </is>
      </c>
    </row>
    <row r="13">
      <c r="A13" s="3" t="inlineStr">
        <is>
          <t>Business Acquisition</t>
        </is>
      </c>
    </row>
    <row r="14">
      <c r="A14" s="4" t="inlineStr">
        <is>
          <t>Purchase price multiple</t>
        </is>
      </c>
      <c r="R14" s="5" t="n">
        <v>13</v>
      </c>
      <c r="S14" s="5" t="n">
        <v>13</v>
      </c>
    </row>
    <row r="15">
      <c r="A15" s="4" t="inlineStr">
        <is>
          <t>Plan</t>
        </is>
      </c>
    </row>
    <row r="16">
      <c r="A16" s="3" t="inlineStr">
        <is>
          <t>Business Acquisition</t>
        </is>
      </c>
    </row>
    <row r="17">
      <c r="A17" s="4" t="inlineStr">
        <is>
          <t>Acres of parcel | a</t>
        </is>
      </c>
      <c r="D17" s="5" t="n">
        <v>23</v>
      </c>
    </row>
    <row r="18">
      <c r="A18" s="4" t="inlineStr">
        <is>
          <t>Minimum | Forecast</t>
        </is>
      </c>
    </row>
    <row r="19">
      <c r="A19" s="3" t="inlineStr">
        <is>
          <t>Business Acquisition</t>
        </is>
      </c>
    </row>
    <row r="20">
      <c r="A20" s="4" t="inlineStr">
        <is>
          <t>Payments for rent</t>
        </is>
      </c>
      <c r="R20" s="6" t="n">
        <v>25000000</v>
      </c>
      <c r="S20" s="6" t="n">
        <v>25000000</v>
      </c>
    </row>
    <row r="21">
      <c r="A21" s="4" t="inlineStr">
        <is>
          <t>Maximum | Forecast</t>
        </is>
      </c>
    </row>
    <row r="22">
      <c r="A22" s="3" t="inlineStr">
        <is>
          <t>Business Acquisition</t>
        </is>
      </c>
    </row>
    <row r="23">
      <c r="A23" s="4" t="inlineStr">
        <is>
          <t>Payments for rent</t>
        </is>
      </c>
      <c r="R23" s="6" t="n">
        <v>35000000</v>
      </c>
      <c r="S23" s="6" t="n">
        <v>35000000</v>
      </c>
    </row>
    <row r="24">
      <c r="A24" s="4" t="inlineStr">
        <is>
          <t>Harrah's Reno Asset</t>
        </is>
      </c>
    </row>
    <row r="25">
      <c r="A25" s="3" t="inlineStr">
        <is>
          <t>Business Acquisition</t>
        </is>
      </c>
    </row>
    <row r="26">
      <c r="A26" s="4" t="inlineStr">
        <is>
          <t>Property sale price</t>
        </is>
      </c>
      <c r="O26" s="6" t="n">
        <v>41500000</v>
      </c>
    </row>
    <row r="27">
      <c r="A27" s="4" t="inlineStr">
        <is>
          <t>Purchase price adjustment</t>
        </is>
      </c>
      <c r="O27" s="6" t="n">
        <v>8500000</v>
      </c>
    </row>
    <row r="28">
      <c r="A28" s="4" t="inlineStr">
        <is>
          <t>Proceeds from sale of asset, percentage</t>
        </is>
      </c>
      <c r="U28" s="4" t="inlineStr">
        <is>
          <t>75.00%</t>
        </is>
      </c>
    </row>
    <row r="29">
      <c r="A29" s="4" t="inlineStr">
        <is>
          <t>Bally's Atlantic City Hotel and Casino | Discontinued Operations, Disposed of by Sale</t>
        </is>
      </c>
    </row>
    <row r="30">
      <c r="A30" s="3" t="inlineStr">
        <is>
          <t>Business Acquisition</t>
        </is>
      </c>
    </row>
    <row r="31">
      <c r="A31" s="4" t="inlineStr">
        <is>
          <t>Property sale price</t>
        </is>
      </c>
      <c r="E31" s="6" t="n">
        <v>25000000</v>
      </c>
    </row>
    <row r="32">
      <c r="A32" s="4" t="inlineStr">
        <is>
          <t>Proceeds from sale of property</t>
        </is>
      </c>
      <c r="E32" s="5" t="n">
        <v>19000000</v>
      </c>
    </row>
    <row r="33">
      <c r="A33" s="4" t="inlineStr">
        <is>
          <t>Caesars Entertainment Operating Company, Inc. | Harrah's Reno Asset</t>
        </is>
      </c>
    </row>
    <row r="34">
      <c r="A34" s="3" t="inlineStr">
        <is>
          <t>Business Acquisition</t>
        </is>
      </c>
    </row>
    <row r="35">
      <c r="A35" s="4" t="inlineStr">
        <is>
          <t>Proceeds from sale of asset, percentage</t>
        </is>
      </c>
      <c r="U35" s="4" t="inlineStr">
        <is>
          <t>25.00%</t>
        </is>
      </c>
    </row>
    <row r="36">
      <c r="A36" s="4" t="inlineStr">
        <is>
          <t>Caesars Entertainment Operating Company, Inc. | Bally's Atlantic City Hotel and Casino | Discontinued Operations, Disposed of by Sale</t>
        </is>
      </c>
    </row>
    <row r="37">
      <c r="A37" s="3" t="inlineStr">
        <is>
          <t>Business Acquisition</t>
        </is>
      </c>
    </row>
    <row r="38">
      <c r="A38" s="4" t="inlineStr">
        <is>
          <t>Proceeds from sale of property</t>
        </is>
      </c>
      <c r="E38" s="6" t="n">
        <v>6000000</v>
      </c>
    </row>
    <row r="39">
      <c r="A39" s="4" t="inlineStr">
        <is>
          <t>CPLV CMBS Debt</t>
        </is>
      </c>
    </row>
    <row r="40">
      <c r="A40" s="3" t="inlineStr">
        <is>
          <t>Business Acquisition</t>
        </is>
      </c>
    </row>
    <row r="41">
      <c r="A41" s="4" t="inlineStr">
        <is>
          <t>Payment for debt extinguishment or debt prepayment cost</t>
        </is>
      </c>
      <c r="L41" s="5" t="n">
        <v>110800000</v>
      </c>
    </row>
    <row r="42">
      <c r="A42" s="4" t="inlineStr">
        <is>
          <t>Debt prepayment penalty reimbursement receivable</t>
        </is>
      </c>
      <c r="L42" s="5" t="n">
        <v>55400000</v>
      </c>
    </row>
    <row r="43">
      <c r="A43" s="4" t="inlineStr">
        <is>
          <t>Eldorado Senior Bridge Facility</t>
        </is>
      </c>
    </row>
    <row r="44">
      <c r="A44" s="3" t="inlineStr">
        <is>
          <t>Business Acquisition</t>
        </is>
      </c>
    </row>
    <row r="45">
      <c r="A45" s="4" t="inlineStr">
        <is>
          <t>Maximum borrowing capacity (up to)</t>
        </is>
      </c>
      <c r="L45" s="5" t="n">
        <v>3200000000</v>
      </c>
      <c r="T45" s="6" t="n">
        <v>1200000000</v>
      </c>
    </row>
    <row r="46">
      <c r="A46" s="4" t="inlineStr">
        <is>
          <t>Eldorado Senior Bridge Facility | Debt Instrument, Redemption, Year 3</t>
        </is>
      </c>
    </row>
    <row r="47">
      <c r="A47" s="3" t="inlineStr">
        <is>
          <t>Business Acquisition</t>
        </is>
      </c>
    </row>
    <row r="48">
      <c r="A48" s="4" t="inlineStr">
        <is>
          <t>Commitment fee (percent)</t>
        </is>
      </c>
      <c r="I48" s="4" t="inlineStr">
        <is>
          <t>0.25%</t>
        </is>
      </c>
    </row>
    <row r="49">
      <c r="A49" s="4" t="inlineStr">
        <is>
          <t>Eldorado Senior Bridge Facility | Debt Instrument, Redemption, Year 4</t>
        </is>
      </c>
    </row>
    <row r="50">
      <c r="A50" s="3" t="inlineStr">
        <is>
          <t>Business Acquisition</t>
        </is>
      </c>
    </row>
    <row r="51">
      <c r="A51" s="4" t="inlineStr">
        <is>
          <t>Commitment fee (percent)</t>
        </is>
      </c>
      <c r="I51" s="4" t="inlineStr">
        <is>
          <t>0.50%</t>
        </is>
      </c>
    </row>
    <row r="52">
      <c r="A52" s="4" t="inlineStr">
        <is>
          <t>Eldorado Senior Bridge Facility | First Lien Secured Bridge Facility</t>
        </is>
      </c>
    </row>
    <row r="53">
      <c r="A53" s="3" t="inlineStr">
        <is>
          <t>Business Acquisition</t>
        </is>
      </c>
    </row>
    <row r="54">
      <c r="A54" s="4" t="inlineStr">
        <is>
          <t>Debt instrument, term</t>
        </is>
      </c>
      <c r="I54" s="4" t="inlineStr">
        <is>
          <t>364 days</t>
        </is>
      </c>
    </row>
    <row r="55">
      <c r="A55" s="4" t="inlineStr">
        <is>
          <t>Maximum borrowing capacity (up to)</t>
        </is>
      </c>
      <c r="I55" s="6" t="n">
        <v>3300000000</v>
      </c>
    </row>
    <row r="56">
      <c r="A56" s="4" t="inlineStr">
        <is>
          <t>Eldorado Senior Bridge Facility | Second Lien Secured Bridge Facility</t>
        </is>
      </c>
    </row>
    <row r="57">
      <c r="A57" s="3" t="inlineStr">
        <is>
          <t>Business Acquisition</t>
        </is>
      </c>
    </row>
    <row r="58">
      <c r="A58" s="4" t="inlineStr">
        <is>
          <t>Maximum borrowing capacity (up to)</t>
        </is>
      </c>
      <c r="I58" s="6" t="n">
        <v>1500000000</v>
      </c>
    </row>
    <row r="59">
      <c r="A59" s="4" t="inlineStr">
        <is>
          <t>Forum Convention Center Mortgage Loan</t>
        </is>
      </c>
    </row>
    <row r="60">
      <c r="A60" s="3" t="inlineStr">
        <is>
          <t>Business Acquisition</t>
        </is>
      </c>
    </row>
    <row r="61">
      <c r="A61" s="4" t="inlineStr">
        <is>
          <t>Contractual rent amount</t>
        </is>
      </c>
      <c r="D61" s="6" t="n">
        <v>33900000</v>
      </c>
    </row>
    <row r="62">
      <c r="A62" s="4" t="inlineStr">
        <is>
          <t>Interest rate, stated percentage</t>
        </is>
      </c>
      <c r="D62" s="4" t="inlineStr">
        <is>
          <t>7.70%</t>
        </is>
      </c>
    </row>
    <row r="63">
      <c r="A63" s="4" t="inlineStr">
        <is>
          <t>Debt instrument, term</t>
        </is>
      </c>
      <c r="D63" s="4" t="inlineStr">
        <is>
          <t>5 years</t>
        </is>
      </c>
    </row>
    <row r="64">
      <c r="A64" s="4" t="inlineStr">
        <is>
          <t>Debt instrument, face amount</t>
        </is>
      </c>
      <c r="D64" s="6" t="n">
        <v>400000000</v>
      </c>
    </row>
    <row r="65">
      <c r="A65" s="4" t="inlineStr">
        <is>
          <t>Annual escalation percentage</t>
        </is>
      </c>
      <c r="D65" s="4" t="inlineStr">
        <is>
          <t>2.00%</t>
        </is>
      </c>
    </row>
    <row r="66">
      <c r="A66" s="4" t="inlineStr">
        <is>
          <t>Annual increases percentage</t>
        </is>
      </c>
      <c r="D66" s="4" t="inlineStr">
        <is>
          <t>2.00%</t>
        </is>
      </c>
    </row>
    <row r="67">
      <c r="A67" s="4" t="inlineStr">
        <is>
          <t>Debt instrument call right term</t>
        </is>
      </c>
      <c r="D67" s="4" t="inlineStr">
        <is>
          <t>1 year</t>
        </is>
      </c>
    </row>
    <row r="68">
      <c r="A68" s="4" t="inlineStr">
        <is>
          <t>Forum Convention Center Mortgage Loan | Debt Instrument, Redemption, Year 3</t>
        </is>
      </c>
    </row>
    <row r="69">
      <c r="A69" s="3" t="inlineStr">
        <is>
          <t>Business Acquisition</t>
        </is>
      </c>
    </row>
    <row r="70">
      <c r="A70" s="4" t="inlineStr">
        <is>
          <t>Redemption price, percentage (equal to)</t>
        </is>
      </c>
      <c r="D70" s="4" t="inlineStr">
        <is>
          <t>102.00%</t>
        </is>
      </c>
    </row>
    <row r="71">
      <c r="A71" s="4" t="inlineStr">
        <is>
          <t>Forum Convention Center Mortgage Loan | Debt Instrument, Redemption, Year 4</t>
        </is>
      </c>
    </row>
    <row r="72">
      <c r="A72" s="3" t="inlineStr">
        <is>
          <t>Business Acquisition</t>
        </is>
      </c>
    </row>
    <row r="73">
      <c r="A73" s="4" t="inlineStr">
        <is>
          <t>Redemption price, percentage (equal to)</t>
        </is>
      </c>
      <c r="D73" s="4" t="inlineStr">
        <is>
          <t>101.00%</t>
        </is>
      </c>
    </row>
    <row r="74">
      <c r="A74" s="4" t="inlineStr">
        <is>
          <t>Indiana</t>
        </is>
      </c>
    </row>
    <row r="75">
      <c r="A75" s="3" t="inlineStr">
        <is>
          <t>Business Acquisition</t>
        </is>
      </c>
    </row>
    <row r="76">
      <c r="A76" s="4" t="inlineStr">
        <is>
          <t>Number of facilities, future acquisition (facilities) | gambling_facility</t>
        </is>
      </c>
      <c r="P76" s="5" t="n">
        <v>2</v>
      </c>
    </row>
    <row r="77">
      <c r="A77" s="4" t="inlineStr">
        <is>
          <t>Rock Ohio Ventures | Affiliated Entity | Subsequent Event</t>
        </is>
      </c>
    </row>
    <row r="78">
      <c r="A78" s="3" t="inlineStr">
        <is>
          <t>Business Acquisition</t>
        </is>
      </c>
    </row>
    <row r="79">
      <c r="A79" s="4" t="inlineStr">
        <is>
          <t>Notes receivable</t>
        </is>
      </c>
      <c r="B79" s="6" t="n">
        <v>70000000</v>
      </c>
    </row>
    <row r="80">
      <c r="A80" s="4" t="inlineStr">
        <is>
          <t>CPLV Lease Agreement</t>
        </is>
      </c>
    </row>
    <row r="81">
      <c r="A81" s="3" t="inlineStr">
        <is>
          <t>Business Acquisition</t>
        </is>
      </c>
    </row>
    <row r="82">
      <c r="A82" s="4" t="inlineStr">
        <is>
          <t>Increase in annual rent payments</t>
        </is>
      </c>
      <c r="P82" s="6" t="n">
        <v>83500000</v>
      </c>
    </row>
    <row r="83">
      <c r="A83" s="4" t="inlineStr">
        <is>
          <t>Consideration for property acquired</t>
        </is>
      </c>
      <c r="P83" s="5" t="n">
        <v>1189900000</v>
      </c>
    </row>
    <row r="84">
      <c r="A84" s="4" t="inlineStr">
        <is>
          <t>Reduction in debt in lieu of cash</t>
        </is>
      </c>
      <c r="L84" s="5" t="n">
        <v>20500000</v>
      </c>
    </row>
    <row r="85">
      <c r="A85" s="4" t="inlineStr">
        <is>
          <t>HLV Lease Agreement</t>
        </is>
      </c>
    </row>
    <row r="86">
      <c r="A86" s="3" t="inlineStr">
        <is>
          <t>Business Acquisition</t>
        </is>
      </c>
    </row>
    <row r="87">
      <c r="A87" s="4" t="inlineStr">
        <is>
          <t>Increase in annual rent payments</t>
        </is>
      </c>
      <c r="P87" s="5" t="n">
        <v>15000000</v>
      </c>
    </row>
    <row r="88">
      <c r="A88" s="4" t="inlineStr">
        <is>
          <t>Consideration for property acquired</t>
        </is>
      </c>
      <c r="P88" s="6" t="n">
        <v>213800000</v>
      </c>
    </row>
    <row r="89">
      <c r="A89" s="4" t="inlineStr">
        <is>
          <t>Reduction in debt in lieu of cash</t>
        </is>
      </c>
      <c r="L89" s="6" t="n">
        <v>3900000</v>
      </c>
    </row>
    <row r="90">
      <c r="A90" s="4" t="inlineStr">
        <is>
          <t>Caesars Lease Agreements</t>
        </is>
      </c>
    </row>
    <row r="91">
      <c r="A91" s="3" t="inlineStr">
        <is>
          <t>Business Acquisition</t>
        </is>
      </c>
    </row>
    <row r="92">
      <c r="A92" s="4" t="inlineStr">
        <is>
          <t>Lessor, sales-type lease, term of contract (years)</t>
        </is>
      </c>
      <c r="C92" s="4" t="inlineStr">
        <is>
          <t>15 years</t>
        </is>
      </c>
      <c r="M92" s="4" t="inlineStr">
        <is>
          <t>15 years</t>
        </is>
      </c>
      <c r="P92" s="4" t="inlineStr">
        <is>
          <t>15 years</t>
        </is>
      </c>
    </row>
    <row r="93">
      <c r="A93" s="4" t="inlineStr">
        <is>
          <t>Aggregate EBITDA of all facilities under lease agreement (percent)</t>
        </is>
      </c>
      <c r="P93" s="4" t="inlineStr">
        <is>
          <t>5.00%</t>
        </is>
      </c>
    </row>
    <row r="94">
      <c r="A94" s="4" t="inlineStr">
        <is>
          <t>Mortgage and Land Acquisition Agreement | Plan</t>
        </is>
      </c>
    </row>
    <row r="95">
      <c r="A95" s="3" t="inlineStr">
        <is>
          <t>Business Acquisition</t>
        </is>
      </c>
    </row>
    <row r="96">
      <c r="A96" s="4" t="inlineStr">
        <is>
          <t>Notes receivable</t>
        </is>
      </c>
      <c r="D96" s="6" t="n">
        <v>400000000</v>
      </c>
    </row>
    <row r="97">
      <c r="A97" s="4" t="inlineStr">
        <is>
          <t>Notes receivable (term)</t>
        </is>
      </c>
      <c r="D97" s="4" t="inlineStr">
        <is>
          <t>5 years</t>
        </is>
      </c>
    </row>
    <row r="98">
      <c r="A98" s="4" t="inlineStr">
        <is>
          <t>Las Vegas Land Acquisition</t>
        </is>
      </c>
    </row>
    <row r="99">
      <c r="A99" s="3" t="inlineStr">
        <is>
          <t>Business Acquisition</t>
        </is>
      </c>
    </row>
    <row r="100">
      <c r="A100" s="4" t="inlineStr">
        <is>
          <t>Payments to acquire real estate</t>
        </is>
      </c>
      <c r="P100" s="6" t="n">
        <v>4500000</v>
      </c>
    </row>
    <row r="101">
      <c r="A101" s="4" t="inlineStr">
        <is>
          <t>Las Vegas Land Acquisition | Plan</t>
        </is>
      </c>
    </row>
    <row r="102">
      <c r="A102" s="3" t="inlineStr">
        <is>
          <t>Business Acquisition</t>
        </is>
      </c>
    </row>
    <row r="103">
      <c r="A103" s="4" t="inlineStr">
        <is>
          <t>Payments to acquire real estate per acre</t>
        </is>
      </c>
      <c r="D103" s="6" t="n">
        <v>4500000</v>
      </c>
    </row>
    <row r="104">
      <c r="A104" s="4" t="inlineStr">
        <is>
          <t>MTA Property Acquisitions</t>
        </is>
      </c>
    </row>
    <row r="105">
      <c r="A105" s="3" t="inlineStr">
        <is>
          <t>Business Acquisition</t>
        </is>
      </c>
    </row>
    <row r="106">
      <c r="A106" s="4" t="inlineStr">
        <is>
          <t>Payments to acquire real estate</t>
        </is>
      </c>
      <c r="P106" s="5" t="n">
        <v>1823500000</v>
      </c>
    </row>
    <row r="107">
      <c r="A107" s="4" t="inlineStr">
        <is>
          <t>Increase in annual rent payments</t>
        </is>
      </c>
      <c r="C107" s="6" t="n">
        <v>154000000</v>
      </c>
    </row>
    <row r="108">
      <c r="A108" s="4" t="inlineStr">
        <is>
          <t>Harrah’s New Orleans Purchase Agreement</t>
        </is>
      </c>
    </row>
    <row r="109">
      <c r="A109" s="3" t="inlineStr">
        <is>
          <t>Business Acquisition</t>
        </is>
      </c>
    </row>
    <row r="110">
      <c r="A110" s="4" t="inlineStr">
        <is>
          <t>Payments to acquire real estate</t>
        </is>
      </c>
      <c r="P110" s="5" t="n">
        <v>789500000</v>
      </c>
    </row>
    <row r="111">
      <c r="A111" s="4" t="inlineStr">
        <is>
          <t>Harrah’s Atlantic City Purchase Agreement</t>
        </is>
      </c>
    </row>
    <row r="112">
      <c r="A112" s="3" t="inlineStr">
        <is>
          <t>Business Acquisition</t>
        </is>
      </c>
    </row>
    <row r="113">
      <c r="A113" s="4" t="inlineStr">
        <is>
          <t>Payments to acquire real estate</t>
        </is>
      </c>
      <c r="P113" s="5" t="n">
        <v>599300000</v>
      </c>
    </row>
    <row r="114">
      <c r="A114" s="4" t="inlineStr">
        <is>
          <t>Harrah’s Laughlin Purchase Agreement</t>
        </is>
      </c>
    </row>
    <row r="115">
      <c r="A115" s="3" t="inlineStr">
        <is>
          <t>Business Acquisition</t>
        </is>
      </c>
    </row>
    <row r="116">
      <c r="A116" s="4" t="inlineStr">
        <is>
          <t>Payments to acquire real estate</t>
        </is>
      </c>
      <c r="P116" s="5" t="n">
        <v>434800000</v>
      </c>
    </row>
    <row r="117">
      <c r="A117" s="4" t="inlineStr">
        <is>
          <t>Regional Master Lease Agreement</t>
        </is>
      </c>
    </row>
    <row r="118">
      <c r="A118" s="3" t="inlineStr">
        <is>
          <t>Business Acquisition</t>
        </is>
      </c>
    </row>
    <row r="119">
      <c r="A119" s="4" t="inlineStr">
        <is>
          <t>Contractual rent amount</t>
        </is>
      </c>
      <c r="C119" s="5" t="n">
        <v>621700000</v>
      </c>
      <c r="M119" s="6" t="n">
        <v>621700000</v>
      </c>
      <c r="P119" s="5" t="n">
        <v>621700000</v>
      </c>
    </row>
    <row r="120">
      <c r="A120" s="4" t="inlineStr">
        <is>
          <t>Construction commitment</t>
        </is>
      </c>
      <c r="C120" s="6" t="n">
        <v>325000000</v>
      </c>
      <c r="M120" s="6" t="n">
        <v>325000000</v>
      </c>
      <c r="P120" s="6" t="n">
        <v>325000000</v>
      </c>
    </row>
    <row r="121">
      <c r="A121" s="4" t="inlineStr">
        <is>
          <t>Regional Master Lease Agreement | Minimum</t>
        </is>
      </c>
    </row>
    <row r="122">
      <c r="A122" s="3" t="inlineStr">
        <is>
          <t>Business Acquisition</t>
        </is>
      </c>
    </row>
    <row r="123">
      <c r="A123" s="4" t="inlineStr">
        <is>
          <t>Ground lease further additional period (months)</t>
        </is>
      </c>
      <c r="P123" s="4" t="inlineStr">
        <is>
          <t>12 months</t>
        </is>
      </c>
    </row>
    <row r="124">
      <c r="A124" s="4" t="inlineStr">
        <is>
          <t>Regional Master Lease Agreement | Maximum</t>
        </is>
      </c>
    </row>
    <row r="125">
      <c r="A125" s="3" t="inlineStr">
        <is>
          <t>Business Acquisition</t>
        </is>
      </c>
    </row>
    <row r="126">
      <c r="A126" s="4" t="inlineStr">
        <is>
          <t>Ground lease further additional period (months)</t>
        </is>
      </c>
      <c r="P126" s="4" t="inlineStr">
        <is>
          <t>24 months</t>
        </is>
      </c>
    </row>
    <row r="127">
      <c r="A127" s="4" t="inlineStr">
        <is>
          <t>JACK Cleveland Casino</t>
        </is>
      </c>
    </row>
    <row r="128">
      <c r="A128" s="3" t="inlineStr">
        <is>
          <t>Business Acquisition</t>
        </is>
      </c>
    </row>
    <row r="129">
      <c r="A129" s="4" t="inlineStr">
        <is>
          <t>Contractual rent amount</t>
        </is>
      </c>
      <c r="F129" s="6" t="n">
        <v>65900000</v>
      </c>
    </row>
    <row r="130">
      <c r="A130" s="4" t="inlineStr">
        <is>
          <t>Lessor, sales-type lease, term of contract (years)</t>
        </is>
      </c>
      <c r="F130" s="4" t="inlineStr">
        <is>
          <t>15 years</t>
        </is>
      </c>
    </row>
    <row r="131">
      <c r="A131" s="4" t="inlineStr">
        <is>
          <t>Cash consideration</t>
        </is>
      </c>
      <c r="F131" s="6" t="n">
        <v>843300000</v>
      </c>
    </row>
    <row r="132">
      <c r="A132" s="4" t="inlineStr">
        <is>
          <t>Lessor, leasing arrangements, sales type leases, number of renewal options | renewal</t>
        </is>
      </c>
      <c r="F132" s="5" t="n">
        <v>4</v>
      </c>
    </row>
    <row r="133">
      <c r="A133" s="4" t="inlineStr">
        <is>
          <t>Lessor, sales-type lease, renewal term</t>
        </is>
      </c>
      <c r="F133" s="4" t="inlineStr">
        <is>
          <t>5 years</t>
        </is>
      </c>
    </row>
    <row r="134">
      <c r="A134" s="4" t="inlineStr">
        <is>
          <t>JACK Cleveland Casino | Subsequent Event</t>
        </is>
      </c>
    </row>
    <row r="135">
      <c r="A135" s="3" t="inlineStr">
        <is>
          <t>Business Acquisition</t>
        </is>
      </c>
    </row>
    <row r="136">
      <c r="A136" s="4" t="inlineStr">
        <is>
          <t>Increase in annual rent payments</t>
        </is>
      </c>
      <c r="B136" s="5" t="n">
        <v>1800000</v>
      </c>
    </row>
    <row r="137">
      <c r="A137" s="4" t="inlineStr">
        <is>
          <t>Construction commitment</t>
        </is>
      </c>
      <c r="B137" s="6" t="n">
        <v>18000000</v>
      </c>
    </row>
    <row r="138">
      <c r="A138" s="4" t="inlineStr">
        <is>
          <t>Lessor, leasing arrangements, sales type leases, number of renewal options | renewal</t>
        </is>
      </c>
      <c r="B138" s="5" t="n">
        <v>4</v>
      </c>
    </row>
    <row r="139">
      <c r="A139" s="4" t="inlineStr">
        <is>
          <t>Lessor, sales-type lease, renewal term</t>
        </is>
      </c>
      <c r="B139" s="4" t="inlineStr">
        <is>
          <t>5 years</t>
        </is>
      </c>
    </row>
    <row r="140">
      <c r="A140" s="4" t="inlineStr">
        <is>
          <t>JACK Cleveland Casino | Adjustment | Subsequent Event</t>
        </is>
      </c>
    </row>
    <row r="141">
      <c r="A141" s="3" t="inlineStr">
        <is>
          <t>Business Acquisition</t>
        </is>
      </c>
    </row>
    <row r="142">
      <c r="A142" s="4" t="inlineStr">
        <is>
          <t>Lessor, leasing arrangements, sales type leases, number of renewal options | renewal</t>
        </is>
      </c>
      <c r="B142" s="5" t="n">
        <v>3</v>
      </c>
    </row>
    <row r="143">
      <c r="A143" s="4" t="inlineStr">
        <is>
          <t>JACK Cleveland Casino | Rock Ohio Ventures | Affiliated Entity | Subsequent Event</t>
        </is>
      </c>
    </row>
    <row r="144">
      <c r="A144" s="3" t="inlineStr">
        <is>
          <t>Business Acquisition</t>
        </is>
      </c>
    </row>
    <row r="145">
      <c r="A145" s="4" t="inlineStr">
        <is>
          <t>Debt Instrument, extension term</t>
        </is>
      </c>
      <c r="B145" s="4" t="inlineStr">
        <is>
          <t>2 years</t>
        </is>
      </c>
    </row>
    <row r="146">
      <c r="A146" s="4" t="inlineStr">
        <is>
          <t>Note receivable, interest rate</t>
        </is>
      </c>
      <c r="B146" s="4" t="inlineStr">
        <is>
          <t>9.00%</t>
        </is>
      </c>
    </row>
    <row r="147">
      <c r="A147" s="4" t="inlineStr">
        <is>
          <t>JACK Cleveland Casino | Rock Ohio Ventures | Affiliated Entity | Jack Entertainment</t>
        </is>
      </c>
    </row>
    <row r="148">
      <c r="A148" s="3" t="inlineStr">
        <is>
          <t>Business Acquisition</t>
        </is>
      </c>
    </row>
    <row r="149">
      <c r="A149" s="4" t="inlineStr">
        <is>
          <t>Notes receivable</t>
        </is>
      </c>
      <c r="F149" s="6" t="n">
        <v>50000000</v>
      </c>
    </row>
    <row r="150">
      <c r="A150" s="4" t="inlineStr">
        <is>
          <t>JACK Cleveland Casino | Rock Ohio Ventures | Affiliated Entity | Jack Entertainment | Subsequent Event</t>
        </is>
      </c>
    </row>
    <row r="151">
      <c r="A151" s="3" t="inlineStr">
        <is>
          <t>Business Acquisition</t>
        </is>
      </c>
    </row>
    <row r="152">
      <c r="A152" s="4" t="inlineStr">
        <is>
          <t>Maximum borrowing capacity (up to)</t>
        </is>
      </c>
      <c r="B152" s="6" t="n">
        <v>25000000</v>
      </c>
    </row>
    <row r="153">
      <c r="A153" s="4" t="inlineStr">
        <is>
          <t>JACK Cleveland Casino | Rock Ohio Ventures | Affiliated Entity | LIBOR | Jack Entertainment | Subsequent Event</t>
        </is>
      </c>
    </row>
    <row r="154">
      <c r="A154" s="3" t="inlineStr">
        <is>
          <t>Business Acquisition</t>
        </is>
      </c>
    </row>
    <row r="155">
      <c r="A155" s="4" t="inlineStr">
        <is>
          <t>Basis spread on variable rate (percent)</t>
        </is>
      </c>
      <c r="B155" s="4" t="inlineStr">
        <is>
          <t>2.75%</t>
        </is>
      </c>
    </row>
    <row r="156">
      <c r="A156" s="4" t="inlineStr">
        <is>
          <t>Commitment fee (percent)</t>
        </is>
      </c>
      <c r="B156" s="4" t="inlineStr">
        <is>
          <t>0.50%</t>
        </is>
      </c>
    </row>
    <row r="157">
      <c r="A157" s="4" t="inlineStr">
        <is>
          <t>JACK Cincinnati Casino</t>
        </is>
      </c>
    </row>
    <row r="158">
      <c r="A158" s="3" t="inlineStr">
        <is>
          <t>Business Acquisition</t>
        </is>
      </c>
    </row>
    <row r="159">
      <c r="A159" s="4" t="inlineStr">
        <is>
          <t>Payments to acquire real estate</t>
        </is>
      </c>
      <c r="H159" s="6" t="n">
        <v>558300000</v>
      </c>
    </row>
    <row r="160">
      <c r="A160" s="4" t="inlineStr">
        <is>
          <t>Hard Rock</t>
        </is>
      </c>
    </row>
    <row r="161">
      <c r="A161" s="3" t="inlineStr">
        <is>
          <t>Business Acquisition</t>
        </is>
      </c>
    </row>
    <row r="162">
      <c r="A162" s="4" t="inlineStr">
        <is>
          <t>Payments to acquire real estate</t>
        </is>
      </c>
      <c r="H162" s="5" t="n">
        <v>186500000</v>
      </c>
    </row>
    <row r="163">
      <c r="A163" s="4" t="inlineStr">
        <is>
          <t>Contractual rent amount</t>
        </is>
      </c>
      <c r="H163" s="6" t="n">
        <v>42800000</v>
      </c>
    </row>
    <row r="164">
      <c r="A164" s="4" t="inlineStr">
        <is>
          <t>Lessor, sales-type lease, term of contract (years)</t>
        </is>
      </c>
      <c r="H164" s="4" t="inlineStr">
        <is>
          <t>15 years</t>
        </is>
      </c>
    </row>
    <row r="165">
      <c r="A165" s="4" t="inlineStr">
        <is>
          <t>Lessor, sales-type lease, renewal term</t>
        </is>
      </c>
      <c r="H165" s="4" t="inlineStr">
        <is>
          <t>5 years</t>
        </is>
      </c>
    </row>
    <row r="166">
      <c r="A166" s="4" t="inlineStr">
        <is>
          <t>Lessor leasing arrangements, sales-type/direct financing lease, number of renewal options | renewal</t>
        </is>
      </c>
      <c r="H166" s="5" t="n">
        <v>4</v>
      </c>
    </row>
    <row r="167">
      <c r="A167" s="4" t="inlineStr">
        <is>
          <t>Century Portfolio</t>
        </is>
      </c>
    </row>
    <row r="168">
      <c r="A168" s="3" t="inlineStr">
        <is>
          <t>Business Acquisition</t>
        </is>
      </c>
    </row>
    <row r="169">
      <c r="A169" s="4" t="inlineStr">
        <is>
          <t>Payments to acquire real estate</t>
        </is>
      </c>
      <c r="G169" s="6" t="n">
        <v>277800000</v>
      </c>
    </row>
    <row r="170">
      <c r="A170" s="4" t="inlineStr">
        <is>
          <t>Contractual rent amount</t>
        </is>
      </c>
      <c r="G170" s="6" t="n">
        <v>25000000</v>
      </c>
    </row>
    <row r="171">
      <c r="A171" s="4" t="inlineStr">
        <is>
          <t>Lessor, sales-type lease, term of contract (years)</t>
        </is>
      </c>
      <c r="G171" s="4" t="inlineStr">
        <is>
          <t>15 years</t>
        </is>
      </c>
    </row>
    <row r="172">
      <c r="A172" s="4" t="inlineStr">
        <is>
          <t>Lessor leasing arrangements, sales-type/direct financing lease, number of renewal options | renewal</t>
        </is>
      </c>
      <c r="G172" s="5" t="n">
        <v>4</v>
      </c>
    </row>
    <row r="173">
      <c r="A173" s="4" t="inlineStr">
        <is>
          <t>Century Casinos</t>
        </is>
      </c>
    </row>
    <row r="174">
      <c r="A174" s="3" t="inlineStr">
        <is>
          <t>Business Acquisition</t>
        </is>
      </c>
    </row>
    <row r="175">
      <c r="A175" s="4" t="inlineStr">
        <is>
          <t>Payments to acquire real estate</t>
        </is>
      </c>
      <c r="G175" s="6" t="n">
        <v>107200000</v>
      </c>
    </row>
    <row r="176">
      <c r="A176" s="4" t="inlineStr">
        <is>
          <t>Lessor, sales-type lease, renewal term</t>
        </is>
      </c>
      <c r="G176" s="4" t="inlineStr">
        <is>
          <t>5 years</t>
        </is>
      </c>
      <c r="J176" s="4" t="inlineStr">
        <is>
          <t>5 years</t>
        </is>
      </c>
    </row>
    <row r="177">
      <c r="A177" s="4" t="inlineStr">
        <is>
          <t>Greektown Acquisition | Penn National</t>
        </is>
      </c>
    </row>
    <row r="178">
      <c r="A178" s="3" t="inlineStr">
        <is>
          <t>Business Acquisition</t>
        </is>
      </c>
    </row>
    <row r="179">
      <c r="A179" s="4" t="inlineStr">
        <is>
          <t>Contractual rent amount</t>
        </is>
      </c>
      <c r="J179" s="6" t="n">
        <v>55600000</v>
      </c>
    </row>
    <row r="180">
      <c r="A180" s="4" t="inlineStr">
        <is>
          <t>Lessor, sales-type lease, term of contract (years)</t>
        </is>
      </c>
      <c r="J180" s="4" t="inlineStr">
        <is>
          <t>15 years</t>
        </is>
      </c>
    </row>
    <row r="181">
      <c r="A181" s="4" t="inlineStr">
        <is>
          <t>Lessor leasing arrangements, sales-type/direct financing lease, number of renewal options | renewal</t>
        </is>
      </c>
      <c r="J181" s="5" t="n">
        <v>4</v>
      </c>
    </row>
    <row r="182">
      <c r="A182" s="4" t="inlineStr">
        <is>
          <t>Greektown Acquisition | JACK Entertainment LLC</t>
        </is>
      </c>
    </row>
    <row r="183">
      <c r="A183" s="3" t="inlineStr">
        <is>
          <t>Business Acquisition</t>
        </is>
      </c>
    </row>
    <row r="184">
      <c r="A184" s="4" t="inlineStr">
        <is>
          <t>Payments to acquire real estate</t>
        </is>
      </c>
      <c r="J184" s="6" t="n">
        <v>700000000</v>
      </c>
    </row>
    <row r="185">
      <c r="A185" s="4" t="inlineStr">
        <is>
          <t>Greektown Acquisition | Penn National</t>
        </is>
      </c>
    </row>
    <row r="186">
      <c r="A186" s="3" t="inlineStr">
        <is>
          <t>Business Acquisition</t>
        </is>
      </c>
    </row>
    <row r="187">
      <c r="A187" s="4" t="inlineStr">
        <is>
          <t>Payments to acquire real estate</t>
        </is>
      </c>
      <c r="J187" s="6" t="n">
        <v>300000000</v>
      </c>
    </row>
    <row r="188">
      <c r="A188" s="4" t="inlineStr">
        <is>
          <t>Margaritaville</t>
        </is>
      </c>
    </row>
    <row r="189">
      <c r="A189" s="3" t="inlineStr">
        <is>
          <t>Business Acquisition</t>
        </is>
      </c>
    </row>
    <row r="190">
      <c r="A190" s="4" t="inlineStr">
        <is>
          <t>Payments to acquire real estate</t>
        </is>
      </c>
      <c r="K190" s="6" t="n">
        <v>261100000</v>
      </c>
    </row>
    <row r="191">
      <c r="A191" s="4" t="inlineStr">
        <is>
          <t>Lessor, sales-type lease, renewal term</t>
        </is>
      </c>
      <c r="K191" s="4" t="inlineStr">
        <is>
          <t>5 years</t>
        </is>
      </c>
    </row>
    <row r="192">
      <c r="A192" s="4" t="inlineStr">
        <is>
          <t>Penn National</t>
        </is>
      </c>
    </row>
    <row r="193">
      <c r="A193" s="3" t="inlineStr">
        <is>
          <t>Business Acquisition</t>
        </is>
      </c>
    </row>
    <row r="194">
      <c r="A194" s="4" t="inlineStr">
        <is>
          <t>Payments to acquire real estate</t>
        </is>
      </c>
      <c r="K194" s="6" t="n">
        <v>114900000</v>
      </c>
    </row>
    <row r="195">
      <c r="A195" s="4" t="inlineStr">
        <is>
          <t>Contractual rent amount</t>
        </is>
      </c>
      <c r="K195" s="6" t="n">
        <v>23200000</v>
      </c>
    </row>
    <row r="196">
      <c r="A196" s="4" t="inlineStr">
        <is>
          <t>Lessor, sales-type lease, term of contract (years)</t>
        </is>
      </c>
      <c r="K196" s="4" t="inlineStr">
        <is>
          <t>15 years</t>
        </is>
      </c>
    </row>
    <row r="197">
      <c r="A197" s="4" t="inlineStr">
        <is>
          <t>Lessor leasing arrangements, sales-type/direct financing lease, number of renewal options | renewal</t>
        </is>
      </c>
      <c r="K197"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1" customWidth="1" min="2" max="2"/>
  </cols>
  <sheetData>
    <row r="1">
      <c r="A1" s="1" t="inlineStr">
        <is>
          <t>Real Estate Portfolio - Narrative (Details)</t>
        </is>
      </c>
      <c r="B1" s="2" t="inlineStr">
        <is>
          <t>6 Months Ended</t>
        </is>
      </c>
    </row>
    <row r="2">
      <c r="B2" s="2" t="inlineStr">
        <is>
          <t>Jun. 30, 2020casinoarrangement</t>
        </is>
      </c>
    </row>
    <row r="3">
      <c r="A3" s="3" t="inlineStr">
        <is>
          <t>Property Subject to or Available for Operating Lease</t>
        </is>
      </c>
    </row>
    <row r="4">
      <c r="A4" s="4" t="inlineStr">
        <is>
          <t>Number of casinos</t>
        </is>
      </c>
      <c r="B4" s="5" t="n">
        <v>26</v>
      </c>
    </row>
    <row r="5">
      <c r="A5" s="4" t="inlineStr">
        <is>
          <t>Number of lease arrangements | arrangement</t>
        </is>
      </c>
      <c r="B5" s="5" t="n">
        <v>8</v>
      </c>
    </row>
    <row r="6">
      <c r="A6" s="4" t="inlineStr">
        <is>
          <t>JACK Cincinnati Lease Agreement</t>
        </is>
      </c>
    </row>
    <row r="7">
      <c r="A7" s="3" t="inlineStr">
        <is>
          <t>Property Subject to or Available for Operating Lease</t>
        </is>
      </c>
    </row>
    <row r="8">
      <c r="A8" s="4" t="inlineStr">
        <is>
          <t>Financing receivable, investment in lease, number of casinos</t>
        </is>
      </c>
      <c r="B8"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Portfolio - Schedule Real Estate Portfolio (Details) - USD ($) $ in Thousands</t>
        </is>
      </c>
      <c r="B1" s="2" t="inlineStr">
        <is>
          <t>Jun. 30, 2020</t>
        </is>
      </c>
      <c r="C1" s="2" t="inlineStr">
        <is>
          <t>Jan. 01, 2020</t>
        </is>
      </c>
      <c r="D1" s="2" t="inlineStr">
        <is>
          <t>Dec. 31, 2019</t>
        </is>
      </c>
    </row>
    <row r="2">
      <c r="A2" s="3" t="inlineStr">
        <is>
          <t>Accounts, Notes, Loans and Financing Receivable</t>
        </is>
      </c>
    </row>
    <row r="3">
      <c r="A3" s="4" t="inlineStr">
        <is>
          <t>Minimum lease payments receivable under direct financing and sales-type leases</t>
        </is>
      </c>
      <c r="B3" s="6" t="n">
        <v>31006569</v>
      </c>
      <c r="D3" s="6" t="n">
        <v>31460712</v>
      </c>
    </row>
    <row r="4">
      <c r="A4" s="4" t="inlineStr">
        <is>
          <t>Estimated residual values of leased property (not guaranteed)</t>
        </is>
      </c>
      <c r="B4" s="5" t="n">
        <v>2525469</v>
      </c>
      <c r="D4" s="5" t="n">
        <v>2525469</v>
      </c>
    </row>
    <row r="5">
      <c r="A5" s="4" t="inlineStr">
        <is>
          <t>Gross investment in direct financing and sales-type leases</t>
        </is>
      </c>
      <c r="B5" s="5" t="n">
        <v>33532038</v>
      </c>
      <c r="D5" s="5" t="n">
        <v>33986181</v>
      </c>
    </row>
    <row r="6">
      <c r="A6" s="4" t="inlineStr">
        <is>
          <t>Unamortized initial direct costs</t>
        </is>
      </c>
      <c r="B6" s="5" t="n">
        <v>42712</v>
      </c>
      <c r="D6" s="5" t="n">
        <v>42819</v>
      </c>
    </row>
    <row r="7">
      <c r="A7" s="4" t="inlineStr">
        <is>
          <t>Less: Unearned income</t>
        </is>
      </c>
      <c r="B7" s="5" t="n">
        <v>-22846758</v>
      </c>
      <c r="D7" s="5" t="n">
        <v>-23294755</v>
      </c>
    </row>
    <row r="8">
      <c r="A8" s="4" t="inlineStr">
        <is>
          <t>Less: Allowance for credit losses</t>
        </is>
      </c>
      <c r="B8" s="5" t="n">
        <v>-355336</v>
      </c>
      <c r="C8" s="6" t="n">
        <v>-309362</v>
      </c>
      <c r="D8" s="5" t="n">
        <v>0</v>
      </c>
    </row>
    <row r="9">
      <c r="A9" s="4" t="inlineStr">
        <is>
          <t>Investments in leases - direct financing and sales-type, net</t>
        </is>
      </c>
      <c r="B9" s="5" t="n">
        <v>10372656</v>
      </c>
      <c r="C9" s="5" t="n">
        <v>10424883</v>
      </c>
      <c r="D9" s="5" t="n">
        <v>10734245</v>
      </c>
    </row>
    <row r="10">
      <c r="A10" s="4" t="inlineStr">
        <is>
          <t>Investments in leases - operating</t>
        </is>
      </c>
      <c r="B10" s="5" t="n">
        <v>1086658</v>
      </c>
      <c r="D10" s="5" t="n">
        <v>1086658</v>
      </c>
    </row>
    <row r="11">
      <c r="A11" s="4" t="inlineStr">
        <is>
          <t>Total investments in leases, net</t>
        </is>
      </c>
      <c r="B11" s="5" t="n">
        <v>12271950</v>
      </c>
      <c r="D11" s="5" t="n">
        <v>11820903</v>
      </c>
    </row>
    <row r="12">
      <c r="A12" s="4" t="inlineStr">
        <is>
          <t>Land</t>
        </is>
      </c>
      <c r="B12" s="5" t="n">
        <v>94711</v>
      </c>
      <c r="D12" s="5" t="n">
        <v>94711</v>
      </c>
    </row>
    <row r="13">
      <c r="A13" s="4" t="inlineStr">
        <is>
          <t>Total Real estate portfolio</t>
        </is>
      </c>
      <c r="B13" s="5" t="n">
        <v>12416537</v>
      </c>
      <c r="D13" s="5" t="n">
        <v>11915614</v>
      </c>
    </row>
    <row r="14">
      <c r="A14" s="4" t="inlineStr">
        <is>
          <t>Investments in leases - financing receivables, net</t>
        </is>
      </c>
    </row>
    <row r="15">
      <c r="A15" s="3" t="inlineStr">
        <is>
          <t>Accounts, Notes, Loans and Financing Receivable</t>
        </is>
      </c>
    </row>
    <row r="16">
      <c r="A16" s="4" t="inlineStr">
        <is>
          <t>Notes receivable</t>
        </is>
      </c>
      <c r="B16" s="5" t="n">
        <v>812636</v>
      </c>
      <c r="C16" s="5" t="n">
        <v>0</v>
      </c>
      <c r="D16" s="5" t="n">
        <v>0</v>
      </c>
    </row>
    <row r="17">
      <c r="A17" s="4" t="inlineStr">
        <is>
          <t>Investments in loans, net</t>
        </is>
      </c>
    </row>
    <row r="18">
      <c r="A18" s="3" t="inlineStr">
        <is>
          <t>Accounts, Notes, Loans and Financing Receivable</t>
        </is>
      </c>
    </row>
    <row r="19">
      <c r="A19" s="4" t="inlineStr">
        <is>
          <t>Notes receivable</t>
        </is>
      </c>
      <c r="B19" s="6" t="n">
        <v>49876</v>
      </c>
      <c r="C19" s="6" t="n">
        <v>0</v>
      </c>
      <c r="D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Portfolio - Schedule of Components of Direct Financing and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Income from direct financing and sales-type leases, excluding contingent rent</t>
        </is>
      </c>
      <c r="B4" s="6" t="n">
        <v>223809</v>
      </c>
      <c r="C4" s="6" t="n">
        <v>201549</v>
      </c>
      <c r="D4" s="6" t="n">
        <v>448004</v>
      </c>
      <c r="E4" s="6" t="n">
        <v>397299</v>
      </c>
    </row>
    <row r="5">
      <c r="A5" s="4" t="inlineStr">
        <is>
          <t>Income from operating leases</t>
        </is>
      </c>
      <c r="B5" s="5" t="n">
        <v>10913</v>
      </c>
      <c r="C5" s="5" t="n">
        <v>10914</v>
      </c>
      <c r="D5" s="5" t="n">
        <v>21826</v>
      </c>
      <c r="E5" s="5" t="n">
        <v>21827</v>
      </c>
    </row>
    <row r="6">
      <c r="A6" s="4" t="inlineStr">
        <is>
          <t>Income from lease financing receivables</t>
        </is>
      </c>
      <c r="B6" s="5" t="n">
        <v>15924</v>
      </c>
      <c r="C6" s="5" t="n">
        <v>0</v>
      </c>
      <c r="D6" s="5" t="n">
        <v>27944</v>
      </c>
      <c r="E6" s="5" t="n">
        <v>0</v>
      </c>
    </row>
    <row r="7">
      <c r="A7" s="4" t="inlineStr">
        <is>
          <t>Total revenue, excluding contingent rent</t>
        </is>
      </c>
      <c r="B7" s="5" t="n">
        <v>250646</v>
      </c>
      <c r="C7" s="5" t="n">
        <v>212463</v>
      </c>
      <c r="D7" s="5" t="n">
        <v>497774</v>
      </c>
      <c r="E7" s="5" t="n">
        <v>419126</v>
      </c>
    </row>
    <row r="8">
      <c r="A8" s="4" t="inlineStr">
        <is>
          <t>Contingent rent</t>
        </is>
      </c>
      <c r="B8" s="5" t="n">
        <v>86</v>
      </c>
      <c r="C8" s="5" t="n">
        <v>0</v>
      </c>
      <c r="D8" s="5" t="n">
        <v>143</v>
      </c>
      <c r="E8" s="5" t="n">
        <v>0</v>
      </c>
    </row>
    <row r="9">
      <c r="A9" s="4" t="inlineStr">
        <is>
          <t>Total lease revenue</t>
        </is>
      </c>
      <c r="B9" s="5" t="n">
        <v>250732</v>
      </c>
      <c r="C9" s="5" t="n">
        <v>212463</v>
      </c>
      <c r="D9" s="5" t="n">
        <v>497917</v>
      </c>
      <c r="E9" s="5" t="n">
        <v>419126</v>
      </c>
    </row>
    <row r="10">
      <c r="A10" s="4" t="inlineStr">
        <is>
          <t>Non-cash adjustment</t>
        </is>
      </c>
      <c r="B10" s="5" t="n">
        <v>3809</v>
      </c>
      <c r="C10" s="5" t="n">
        <v>-2277</v>
      </c>
      <c r="D10" s="5" t="n">
        <v>7063</v>
      </c>
      <c r="E10" s="5" t="n">
        <v>-4789</v>
      </c>
    </row>
    <row r="11">
      <c r="A11" s="4" t="inlineStr">
        <is>
          <t>Total contractual lease revenue</t>
        </is>
      </c>
      <c r="B11" s="6" t="n">
        <v>254541</v>
      </c>
      <c r="C11" s="6" t="n">
        <v>210186</v>
      </c>
      <c r="D11" s="6" t="n">
        <v>504980</v>
      </c>
      <c r="E11" s="6" t="n">
        <v>4143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6 Months Ended</t>
        </is>
      </c>
    </row>
    <row r="2">
      <c r="B2" s="2" t="inlineStr">
        <is>
          <t>Jun. 30, 2020USD ($)</t>
        </is>
      </c>
    </row>
    <row r="3">
      <c r="A3" s="3" t="inlineStr">
        <is>
          <t>Direct Financing and Sales-Type</t>
        </is>
      </c>
    </row>
    <row r="4">
      <c r="A4" s="4" t="inlineStr">
        <is>
          <t>2020 (remaining)</t>
        </is>
      </c>
      <c r="B4" s="6" t="n">
        <v>456152</v>
      </c>
    </row>
    <row r="5">
      <c r="A5" s="4" t="inlineStr">
        <is>
          <t>2021</t>
        </is>
      </c>
      <c r="B5" s="5" t="n">
        <v>916720</v>
      </c>
    </row>
    <row r="6">
      <c r="A6" s="4" t="inlineStr">
        <is>
          <t>2022</t>
        </is>
      </c>
      <c r="B6" s="5" t="n">
        <v>927351</v>
      </c>
    </row>
    <row r="7">
      <c r="A7" s="4" t="inlineStr">
        <is>
          <t>2023</t>
        </is>
      </c>
      <c r="B7" s="5" t="n">
        <v>942285</v>
      </c>
    </row>
    <row r="8">
      <c r="A8" s="4" t="inlineStr">
        <is>
          <t>2024</t>
        </is>
      </c>
      <c r="B8" s="5" t="n">
        <v>954569</v>
      </c>
    </row>
    <row r="9">
      <c r="A9" s="4" t="inlineStr">
        <is>
          <t>2025</t>
        </is>
      </c>
      <c r="B9" s="5" t="n">
        <v>954765</v>
      </c>
    </row>
    <row r="10">
      <c r="A10" s="4" t="inlineStr">
        <is>
          <t>Thereafter</t>
        </is>
      </c>
      <c r="B10" s="5" t="n">
        <v>25854727</v>
      </c>
    </row>
    <row r="11">
      <c r="A11" s="4" t="inlineStr">
        <is>
          <t>Total</t>
        </is>
      </c>
      <c r="B11" s="5" t="n">
        <v>31006569</v>
      </c>
    </row>
    <row r="12">
      <c r="A12" s="3" t="inlineStr">
        <is>
          <t>Operating</t>
        </is>
      </c>
    </row>
    <row r="13">
      <c r="A13" s="4" t="inlineStr">
        <is>
          <t>2020 (remaining)</t>
        </is>
      </c>
      <c r="B13" s="5" t="n">
        <v>21827</v>
      </c>
    </row>
    <row r="14">
      <c r="A14" s="4" t="inlineStr">
        <is>
          <t>2021</t>
        </is>
      </c>
      <c r="B14" s="5" t="n">
        <v>43653</v>
      </c>
    </row>
    <row r="15">
      <c r="A15" s="4" t="inlineStr">
        <is>
          <t>2022</t>
        </is>
      </c>
      <c r="B15" s="5" t="n">
        <v>43653</v>
      </c>
    </row>
    <row r="16">
      <c r="A16" s="4" t="inlineStr">
        <is>
          <t>2023</t>
        </is>
      </c>
      <c r="B16" s="5" t="n">
        <v>43653</v>
      </c>
    </row>
    <row r="17">
      <c r="A17" s="4" t="inlineStr">
        <is>
          <t>2024</t>
        </is>
      </c>
      <c r="B17" s="5" t="n">
        <v>43653</v>
      </c>
    </row>
    <row r="18">
      <c r="A18" s="4" t="inlineStr">
        <is>
          <t>2025</t>
        </is>
      </c>
      <c r="B18" s="5" t="n">
        <v>43653</v>
      </c>
    </row>
    <row r="19">
      <c r="A19" s="4" t="inlineStr">
        <is>
          <t>Thereafter</t>
        </is>
      </c>
      <c r="B19" s="5" t="n">
        <v>1171362</v>
      </c>
    </row>
    <row r="20">
      <c r="A20" s="4" t="inlineStr">
        <is>
          <t>Total</t>
        </is>
      </c>
      <c r="B20" s="5" t="n">
        <v>1411454</v>
      </c>
    </row>
    <row r="21">
      <c r="A21" s="3" t="inlineStr">
        <is>
          <t>Financing Receivables</t>
        </is>
      </c>
    </row>
    <row r="22">
      <c r="A22" s="4" t="inlineStr">
        <is>
          <t>2020 (remaining)</t>
        </is>
      </c>
      <c r="B22" s="5" t="n">
        <v>32940</v>
      </c>
    </row>
    <row r="23">
      <c r="A23" s="4" t="inlineStr">
        <is>
          <t>2021</t>
        </is>
      </c>
      <c r="B23" s="5" t="n">
        <v>66484</v>
      </c>
    </row>
    <row r="24">
      <c r="A24" s="4" t="inlineStr">
        <is>
          <t>2022</t>
        </is>
      </c>
      <c r="B24" s="5" t="n">
        <v>67149</v>
      </c>
    </row>
    <row r="25">
      <c r="A25" s="4" t="inlineStr">
        <is>
          <t>2023</t>
        </is>
      </c>
      <c r="B25" s="5" t="n">
        <v>68128</v>
      </c>
    </row>
    <row r="26">
      <c r="A26" s="4" t="inlineStr">
        <is>
          <t>2024</t>
        </is>
      </c>
      <c r="B26" s="5" t="n">
        <v>68212</v>
      </c>
    </row>
    <row r="27">
      <c r="A27" s="4" t="inlineStr">
        <is>
          <t>2025</t>
        </is>
      </c>
      <c r="B27" s="5" t="n">
        <v>68212</v>
      </c>
    </row>
    <row r="28">
      <c r="A28" s="4" t="inlineStr">
        <is>
          <t>Thereafter</t>
        </is>
      </c>
      <c r="B28" s="5" t="n">
        <v>1983840</v>
      </c>
    </row>
    <row r="29">
      <c r="A29" s="4" t="inlineStr">
        <is>
          <t>Total</t>
        </is>
      </c>
      <c r="B29" s="5" t="n">
        <v>2354965</v>
      </c>
    </row>
    <row r="30">
      <c r="A30" s="4" t="inlineStr">
        <is>
          <t>2020 (remaining)</t>
        </is>
      </c>
      <c r="B30" s="5" t="n">
        <v>510919</v>
      </c>
    </row>
    <row r="31">
      <c r="A31" s="4" t="inlineStr">
        <is>
          <t>2021</t>
        </is>
      </c>
      <c r="B31" s="5" t="n">
        <v>1026857</v>
      </c>
    </row>
    <row r="32">
      <c r="A32" s="4" t="inlineStr">
        <is>
          <t>2022</t>
        </is>
      </c>
      <c r="B32" s="5" t="n">
        <v>1038153</v>
      </c>
    </row>
    <row r="33">
      <c r="A33" s="4" t="inlineStr">
        <is>
          <t>2023</t>
        </is>
      </c>
      <c r="B33" s="5" t="n">
        <v>1054066</v>
      </c>
    </row>
    <row r="34">
      <c r="A34" s="4" t="inlineStr">
        <is>
          <t>2024</t>
        </is>
      </c>
      <c r="B34" s="5" t="n">
        <v>1066434</v>
      </c>
    </row>
    <row r="35">
      <c r="A35" s="4" t="inlineStr">
        <is>
          <t>2025</t>
        </is>
      </c>
      <c r="B35" s="5" t="n">
        <v>1066630</v>
      </c>
    </row>
    <row r="36">
      <c r="A36" s="4" t="inlineStr">
        <is>
          <t>Thereafter</t>
        </is>
      </c>
      <c r="B36" s="5" t="n">
        <v>29009929</v>
      </c>
    </row>
    <row r="37">
      <c r="A37" s="4" t="inlineStr">
        <is>
          <t>Total</t>
        </is>
      </c>
      <c r="B37" s="6" t="n">
        <v>34772988</v>
      </c>
    </row>
    <row r="38">
      <c r="A38" s="4" t="inlineStr">
        <is>
          <t>Direct financing and sales-type lease, weighted average lease term</t>
        </is>
      </c>
      <c r="B38" s="4" t="inlineStr">
        <is>
          <t>32 years 6 months</t>
        </is>
      </c>
    </row>
    <row r="39">
      <c r="A39" s="4" t="inlineStr">
        <is>
          <t>Operating lease, weighted average remaining lease term</t>
        </is>
      </c>
      <c r="B39" s="4" t="inlineStr">
        <is>
          <t>32 years 3 months 18 days</t>
        </is>
      </c>
    </row>
    <row r="40">
      <c r="A40" s="4" t="inlineStr">
        <is>
          <t>Financing receivable, weighted average remaining lease term</t>
        </is>
      </c>
      <c r="B40" s="4" t="inlineStr">
        <is>
          <t>34 years 7 months 6 days</t>
        </is>
      </c>
    </row>
    <row r="41">
      <c r="A41" s="4" t="inlineStr">
        <is>
          <t>Direct financing, sales-type and operating leases, weighted average lease term</t>
        </is>
      </c>
      <c r="B41" s="4" t="inlineStr">
        <is>
          <t>32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1" customWidth="1" min="6" max="6"/>
    <col width="21" customWidth="1" min="7" max="7"/>
    <col width="27" customWidth="1" min="8" max="8"/>
  </cols>
  <sheetData>
    <row r="1">
      <c r="A1" s="1" t="inlineStr">
        <is>
          <t>Real Estate Portfolio - Schedule of Lease Agreement (Details) $ in Thousands</t>
        </is>
      </c>
      <c r="B1" s="2" t="inlineStr">
        <is>
          <t>Jul. 16, 2020USD ($)option</t>
        </is>
      </c>
      <c r="C1" s="2" t="inlineStr">
        <is>
          <t>Dec. 06, 2019option</t>
        </is>
      </c>
      <c r="D1" s="2" t="inlineStr">
        <is>
          <t>Sep. 20, 2019USD ($)option</t>
        </is>
      </c>
      <c r="E1" s="2" t="inlineStr">
        <is>
          <t>May 23, 2019USD ($)</t>
        </is>
      </c>
      <c r="F1" s="2" t="inlineStr">
        <is>
          <t>Jan. 02, 2019USD ($)</t>
        </is>
      </c>
      <c r="G1" s="2" t="inlineStr">
        <is>
          <t>Jun. 30, 2020USD ($)</t>
        </is>
      </c>
      <c r="H1" s="2" t="inlineStr">
        <is>
          <t>Jun. 30, 2020USD ($)option</t>
        </is>
      </c>
    </row>
    <row r="2">
      <c r="A2" s="4" t="inlineStr">
        <is>
          <t>Non-CPLV Lease Agreement and Joliet Lease Agreement</t>
        </is>
      </c>
    </row>
    <row r="3">
      <c r="A3" s="3" t="inlineStr">
        <is>
          <t>Property Subject to or Available for Operating Lease</t>
        </is>
      </c>
    </row>
    <row r="4">
      <c r="A4" s="4" t="inlineStr">
        <is>
          <t>Initial Term</t>
        </is>
      </c>
      <c r="H4" s="4" t="inlineStr">
        <is>
          <t>15 years</t>
        </is>
      </c>
    </row>
    <row r="5">
      <c r="A5" s="4" t="inlineStr">
        <is>
          <t>Lessor leasing arrangements, sales-type/direct financing lease, number of renewal options | option</t>
        </is>
      </c>
      <c r="H5" s="5" t="n">
        <v>4</v>
      </c>
    </row>
    <row r="6">
      <c r="A6" s="4" t="inlineStr">
        <is>
          <t>Lessor, sales-type lease, renewal term</t>
        </is>
      </c>
      <c r="G6" s="4" t="inlineStr">
        <is>
          <t>5 years</t>
        </is>
      </c>
      <c r="H6" s="4" t="inlineStr">
        <is>
          <t>5 years</t>
        </is>
      </c>
    </row>
    <row r="7">
      <c r="A7" s="4" t="inlineStr">
        <is>
          <t>Rent ratio floor</t>
        </is>
      </c>
      <c r="H7" s="4" t="inlineStr">
        <is>
          <t>120.00%</t>
        </is>
      </c>
    </row>
    <row r="8">
      <c r="A8" s="4" t="inlineStr">
        <is>
          <t>Non-CPLV Lease Agreement and Joliet Lease Agreement | Lease Years 6 Through 15</t>
        </is>
      </c>
    </row>
    <row r="9">
      <c r="A9" s="3" t="inlineStr">
        <is>
          <t>Property Subject to or Available for Operating Lease</t>
        </is>
      </c>
    </row>
    <row r="10">
      <c r="A10" s="4" t="inlineStr">
        <is>
          <t>Consumer price index</t>
        </is>
      </c>
      <c r="H10" s="4" t="inlineStr">
        <is>
          <t>2.00%</t>
        </is>
      </c>
    </row>
    <row r="11">
      <c r="A11" s="4" t="inlineStr">
        <is>
          <t>Non-CPLV Lease Agreement and Joliet Lease Agreement | Lease Years 2-5</t>
        </is>
      </c>
    </row>
    <row r="12">
      <c r="A12" s="3" t="inlineStr">
        <is>
          <t>Property Subject to or Available for Operating Lease</t>
        </is>
      </c>
    </row>
    <row r="13">
      <c r="A13" s="4" t="inlineStr">
        <is>
          <t>Consumer price index</t>
        </is>
      </c>
      <c r="H13" s="4" t="inlineStr">
        <is>
          <t>1.50%</t>
        </is>
      </c>
    </row>
    <row r="14">
      <c r="A14" s="4" t="inlineStr">
        <is>
          <t>Non-CPLV Lease Agreement and Joliet Lease Agreement | Lease Years 8-10 | Base Rent</t>
        </is>
      </c>
    </row>
    <row r="15">
      <c r="A15" s="3" t="inlineStr">
        <is>
          <t>Property Subject to or Available for Operating Lease</t>
        </is>
      </c>
    </row>
    <row r="16">
      <c r="A16" s="4" t="inlineStr">
        <is>
          <t>Variable rent split</t>
        </is>
      </c>
      <c r="H16" s="4" t="inlineStr">
        <is>
          <t>70.00%</t>
        </is>
      </c>
    </row>
    <row r="17">
      <c r="A17" s="4" t="inlineStr">
        <is>
          <t>Non-CPLV Lease Agreement and Joliet Lease Agreement | Lease Years 8-10 | Variable Rent</t>
        </is>
      </c>
    </row>
    <row r="18">
      <c r="A18" s="3" t="inlineStr">
        <is>
          <t>Property Subject to or Available for Operating Lease</t>
        </is>
      </c>
    </row>
    <row r="19">
      <c r="A19" s="4" t="inlineStr">
        <is>
          <t>Variable rent split</t>
        </is>
      </c>
      <c r="H19" s="4" t="inlineStr">
        <is>
          <t>30.00%</t>
        </is>
      </c>
    </row>
    <row r="20">
      <c r="A20" s="4" t="inlineStr">
        <is>
          <t>Non-CPLV Lease Agreement and Joliet Lease Agreement | Lease Years 11-15 | Base Rent</t>
        </is>
      </c>
    </row>
    <row r="21">
      <c r="A21" s="3" t="inlineStr">
        <is>
          <t>Property Subject to or Available for Operating Lease</t>
        </is>
      </c>
    </row>
    <row r="22">
      <c r="A22" s="4" t="inlineStr">
        <is>
          <t>Variable rent split</t>
        </is>
      </c>
      <c r="H22" s="4" t="inlineStr">
        <is>
          <t>80.00%</t>
        </is>
      </c>
    </row>
    <row r="23">
      <c r="A23" s="4" t="inlineStr">
        <is>
          <t>Non-CPLV Lease Agreement and Joliet Lease Agreement | Lease Years 11-15 | Variable Rent</t>
        </is>
      </c>
    </row>
    <row r="24">
      <c r="A24" s="3" t="inlineStr">
        <is>
          <t>Property Subject to or Available for Operating Lease</t>
        </is>
      </c>
    </row>
    <row r="25">
      <c r="A25" s="4" t="inlineStr">
        <is>
          <t>Variable rent split</t>
        </is>
      </c>
      <c r="H25" s="4" t="inlineStr">
        <is>
          <t>20.00%</t>
        </is>
      </c>
    </row>
    <row r="26">
      <c r="A26" s="4" t="inlineStr">
        <is>
          <t>Non-CPLV Lease Agreement and Joliet Lease Agreement | Prior to Amendment</t>
        </is>
      </c>
    </row>
    <row r="27">
      <c r="A27" s="3" t="inlineStr">
        <is>
          <t>Property Subject to or Available for Operating Lease</t>
        </is>
      </c>
    </row>
    <row r="28">
      <c r="A28" s="4" t="inlineStr">
        <is>
          <t>Current base rent</t>
        </is>
      </c>
      <c r="H28" s="6" t="n">
        <v>508534</v>
      </c>
    </row>
    <row r="29">
      <c r="A29" s="4" t="inlineStr">
        <is>
          <t>Variable rent percentage</t>
        </is>
      </c>
      <c r="H29" s="4" t="inlineStr">
        <is>
          <t>4.00%</t>
        </is>
      </c>
    </row>
    <row r="30">
      <c r="A30" s="4" t="inlineStr">
        <is>
          <t>Regional Master Lease Agreement and Joliet Lease Agreement</t>
        </is>
      </c>
    </row>
    <row r="31">
      <c r="A31" s="3" t="inlineStr">
        <is>
          <t>Property Subject to or Available for Operating Lease</t>
        </is>
      </c>
    </row>
    <row r="32">
      <c r="A32" s="4" t="inlineStr">
        <is>
          <t>Initial Term</t>
        </is>
      </c>
      <c r="H32" s="4" t="inlineStr">
        <is>
          <t>18 years</t>
        </is>
      </c>
    </row>
    <row r="33">
      <c r="A33" s="4" t="inlineStr">
        <is>
          <t>Lessor leasing arrangements, sales-type/direct financing lease, number of renewal options | option</t>
        </is>
      </c>
      <c r="H33" s="5" t="n">
        <v>4</v>
      </c>
    </row>
    <row r="34">
      <c r="A34" s="4" t="inlineStr">
        <is>
          <t>Lessor, sales-type lease, renewal term</t>
        </is>
      </c>
      <c r="G34" s="4" t="inlineStr">
        <is>
          <t>5 years</t>
        </is>
      </c>
      <c r="H34" s="4" t="inlineStr">
        <is>
          <t>5 years</t>
        </is>
      </c>
    </row>
    <row r="35">
      <c r="A35" s="4" t="inlineStr">
        <is>
          <t>Current base rent</t>
        </is>
      </c>
      <c r="H35" s="6" t="n">
        <v>662534</v>
      </c>
    </row>
    <row r="36">
      <c r="A36" s="4" t="inlineStr">
        <is>
          <t>Variable rent percentage</t>
        </is>
      </c>
      <c r="H36" s="4" t="inlineStr">
        <is>
          <t>4.00%</t>
        </is>
      </c>
    </row>
    <row r="37">
      <c r="A37" s="4" t="inlineStr">
        <is>
          <t>Regional Master Lease Agreement and Joliet Lease Agreement | Lease Years 6 Through 15</t>
        </is>
      </c>
    </row>
    <row r="38">
      <c r="A38" s="3" t="inlineStr">
        <is>
          <t>Property Subject to or Available for Operating Lease</t>
        </is>
      </c>
    </row>
    <row r="39">
      <c r="A39" s="4" t="inlineStr">
        <is>
          <t>Consumer price index</t>
        </is>
      </c>
      <c r="H39" s="4" t="inlineStr">
        <is>
          <t>2.00%</t>
        </is>
      </c>
    </row>
    <row r="40">
      <c r="A40" s="4" t="inlineStr">
        <is>
          <t>Regional Master Lease Agreement and Joliet Lease Agreement | Lease Years 2-5</t>
        </is>
      </c>
    </row>
    <row r="41">
      <c r="A41" s="3" t="inlineStr">
        <is>
          <t>Property Subject to or Available for Operating Lease</t>
        </is>
      </c>
    </row>
    <row r="42">
      <c r="A42" s="4" t="inlineStr">
        <is>
          <t>Consumer price index</t>
        </is>
      </c>
      <c r="H42" s="4" t="inlineStr">
        <is>
          <t>1.50%</t>
        </is>
      </c>
    </row>
    <row r="43">
      <c r="A43" s="4" t="inlineStr">
        <is>
          <t>Regional Master Lease Agreement and Joliet Lease Agreement | Lease Years 8-10 | Base Rent</t>
        </is>
      </c>
    </row>
    <row r="44">
      <c r="A44" s="3" t="inlineStr">
        <is>
          <t>Property Subject to or Available for Operating Lease</t>
        </is>
      </c>
    </row>
    <row r="45">
      <c r="A45" s="4" t="inlineStr">
        <is>
          <t>Variable rent split</t>
        </is>
      </c>
      <c r="H45" s="4" t="inlineStr">
        <is>
          <t>70.00%</t>
        </is>
      </c>
    </row>
    <row r="46">
      <c r="A46" s="4" t="inlineStr">
        <is>
          <t>Regional Master Lease Agreement and Joliet Lease Agreement | Lease Years 8-10 | Variable Rent</t>
        </is>
      </c>
    </row>
    <row r="47">
      <c r="A47" s="3" t="inlineStr">
        <is>
          <t>Property Subject to or Available for Operating Lease</t>
        </is>
      </c>
    </row>
    <row r="48">
      <c r="A48" s="4" t="inlineStr">
        <is>
          <t>Variable rent split</t>
        </is>
      </c>
      <c r="H48" s="4" t="inlineStr">
        <is>
          <t>30.00%</t>
        </is>
      </c>
    </row>
    <row r="49">
      <c r="A49" s="4" t="inlineStr">
        <is>
          <t>Regional Master Lease Agreement and Joliet Lease Agreement | Lease Years 11-15 | Base Rent</t>
        </is>
      </c>
    </row>
    <row r="50">
      <c r="A50" s="3" t="inlineStr">
        <is>
          <t>Property Subject to or Available for Operating Lease</t>
        </is>
      </c>
    </row>
    <row r="51">
      <c r="A51" s="4" t="inlineStr">
        <is>
          <t>Variable rent split</t>
        </is>
      </c>
      <c r="H51" s="4" t="inlineStr">
        <is>
          <t>80.00%</t>
        </is>
      </c>
    </row>
    <row r="52">
      <c r="A52" s="4" t="inlineStr">
        <is>
          <t>Regional Master Lease Agreement and Joliet Lease Agreement | Lease Years 11-15 | Variable Rent</t>
        </is>
      </c>
    </row>
    <row r="53">
      <c r="A53" s="3" t="inlineStr">
        <is>
          <t>Property Subject to or Available for Operating Lease</t>
        </is>
      </c>
    </row>
    <row r="54">
      <c r="A54" s="4" t="inlineStr">
        <is>
          <t>Variable rent split</t>
        </is>
      </c>
      <c r="H54" s="4" t="inlineStr">
        <is>
          <t>20.00%</t>
        </is>
      </c>
    </row>
    <row r="55">
      <c r="A55" s="4" t="inlineStr">
        <is>
          <t>CPLV Lease Agreement</t>
        </is>
      </c>
    </row>
    <row r="56">
      <c r="A56" s="3" t="inlineStr">
        <is>
          <t>Property Subject to or Available for Operating Lease</t>
        </is>
      </c>
    </row>
    <row r="57">
      <c r="A57" s="4" t="inlineStr">
        <is>
          <t>Initial Term</t>
        </is>
      </c>
      <c r="H57" s="4" t="inlineStr">
        <is>
          <t>15 years</t>
        </is>
      </c>
    </row>
    <row r="58">
      <c r="A58" s="4" t="inlineStr">
        <is>
          <t>Lessor leasing arrangements, sales-type/direct financing lease, number of renewal options | option</t>
        </is>
      </c>
      <c r="H58" s="5" t="n">
        <v>4</v>
      </c>
    </row>
    <row r="59">
      <c r="A59" s="4" t="inlineStr">
        <is>
          <t>Lessor, sales-type lease, renewal term</t>
        </is>
      </c>
      <c r="G59" s="4" t="inlineStr">
        <is>
          <t>5 years</t>
        </is>
      </c>
      <c r="H59" s="4" t="inlineStr">
        <is>
          <t>5 years</t>
        </is>
      </c>
    </row>
    <row r="60">
      <c r="A60" s="4" t="inlineStr">
        <is>
          <t>Consumer price index</t>
        </is>
      </c>
      <c r="H60" s="4" t="inlineStr">
        <is>
          <t>2.00%</t>
        </is>
      </c>
    </row>
    <row r="61">
      <c r="A61" s="4" t="inlineStr">
        <is>
          <t>Rent ratio floor</t>
        </is>
      </c>
      <c r="H61" s="4" t="inlineStr">
        <is>
          <t>170.00%</t>
        </is>
      </c>
    </row>
    <row r="62">
      <c r="A62" s="4" t="inlineStr">
        <is>
          <t>Variable rent percentage</t>
        </is>
      </c>
      <c r="H62" s="4" t="inlineStr">
        <is>
          <t>4.00%</t>
        </is>
      </c>
    </row>
    <row r="63">
      <c r="A63" s="4" t="inlineStr">
        <is>
          <t>CPLV Lease Agreement | Base Rent</t>
        </is>
      </c>
    </row>
    <row r="64">
      <c r="A64" s="3" t="inlineStr">
        <is>
          <t>Property Subject to or Available for Operating Lease</t>
        </is>
      </c>
    </row>
    <row r="65">
      <c r="A65" s="4" t="inlineStr">
        <is>
          <t>Variable rent split</t>
        </is>
      </c>
      <c r="H65" s="4" t="inlineStr">
        <is>
          <t>80.00%</t>
        </is>
      </c>
    </row>
    <row r="66">
      <c r="A66" s="4" t="inlineStr">
        <is>
          <t>CPLV Lease Agreement | Variable Rent</t>
        </is>
      </c>
    </row>
    <row r="67">
      <c r="A67" s="3" t="inlineStr">
        <is>
          <t>Property Subject to or Available for Operating Lease</t>
        </is>
      </c>
    </row>
    <row r="68">
      <c r="A68" s="4" t="inlineStr">
        <is>
          <t>Variable rent split</t>
        </is>
      </c>
      <c r="H68" s="4" t="inlineStr">
        <is>
          <t>20.00%</t>
        </is>
      </c>
    </row>
    <row r="69">
      <c r="A69" s="4" t="inlineStr">
        <is>
          <t>CPLV Lease Agreement | Prior to Amendment</t>
        </is>
      </c>
    </row>
    <row r="70">
      <c r="A70" s="3" t="inlineStr">
        <is>
          <t>Property Subject to or Available for Operating Lease</t>
        </is>
      </c>
    </row>
    <row r="71">
      <c r="A71" s="4" t="inlineStr">
        <is>
          <t>Current base rent</t>
        </is>
      </c>
      <c r="H71" s="6" t="n">
        <v>207745</v>
      </c>
    </row>
    <row r="72">
      <c r="A72" s="4" t="inlineStr">
        <is>
          <t>HLV Lease Agreement</t>
        </is>
      </c>
    </row>
    <row r="73">
      <c r="A73" s="3" t="inlineStr">
        <is>
          <t>Property Subject to or Available for Operating Lease</t>
        </is>
      </c>
    </row>
    <row r="74">
      <c r="A74" s="4" t="inlineStr">
        <is>
          <t>Initial Term</t>
        </is>
      </c>
      <c r="H74" s="4" t="inlineStr">
        <is>
          <t>15 years</t>
        </is>
      </c>
    </row>
    <row r="75">
      <c r="A75" s="4" t="inlineStr">
        <is>
          <t>Lessor leasing arrangements, sales-type/direct financing lease, number of renewal options | option</t>
        </is>
      </c>
      <c r="H75" s="5" t="n">
        <v>4</v>
      </c>
    </row>
    <row r="76">
      <c r="A76" s="4" t="inlineStr">
        <is>
          <t>Lessor, sales-type lease, renewal term</t>
        </is>
      </c>
      <c r="G76" s="4" t="inlineStr">
        <is>
          <t>5 years</t>
        </is>
      </c>
      <c r="H76" s="4" t="inlineStr">
        <is>
          <t>5 years</t>
        </is>
      </c>
    </row>
    <row r="77">
      <c r="A77" s="4" t="inlineStr">
        <is>
          <t>Current base rent</t>
        </is>
      </c>
      <c r="H77" s="6" t="n">
        <v>89157</v>
      </c>
    </row>
    <row r="78">
      <c r="A78" s="4" t="inlineStr">
        <is>
          <t>Rent ratio floor</t>
        </is>
      </c>
      <c r="H78" s="4" t="inlineStr">
        <is>
          <t>160.00%</t>
        </is>
      </c>
    </row>
    <row r="79">
      <c r="A79" s="4" t="inlineStr">
        <is>
          <t>Variable rent percentage</t>
        </is>
      </c>
      <c r="H79" s="4" t="inlineStr">
        <is>
          <t>4.00%</t>
        </is>
      </c>
    </row>
    <row r="80">
      <c r="A80" s="4" t="inlineStr">
        <is>
          <t>HLV Lease Agreement | Base Rent</t>
        </is>
      </c>
    </row>
    <row r="81">
      <c r="A81" s="3" t="inlineStr">
        <is>
          <t>Property Subject to or Available for Operating Lease</t>
        </is>
      </c>
    </row>
    <row r="82">
      <c r="A82" s="4" t="inlineStr">
        <is>
          <t>Variable rent split</t>
        </is>
      </c>
      <c r="H82" s="4" t="inlineStr">
        <is>
          <t>80.00%</t>
        </is>
      </c>
    </row>
    <row r="83">
      <c r="A83" s="4" t="inlineStr">
        <is>
          <t>HLV Lease Agreement | Variable Rent</t>
        </is>
      </c>
    </row>
    <row r="84">
      <c r="A84" s="3" t="inlineStr">
        <is>
          <t>Property Subject to or Available for Operating Lease</t>
        </is>
      </c>
    </row>
    <row r="85">
      <c r="A85" s="4" t="inlineStr">
        <is>
          <t>Variable rent split</t>
        </is>
      </c>
      <c r="H85" s="4" t="inlineStr">
        <is>
          <t>20.00%</t>
        </is>
      </c>
    </row>
    <row r="86">
      <c r="A86" s="4" t="inlineStr">
        <is>
          <t>HLV Lease Agreement | Lease Years 6 Through 15</t>
        </is>
      </c>
    </row>
    <row r="87">
      <c r="A87" s="3" t="inlineStr">
        <is>
          <t>Property Subject to or Available for Operating Lease</t>
        </is>
      </c>
    </row>
    <row r="88">
      <c r="A88" s="4" t="inlineStr">
        <is>
          <t>Consumer price index</t>
        </is>
      </c>
      <c r="H88" s="4" t="inlineStr">
        <is>
          <t>2.00%</t>
        </is>
      </c>
    </row>
    <row r="89">
      <c r="A89" s="4" t="inlineStr">
        <is>
          <t>HLV Lease Agreement | Lease Years 2-5</t>
        </is>
      </c>
    </row>
    <row r="90">
      <c r="A90" s="3" t="inlineStr">
        <is>
          <t>Property Subject to or Available for Operating Lease</t>
        </is>
      </c>
    </row>
    <row r="91">
      <c r="A91" s="4" t="inlineStr">
        <is>
          <t>Consumer price index</t>
        </is>
      </c>
      <c r="H91" s="4" t="inlineStr">
        <is>
          <t>1.00%</t>
        </is>
      </c>
    </row>
    <row r="92">
      <c r="A92" s="4" t="inlineStr">
        <is>
          <t>Las Vegas Master Lease Agreement</t>
        </is>
      </c>
    </row>
    <row r="93">
      <c r="A93" s="3" t="inlineStr">
        <is>
          <t>Property Subject to or Available for Operating Lease</t>
        </is>
      </c>
    </row>
    <row r="94">
      <c r="A94" s="4" t="inlineStr">
        <is>
          <t>Initial Term</t>
        </is>
      </c>
      <c r="H94" s="4" t="inlineStr">
        <is>
          <t>18 years</t>
        </is>
      </c>
    </row>
    <row r="95">
      <c r="A95" s="4" t="inlineStr">
        <is>
          <t>Lessor leasing arrangements, sales-type/direct financing lease, number of renewal options | option</t>
        </is>
      </c>
      <c r="H95" s="5" t="n">
        <v>4</v>
      </c>
    </row>
    <row r="96">
      <c r="A96" s="4" t="inlineStr">
        <is>
          <t>Lessor, sales-type lease, renewal term</t>
        </is>
      </c>
      <c r="G96" s="4" t="inlineStr">
        <is>
          <t>5 years</t>
        </is>
      </c>
      <c r="H96" s="4" t="inlineStr">
        <is>
          <t>5 years</t>
        </is>
      </c>
    </row>
    <row r="97">
      <c r="A97" s="4" t="inlineStr">
        <is>
          <t>Current base rent</t>
        </is>
      </c>
      <c r="H97" s="6" t="n">
        <v>395401</v>
      </c>
    </row>
    <row r="98">
      <c r="A98" s="4" t="inlineStr">
        <is>
          <t>Consumer price index</t>
        </is>
      </c>
      <c r="H98" s="4" t="inlineStr">
        <is>
          <t>2.00%</t>
        </is>
      </c>
    </row>
    <row r="99">
      <c r="A99" s="4" t="inlineStr">
        <is>
          <t>Variable rent percentage</t>
        </is>
      </c>
      <c r="H99" s="4" t="inlineStr">
        <is>
          <t>4.00%</t>
        </is>
      </c>
    </row>
    <row r="100">
      <c r="A100" s="4" t="inlineStr">
        <is>
          <t>Las Vegas Master Lease Agreement | Base Rent</t>
        </is>
      </c>
    </row>
    <row r="101">
      <c r="A101" s="3" t="inlineStr">
        <is>
          <t>Property Subject to or Available for Operating Lease</t>
        </is>
      </c>
    </row>
    <row r="102">
      <c r="A102" s="4" t="inlineStr">
        <is>
          <t>Variable rent split</t>
        </is>
      </c>
      <c r="H102" s="4" t="inlineStr">
        <is>
          <t>80.00%</t>
        </is>
      </c>
    </row>
    <row r="103">
      <c r="A103" s="4" t="inlineStr">
        <is>
          <t>Las Vegas Master Lease Agreement | Variable Rent</t>
        </is>
      </c>
    </row>
    <row r="104">
      <c r="A104" s="3" t="inlineStr">
        <is>
          <t>Property Subject to or Available for Operating Lease</t>
        </is>
      </c>
    </row>
    <row r="105">
      <c r="A105" s="4" t="inlineStr">
        <is>
          <t>Variable rent split</t>
        </is>
      </c>
      <c r="H105" s="4" t="inlineStr">
        <is>
          <t>20.00%</t>
        </is>
      </c>
    </row>
    <row r="106">
      <c r="A106" s="4" t="inlineStr">
        <is>
          <t>Magaritaville Lease | Penn National</t>
        </is>
      </c>
    </row>
    <row r="107">
      <c r="A107" s="3" t="inlineStr">
        <is>
          <t>Property Subject to or Available for Operating Lease</t>
        </is>
      </c>
    </row>
    <row r="108">
      <c r="A108" s="4" t="inlineStr">
        <is>
          <t>Lessor leasing arrangements, sales-type/direct financing lease, number of renewal options | option</t>
        </is>
      </c>
      <c r="H108" s="5" t="n">
        <v>4</v>
      </c>
    </row>
    <row r="109">
      <c r="A109" s="4" t="inlineStr">
        <is>
          <t>Consumer price index</t>
        </is>
      </c>
      <c r="F109" s="4" t="inlineStr">
        <is>
          <t>2.00%</t>
        </is>
      </c>
    </row>
    <row r="110">
      <c r="A110" s="4" t="inlineStr">
        <is>
          <t>Percentage rent</t>
        </is>
      </c>
      <c r="F110" s="6" t="n">
        <v>3000</v>
      </c>
    </row>
    <row r="111">
      <c r="A111" s="4" t="inlineStr">
        <is>
          <t>Rent ratio floor</t>
        </is>
      </c>
      <c r="F111" s="4" t="inlineStr">
        <is>
          <t>610.00%</t>
        </is>
      </c>
    </row>
    <row r="112">
      <c r="A112" s="4" t="inlineStr">
        <is>
          <t>Lessor sales-type and direct financing lease, renewal term</t>
        </is>
      </c>
      <c r="H112" s="4" t="inlineStr">
        <is>
          <t>5 years</t>
        </is>
      </c>
    </row>
    <row r="113">
      <c r="A113" s="4" t="inlineStr">
        <is>
          <t>Lessor, sales-type and direct financing lease, percentage rent multiplier</t>
        </is>
      </c>
      <c r="F113" s="4" t="inlineStr">
        <is>
          <t>4.00%</t>
        </is>
      </c>
    </row>
    <row r="114">
      <c r="A114" s="4" t="inlineStr">
        <is>
          <t>Lessor, sales-type/Direct financing lease, period of revenue of rent multiplier</t>
        </is>
      </c>
      <c r="F114" s="4" t="inlineStr">
        <is>
          <t>2 years</t>
        </is>
      </c>
    </row>
    <row r="115">
      <c r="A115" s="4" t="inlineStr">
        <is>
          <t>Lessor, sales-type/Direct financing lease, percentage of rent revenue prior to acquisition</t>
        </is>
      </c>
      <c r="F115" s="4" t="inlineStr">
        <is>
          <t>50.00%</t>
        </is>
      </c>
    </row>
    <row r="116">
      <c r="A116" s="4" t="inlineStr">
        <is>
          <t>Greektown lease Agreement | Penn National</t>
        </is>
      </c>
    </row>
    <row r="117">
      <c r="A117" s="3" t="inlineStr">
        <is>
          <t>Property Subject to or Available for Operating Lease</t>
        </is>
      </c>
    </row>
    <row r="118">
      <c r="A118" s="4" t="inlineStr">
        <is>
          <t>Lessor leasing arrangements, sales-type/direct financing lease, number of renewal options | option</t>
        </is>
      </c>
      <c r="H118" s="5" t="n">
        <v>4</v>
      </c>
    </row>
    <row r="119">
      <c r="A119" s="4" t="inlineStr">
        <is>
          <t>Consumer price index</t>
        </is>
      </c>
      <c r="F119" s="4" t="inlineStr">
        <is>
          <t>2.00%</t>
        </is>
      </c>
    </row>
    <row r="120">
      <c r="A120" s="4" t="inlineStr">
        <is>
          <t>Percentage rent</t>
        </is>
      </c>
      <c r="F120" s="6" t="n">
        <v>6384</v>
      </c>
    </row>
    <row r="121">
      <c r="A121" s="4" t="inlineStr">
        <is>
          <t>Lessor sales-type and direct financing lease, renewal term</t>
        </is>
      </c>
      <c r="H121" s="4" t="inlineStr">
        <is>
          <t>5 years</t>
        </is>
      </c>
    </row>
    <row r="122">
      <c r="A122" s="4" t="inlineStr">
        <is>
          <t>Lessor, sales-type and direct financing lease, percentage rent multiplier</t>
        </is>
      </c>
      <c r="F122" s="4" t="inlineStr">
        <is>
          <t>4.00%</t>
        </is>
      </c>
    </row>
    <row r="123">
      <c r="A123" s="4" t="inlineStr">
        <is>
          <t>Lessor, sales-type/Direct financing lease, period of revenue of rent multiplier</t>
        </is>
      </c>
      <c r="F123" s="4" t="inlineStr">
        <is>
          <t>2 years</t>
        </is>
      </c>
    </row>
    <row r="124">
      <c r="A124" s="4" t="inlineStr">
        <is>
          <t>Lessor, sales-type/Direct financing lease, percentage of rent revenue prior to acquisition</t>
        </is>
      </c>
      <c r="F124" s="4" t="inlineStr">
        <is>
          <t>50.00%</t>
        </is>
      </c>
    </row>
    <row r="125">
      <c r="A125" s="4" t="inlineStr">
        <is>
          <t>JACK Cincinnati Lease Agreement | JACK Cincinnati Casino</t>
        </is>
      </c>
    </row>
    <row r="126">
      <c r="A126" s="3" t="inlineStr">
        <is>
          <t>Property Subject to or Available for Operating Lease</t>
        </is>
      </c>
    </row>
    <row r="127">
      <c r="A127" s="4" t="inlineStr">
        <is>
          <t>Initial Term</t>
        </is>
      </c>
      <c r="D127" s="4" t="inlineStr">
        <is>
          <t>15 years</t>
        </is>
      </c>
    </row>
    <row r="128">
      <c r="A128" s="4" t="inlineStr">
        <is>
          <t>Current base rent</t>
        </is>
      </c>
      <c r="D128" s="6" t="n">
        <v>42750</v>
      </c>
    </row>
    <row r="129">
      <c r="A129" s="4" t="inlineStr">
        <is>
          <t>Variable rent percentage</t>
        </is>
      </c>
      <c r="D129" s="4" t="inlineStr">
        <is>
          <t>4.00%</t>
        </is>
      </c>
    </row>
    <row r="130">
      <c r="A130" s="4" t="inlineStr">
        <is>
          <t>JACK Cleveland/Thirstledown Lease Agreement | JACK Cleveland Casino | Subsequent Event</t>
        </is>
      </c>
    </row>
    <row r="131">
      <c r="A131" s="3" t="inlineStr">
        <is>
          <t>Property Subject to or Available for Operating Lease</t>
        </is>
      </c>
    </row>
    <row r="132">
      <c r="A132" s="4" t="inlineStr">
        <is>
          <t>Initial Term</t>
        </is>
      </c>
      <c r="B132" s="4" t="inlineStr">
        <is>
          <t>20 years</t>
        </is>
      </c>
    </row>
    <row r="133">
      <c r="A133" s="4" t="inlineStr">
        <is>
          <t>Lessor leasing arrangements, sales-type/direct financing lease, number of renewal options | option</t>
        </is>
      </c>
      <c r="B133" s="5" t="n">
        <v>3</v>
      </c>
    </row>
    <row r="134">
      <c r="A134" s="4" t="inlineStr">
        <is>
          <t>Lessor sales-type and direct financing lease, renewal term</t>
        </is>
      </c>
      <c r="B134" s="4" t="inlineStr">
        <is>
          <t>5 years</t>
        </is>
      </c>
    </row>
    <row r="135">
      <c r="A135" s="4" t="inlineStr">
        <is>
          <t>Variable rent percentage</t>
        </is>
      </c>
      <c r="B135" s="4" t="inlineStr">
        <is>
          <t>4.00%</t>
        </is>
      </c>
    </row>
    <row r="136">
      <c r="A136" s="4" t="inlineStr">
        <is>
          <t>Lessor, current annual rent</t>
        </is>
      </c>
      <c r="B136" s="6" t="n">
        <v>65880</v>
      </c>
    </row>
    <row r="137">
      <c r="A137" s="4" t="inlineStr">
        <is>
          <t>JACK Cleveland/Thirstledown Lease Agreement | Base Rent | JACK Cleveland Casino | Subsequent Event</t>
        </is>
      </c>
    </row>
    <row r="138">
      <c r="A138" s="3" t="inlineStr">
        <is>
          <t>Property Subject to or Available for Operating Lease</t>
        </is>
      </c>
    </row>
    <row r="139">
      <c r="A139" s="4" t="inlineStr">
        <is>
          <t>Variable rent split</t>
        </is>
      </c>
      <c r="B139" s="4" t="inlineStr">
        <is>
          <t>80.00%</t>
        </is>
      </c>
    </row>
    <row r="140">
      <c r="A140" s="4" t="inlineStr">
        <is>
          <t>JACK Cleveland/Thirstledown Lease Agreement | Variable Rent | JACK Cleveland Casino | Subsequent Event</t>
        </is>
      </c>
    </row>
    <row r="141">
      <c r="A141" s="3" t="inlineStr">
        <is>
          <t>Property Subject to or Available for Operating Lease</t>
        </is>
      </c>
    </row>
    <row r="142">
      <c r="A142" s="4" t="inlineStr">
        <is>
          <t>Variable rent split</t>
        </is>
      </c>
      <c r="B142" s="4" t="inlineStr">
        <is>
          <t>20.00%</t>
        </is>
      </c>
    </row>
    <row r="143">
      <c r="A143" s="4" t="inlineStr">
        <is>
          <t>JACK Cleveland/Thirstledown Lease Agreement | Lease Years 2 through 3 | JACK Cleveland Casino | Subsequent Event</t>
        </is>
      </c>
    </row>
    <row r="144">
      <c r="A144" s="3" t="inlineStr">
        <is>
          <t>Property Subject to or Available for Operating Lease</t>
        </is>
      </c>
    </row>
    <row r="145">
      <c r="A145" s="4" t="inlineStr">
        <is>
          <t>Consumer price index</t>
        </is>
      </c>
      <c r="B145" s="4" t="inlineStr">
        <is>
          <t>1.00%</t>
        </is>
      </c>
    </row>
    <row r="146">
      <c r="A146" s="4" t="inlineStr">
        <is>
          <t>JACK Cleveland/Thirstledown Lease Agreement | Lease Years 4 through 6 | JACK Cleveland Casino | Subsequent Event</t>
        </is>
      </c>
    </row>
    <row r="147">
      <c r="A147" s="3" t="inlineStr">
        <is>
          <t>Property Subject to or Available for Operating Lease</t>
        </is>
      </c>
    </row>
    <row r="148">
      <c r="A148" s="4" t="inlineStr">
        <is>
          <t>Consumer price index</t>
        </is>
      </c>
      <c r="B148" s="4" t="inlineStr">
        <is>
          <t>1.50%</t>
        </is>
      </c>
    </row>
    <row r="149">
      <c r="A149" s="4" t="inlineStr">
        <is>
          <t>JACK Cleveland/Thirstledown Lease Agreement | Lease Years 7 through 15 | JACK Cleveland Casino | Minimum | Subsequent Event</t>
        </is>
      </c>
    </row>
    <row r="150">
      <c r="A150" s="3" t="inlineStr">
        <is>
          <t>Property Subject to or Available for Operating Lease</t>
        </is>
      </c>
    </row>
    <row r="151">
      <c r="A151" s="4" t="inlineStr">
        <is>
          <t>Consumer price index</t>
        </is>
      </c>
      <c r="B151" s="4" t="inlineStr">
        <is>
          <t>1.50%</t>
        </is>
      </c>
    </row>
    <row r="152">
      <c r="A152" s="4" t="inlineStr">
        <is>
          <t>JACK Cleveland/Thirstledown Lease Agreement | Lease Years 7 through 15 | JACK Cleveland Casino | Maximum | Subsequent Event</t>
        </is>
      </c>
    </row>
    <row r="153">
      <c r="A153" s="3" t="inlineStr">
        <is>
          <t>Property Subject to or Available for Operating Lease</t>
        </is>
      </c>
    </row>
    <row r="154">
      <c r="A154" s="4" t="inlineStr">
        <is>
          <t>Consumer price index</t>
        </is>
      </c>
      <c r="B154" s="4" t="inlineStr">
        <is>
          <t>2.50%</t>
        </is>
      </c>
    </row>
    <row r="155">
      <c r="A155" s="4" t="inlineStr">
        <is>
          <t>Century Portfolio Lease Agreement | Century Portfolio</t>
        </is>
      </c>
    </row>
    <row r="156">
      <c r="A156" s="3" t="inlineStr">
        <is>
          <t>Property Subject to or Available for Operating Lease</t>
        </is>
      </c>
    </row>
    <row r="157">
      <c r="A157" s="4" t="inlineStr">
        <is>
          <t>Initial Term</t>
        </is>
      </c>
      <c r="C157" s="4" t="inlineStr">
        <is>
          <t>15 years</t>
        </is>
      </c>
    </row>
    <row r="158">
      <c r="A158" s="4" t="inlineStr">
        <is>
          <t>Lessor leasing arrangements, sales-type/direct financing lease, number of renewal options | option</t>
        </is>
      </c>
      <c r="C158" s="5" t="n">
        <v>4</v>
      </c>
    </row>
    <row r="159">
      <c r="A159" s="4" t="inlineStr">
        <is>
          <t>Rent ratio floor</t>
        </is>
      </c>
      <c r="C159" s="4" t="inlineStr">
        <is>
          <t>750.00%</t>
        </is>
      </c>
    </row>
    <row r="160">
      <c r="A160" s="4" t="inlineStr">
        <is>
          <t>Lessor sales-type and direct financing lease, renewal term</t>
        </is>
      </c>
      <c r="C160" s="4" t="inlineStr">
        <is>
          <t>5 years</t>
        </is>
      </c>
    </row>
    <row r="161">
      <c r="A161" s="4" t="inlineStr">
        <is>
          <t>Variable rent percentage</t>
        </is>
      </c>
      <c r="C161" s="4" t="inlineStr">
        <is>
          <t>4.00%</t>
        </is>
      </c>
    </row>
    <row r="162">
      <c r="A162" s="4" t="inlineStr">
        <is>
          <t>Lessor, current annual rent</t>
        </is>
      </c>
      <c r="G162" s="6" t="n">
        <v>25000</v>
      </c>
      <c r="H162" s="6" t="n">
        <v>25000</v>
      </c>
    </row>
    <row r="163">
      <c r="A163" s="4" t="inlineStr">
        <is>
          <t>Century Portfolio Lease Agreement | Base Rent | Century Portfolio</t>
        </is>
      </c>
    </row>
    <row r="164">
      <c r="A164" s="3" t="inlineStr">
        <is>
          <t>Property Subject to or Available for Operating Lease</t>
        </is>
      </c>
    </row>
    <row r="165">
      <c r="A165" s="4" t="inlineStr">
        <is>
          <t>Variable rent split</t>
        </is>
      </c>
      <c r="C165" s="4" t="inlineStr">
        <is>
          <t>80.00%</t>
        </is>
      </c>
    </row>
    <row r="166">
      <c r="A166" s="4" t="inlineStr">
        <is>
          <t>Century Portfolio Lease Agreement | Variable Rent | Century Portfolio</t>
        </is>
      </c>
    </row>
    <row r="167">
      <c r="A167" s="3" t="inlineStr">
        <is>
          <t>Property Subject to or Available for Operating Lease</t>
        </is>
      </c>
    </row>
    <row r="168">
      <c r="A168" s="4" t="inlineStr">
        <is>
          <t>Variable rent split</t>
        </is>
      </c>
      <c r="C168" s="4" t="inlineStr">
        <is>
          <t>20.00%</t>
        </is>
      </c>
    </row>
    <row r="169">
      <c r="A169" s="4" t="inlineStr">
        <is>
          <t>Century Portfolio Lease Agreement | Lease Years 2 through 3 | Century Portfolio</t>
        </is>
      </c>
    </row>
    <row r="170">
      <c r="A170" s="3" t="inlineStr">
        <is>
          <t>Property Subject to or Available for Operating Lease</t>
        </is>
      </c>
    </row>
    <row r="171">
      <c r="A171" s="4" t="inlineStr">
        <is>
          <t>Consumer price index</t>
        </is>
      </c>
      <c r="C171" s="4" t="inlineStr">
        <is>
          <t>1.00%</t>
        </is>
      </c>
    </row>
    <row r="172">
      <c r="A172" s="4" t="inlineStr">
        <is>
          <t>Century Portfolio Lease Agreement | Lease Years 4 Through 15 | Century Portfolio</t>
        </is>
      </c>
    </row>
    <row r="173">
      <c r="A173" s="3" t="inlineStr">
        <is>
          <t>Property Subject to or Available for Operating Lease</t>
        </is>
      </c>
    </row>
    <row r="174">
      <c r="A174" s="4" t="inlineStr">
        <is>
          <t>Consumer price index</t>
        </is>
      </c>
      <c r="C174" s="4" t="inlineStr">
        <is>
          <t>1.25%</t>
        </is>
      </c>
    </row>
    <row r="175">
      <c r="A175" s="4" t="inlineStr">
        <is>
          <t>Hard Rock Cincinnati Lease Agreement | Hard Rock</t>
        </is>
      </c>
    </row>
    <row r="176">
      <c r="A176" s="3" t="inlineStr">
        <is>
          <t>Property Subject to or Available for Operating Lease</t>
        </is>
      </c>
    </row>
    <row r="177">
      <c r="A177" s="4" t="inlineStr">
        <is>
          <t>Lessor leasing arrangements, sales-type/direct financing lease, number of renewal options | option</t>
        </is>
      </c>
      <c r="D177" s="5" t="n">
        <v>4</v>
      </c>
    </row>
    <row r="178">
      <c r="A178" s="4" t="inlineStr">
        <is>
          <t>Lessor sales-type and direct financing lease, renewal term</t>
        </is>
      </c>
      <c r="D178" s="4" t="inlineStr">
        <is>
          <t>5 years</t>
        </is>
      </c>
    </row>
    <row r="179">
      <c r="A179" s="4" t="inlineStr">
        <is>
          <t>Hard Rock Cincinnati Lease Agreement | Base Rent | Hard Rock</t>
        </is>
      </c>
    </row>
    <row r="180">
      <c r="A180" s="3" t="inlineStr">
        <is>
          <t>Property Subject to or Available for Operating Lease</t>
        </is>
      </c>
    </row>
    <row r="181">
      <c r="A181" s="4" t="inlineStr">
        <is>
          <t>Variable rent split</t>
        </is>
      </c>
      <c r="D181" s="4" t="inlineStr">
        <is>
          <t>80.00%</t>
        </is>
      </c>
    </row>
    <row r="182">
      <c r="A182" s="4" t="inlineStr">
        <is>
          <t>Hard Rock Cincinnati Lease Agreement | Variable Rent | Hard Rock</t>
        </is>
      </c>
    </row>
    <row r="183">
      <c r="A183" s="3" t="inlineStr">
        <is>
          <t>Property Subject to or Available for Operating Lease</t>
        </is>
      </c>
    </row>
    <row r="184">
      <c r="A184" s="4" t="inlineStr">
        <is>
          <t>Variable rent split</t>
        </is>
      </c>
      <c r="D184" s="4" t="inlineStr">
        <is>
          <t>20.00%</t>
        </is>
      </c>
    </row>
    <row r="185">
      <c r="A185" s="4" t="inlineStr">
        <is>
          <t>Hard Rock Cincinnati Lease Agreement | Lease Years 2-4 | Hard Rock</t>
        </is>
      </c>
    </row>
    <row r="186">
      <c r="A186" s="3" t="inlineStr">
        <is>
          <t>Property Subject to or Available for Operating Lease</t>
        </is>
      </c>
    </row>
    <row r="187">
      <c r="A187" s="4" t="inlineStr">
        <is>
          <t>Consumer price index</t>
        </is>
      </c>
      <c r="D187" s="4" t="inlineStr">
        <is>
          <t>1.50%</t>
        </is>
      </c>
    </row>
    <row r="188">
      <c r="A188" s="4" t="inlineStr">
        <is>
          <t>Hard Rock Cincinnati Lease Agreement | Lease Years 5-15 | Hard Rock | Minimum</t>
        </is>
      </c>
    </row>
    <row r="189">
      <c r="A189" s="3" t="inlineStr">
        <is>
          <t>Property Subject to or Available for Operating Lease</t>
        </is>
      </c>
    </row>
    <row r="190">
      <c r="A190" s="4" t="inlineStr">
        <is>
          <t>Consumer price index</t>
        </is>
      </c>
      <c r="D190" s="4" t="inlineStr">
        <is>
          <t>0.50%</t>
        </is>
      </c>
    </row>
    <row r="191">
      <c r="A191" s="4" t="inlineStr">
        <is>
          <t>Hard Rock Cincinnati Lease Agreement | Lease Years 5-15 | Hard Rock | Maximum</t>
        </is>
      </c>
    </row>
    <row r="192">
      <c r="A192" s="3" t="inlineStr">
        <is>
          <t>Property Subject to or Available for Operating Lease</t>
        </is>
      </c>
    </row>
    <row r="193">
      <c r="A193" s="4" t="inlineStr">
        <is>
          <t>Consumer price index</t>
        </is>
      </c>
      <c r="D193" s="4" t="inlineStr">
        <is>
          <t>2.00%</t>
        </is>
      </c>
    </row>
    <row r="194">
      <c r="A194" s="4" t="inlineStr">
        <is>
          <t>Penn National | Magaritaville Lease</t>
        </is>
      </c>
    </row>
    <row r="195">
      <c r="A195" s="3" t="inlineStr">
        <is>
          <t>Property Subject to or Available for Operating Lease</t>
        </is>
      </c>
    </row>
    <row r="196">
      <c r="A196" s="4" t="inlineStr">
        <is>
          <t>Initial Term</t>
        </is>
      </c>
      <c r="F196" s="4" t="inlineStr">
        <is>
          <t>15 years</t>
        </is>
      </c>
    </row>
    <row r="197">
      <c r="A197" s="4" t="inlineStr">
        <is>
          <t>Current base rent</t>
        </is>
      </c>
      <c r="F197" s="6" t="n">
        <v>23544</v>
      </c>
    </row>
    <row r="198">
      <c r="A198" s="4" t="inlineStr">
        <is>
          <t>Lessor, Contingent Rent</t>
        </is>
      </c>
      <c r="G198" s="6" t="n">
        <v>100</v>
      </c>
      <c r="H198" s="6" t="n">
        <v>100</v>
      </c>
    </row>
    <row r="199">
      <c r="A199" s="4" t="inlineStr">
        <is>
          <t>Penn National | Greektown lease Agreement</t>
        </is>
      </c>
    </row>
    <row r="200">
      <c r="A200" s="3" t="inlineStr">
        <is>
          <t>Property Subject to or Available for Operating Lease</t>
        </is>
      </c>
    </row>
    <row r="201">
      <c r="A201" s="4" t="inlineStr">
        <is>
          <t>Initial Term</t>
        </is>
      </c>
      <c r="E201" s="4" t="inlineStr">
        <is>
          <t>15 years</t>
        </is>
      </c>
    </row>
    <row r="202">
      <c r="A202" s="4" t="inlineStr">
        <is>
          <t>Current base rent</t>
        </is>
      </c>
      <c r="E202" s="6" t="n">
        <v>55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Real Estate Portfolio - Schedule of Capital Expenditure Requirements (Details) $ in Millions</t>
        </is>
      </c>
      <c r="B1" s="2" t="inlineStr">
        <is>
          <t>6 Months Ended</t>
        </is>
      </c>
    </row>
    <row r="2">
      <c r="B2" s="2" t="inlineStr">
        <is>
          <t>Jun. 30, 2020USD ($)</t>
        </is>
      </c>
    </row>
    <row r="3">
      <c r="A3" s="4" t="inlineStr">
        <is>
          <t>Regional Master Lease and Joliet Lease</t>
        </is>
      </c>
    </row>
    <row r="4">
      <c r="A4" s="3" t="inlineStr">
        <is>
          <t>Real Estate</t>
        </is>
      </c>
    </row>
    <row r="5">
      <c r="A5" s="4" t="inlineStr">
        <is>
          <t>Yearly minimum expenditure, percentage of net revenues</t>
        </is>
      </c>
      <c r="B5" s="4" t="inlineStr">
        <is>
          <t>1.00%</t>
        </is>
      </c>
    </row>
    <row r="6">
      <c r="A6" s="4" t="inlineStr">
        <is>
          <t>Rolling three-year minimum</t>
        </is>
      </c>
      <c r="B6" s="6" t="n">
        <v>334</v>
      </c>
    </row>
    <row r="7">
      <c r="A7" s="4" t="inlineStr">
        <is>
          <t>Las Vegas Master</t>
        </is>
      </c>
    </row>
    <row r="8">
      <c r="A8" s="3" t="inlineStr">
        <is>
          <t>Real Estate</t>
        </is>
      </c>
    </row>
    <row r="9">
      <c r="A9" s="4" t="inlineStr">
        <is>
          <t>Yearly minimum expenditure, percentage of net revenues</t>
        </is>
      </c>
      <c r="B9" s="4" t="inlineStr">
        <is>
          <t>1.00%</t>
        </is>
      </c>
    </row>
    <row r="10">
      <c r="A10" s="4" t="inlineStr">
        <is>
          <t>Rolling three-year minimum</t>
        </is>
      </c>
      <c r="B10" s="6" t="n">
        <v>84</v>
      </c>
    </row>
    <row r="11">
      <c r="A11" s="4" t="inlineStr">
        <is>
          <t>Initial minimum capital expenditure</t>
        </is>
      </c>
      <c r="B11" s="6" t="n">
        <v>171</v>
      </c>
    </row>
    <row r="12">
      <c r="A12" s="4" t="inlineStr">
        <is>
          <t>Penn National Agreement</t>
        </is>
      </c>
    </row>
    <row r="13">
      <c r="A13" s="3" t="inlineStr">
        <is>
          <t>Real Estate</t>
        </is>
      </c>
    </row>
    <row r="14">
      <c r="A14" s="4" t="inlineStr">
        <is>
          <t>Yearly minimum expenditure, percentage of net revenues</t>
        </is>
      </c>
      <c r="B14" s="4" t="inlineStr">
        <is>
          <t>1.00%</t>
        </is>
      </c>
    </row>
    <row r="15">
      <c r="A15" s="4" t="inlineStr">
        <is>
          <t>Average period of yearly minimum expenditure</t>
        </is>
      </c>
      <c r="B15" s="4" t="inlineStr">
        <is>
          <t>4 years</t>
        </is>
      </c>
    </row>
    <row r="16">
      <c r="A16" s="4" t="inlineStr">
        <is>
          <t>Construction commitment</t>
        </is>
      </c>
      <c r="B16" s="6" t="n">
        <v>18</v>
      </c>
    </row>
    <row r="17">
      <c r="A17" s="4" t="inlineStr">
        <is>
          <t>CPLV, Joliet And Non-CPLV Lease Agreement</t>
        </is>
      </c>
    </row>
    <row r="18">
      <c r="A18" s="3" t="inlineStr">
        <is>
          <t>Real Estate</t>
        </is>
      </c>
    </row>
    <row r="19">
      <c r="A19" s="4" t="inlineStr">
        <is>
          <t>Capital expenditures</t>
        </is>
      </c>
      <c r="B19" s="10" t="n">
        <v>120.9</v>
      </c>
    </row>
    <row r="20">
      <c r="A20" s="4" t="inlineStr">
        <is>
          <t>Percentage of prior year net revenues</t>
        </is>
      </c>
      <c r="B20" s="4" t="inlineStr">
        <is>
          <t>1.00%</t>
        </is>
      </c>
    </row>
    <row r="21">
      <c r="A21" s="4" t="inlineStr">
        <is>
          <t>Hard Rock Cincinnati Lease Agreement</t>
        </is>
      </c>
    </row>
    <row r="22">
      <c r="A22" s="3" t="inlineStr">
        <is>
          <t>Real Estate</t>
        </is>
      </c>
    </row>
    <row r="23">
      <c r="A23" s="4" t="inlineStr">
        <is>
          <t>Yearly minimum expenditure, percentage of net revenues</t>
        </is>
      </c>
      <c r="B23" s="4" t="inlineStr">
        <is>
          <t>1.00%</t>
        </is>
      </c>
    </row>
    <row r="24">
      <c r="A24" s="4" t="inlineStr">
        <is>
          <t>Century Portfolio Lease Agreement</t>
        </is>
      </c>
    </row>
    <row r="25">
      <c r="A25" s="3" t="inlineStr">
        <is>
          <t>Real Estate</t>
        </is>
      </c>
    </row>
    <row r="26">
      <c r="A26" s="4" t="inlineStr">
        <is>
          <t>Yearly minimum expenditure, percentage of net revenues</t>
        </is>
      </c>
      <c r="B26" s="4" t="inlineStr">
        <is>
          <t>1.00%</t>
        </is>
      </c>
    </row>
    <row r="27">
      <c r="A27" s="4" t="inlineStr">
        <is>
          <t>JACK Cleveland/Thirstledown Lease Agreement</t>
        </is>
      </c>
    </row>
    <row r="28">
      <c r="A28" s="3" t="inlineStr">
        <is>
          <t>Real Estate</t>
        </is>
      </c>
    </row>
    <row r="29">
      <c r="A29" s="4" t="inlineStr">
        <is>
          <t>Yearly minimum expenditure, percentage of net revenues</t>
        </is>
      </c>
      <c r="B29" s="4" t="inlineStr">
        <is>
          <t>1.00%</t>
        </is>
      </c>
    </row>
    <row r="30">
      <c r="A30" s="4" t="inlineStr">
        <is>
          <t>Average period of yearly minimum expenditure</t>
        </is>
      </c>
      <c r="B30" s="4" t="inlineStr">
        <is>
          <t>3 years</t>
        </is>
      </c>
    </row>
    <row r="31">
      <c r="A31" s="4" t="inlineStr">
        <is>
          <t>Initial minimum capital expenditure</t>
        </is>
      </c>
      <c r="B31" s="6" t="n">
        <v>30</v>
      </c>
    </row>
    <row r="32">
      <c r="A32" s="4" t="inlineStr">
        <is>
          <t>CEOC</t>
        </is>
      </c>
    </row>
    <row r="33">
      <c r="A33" s="3" t="inlineStr">
        <is>
          <t>Real Estate</t>
        </is>
      </c>
    </row>
    <row r="34">
      <c r="A34" s="4" t="inlineStr">
        <is>
          <t>Rolling three-year minimum</t>
        </is>
      </c>
      <c r="B34" s="9" t="n">
        <v>427.7</v>
      </c>
    </row>
    <row r="35">
      <c r="A35" s="4" t="inlineStr">
        <is>
          <t>Minimum amount to be expended across certain affiliates and other assets</t>
        </is>
      </c>
      <c r="B35" s="9" t="n">
        <v>598.4</v>
      </c>
    </row>
    <row r="36">
      <c r="A36" s="4" t="inlineStr">
        <is>
          <t>CEOC | CPLV Lease Agreement</t>
        </is>
      </c>
    </row>
    <row r="37">
      <c r="A37" s="3" t="inlineStr">
        <is>
          <t>Real Estate</t>
        </is>
      </c>
    </row>
    <row r="38">
      <c r="A38" s="4" t="inlineStr">
        <is>
          <t>Rolling three-year minimum</t>
        </is>
      </c>
      <c r="B38" s="5" t="n">
        <v>84</v>
      </c>
    </row>
    <row r="39">
      <c r="A39" s="4" t="inlineStr">
        <is>
          <t>CEOC | CPLV, Joliet And Non-CPLV Lease Agreement</t>
        </is>
      </c>
    </row>
    <row r="40">
      <c r="A40" s="3" t="inlineStr">
        <is>
          <t>Real Estate</t>
        </is>
      </c>
    </row>
    <row r="41">
      <c r="A41" s="4" t="inlineStr">
        <is>
          <t>Additional capital expenditure requirement</t>
        </is>
      </c>
      <c r="B41" s="9" t="n">
        <v>10.1</v>
      </c>
    </row>
    <row r="42">
      <c r="A42" s="4" t="inlineStr">
        <is>
          <t>CEOC | Non-CPLV Lease Agreement</t>
        </is>
      </c>
    </row>
    <row r="43">
      <c r="A43" s="3" t="inlineStr">
        <is>
          <t>Real Estate</t>
        </is>
      </c>
    </row>
    <row r="44">
      <c r="A44" s="4" t="inlineStr">
        <is>
          <t>Rolling three-year minimum</t>
        </is>
      </c>
      <c r="B44" s="10" t="n">
        <v>33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Sep. 30, 2020</t>
        </is>
      </c>
      <c r="G2" s="2" t="inlineStr">
        <is>
          <t>Jan. 01, 2020</t>
        </is>
      </c>
    </row>
    <row r="3">
      <c r="A3" s="3" t="inlineStr">
        <is>
          <t>New Accounting Pronouncements or Change in Accounting Principle</t>
        </is>
      </c>
    </row>
    <row r="4">
      <c r="A4" s="4" t="inlineStr">
        <is>
          <t>Credit allowance percentage</t>
        </is>
      </c>
      <c r="G4" s="4" t="inlineStr">
        <is>
          <t>2.88%</t>
        </is>
      </c>
    </row>
    <row r="5">
      <c r="A5" s="4" t="inlineStr">
        <is>
          <t>Change in allowance for credit losses</t>
        </is>
      </c>
      <c r="B5" s="6" t="n">
        <v>-65480</v>
      </c>
      <c r="C5" s="6" t="n">
        <v>0</v>
      </c>
      <c r="D5" s="6" t="n">
        <v>84028</v>
      </c>
      <c r="E5" s="6" t="n">
        <v>0</v>
      </c>
    </row>
    <row r="6">
      <c r="A6" s="4" t="inlineStr">
        <is>
          <t>Financial receivable, allowance for credit loss, increase in current acquisition</t>
        </is>
      </c>
      <c r="B6" s="6" t="n">
        <v>22200</v>
      </c>
      <c r="D6" s="6" t="n">
        <v>22200</v>
      </c>
    </row>
    <row r="7">
      <c r="A7" s="4" t="inlineStr">
        <is>
          <t>CPLV Lease Agreement | Subsequent Event</t>
        </is>
      </c>
    </row>
    <row r="8">
      <c r="A8" s="3" t="inlineStr">
        <is>
          <t>New Accounting Pronouncements or Change in Accounting Principle</t>
        </is>
      </c>
    </row>
    <row r="9">
      <c r="A9" s="4" t="inlineStr">
        <is>
          <t>Allowance for credit losses</t>
        </is>
      </c>
      <c r="F9" s="6" t="n">
        <v>1400000</v>
      </c>
    </row>
    <row r="10">
      <c r="A10" s="4" t="inlineStr">
        <is>
          <t>HLV Lease Agreement | Subsequent Event</t>
        </is>
      </c>
    </row>
    <row r="11">
      <c r="A11" s="3" t="inlineStr">
        <is>
          <t>New Accounting Pronouncements or Change in Accounting Principle</t>
        </is>
      </c>
    </row>
    <row r="12">
      <c r="A12" s="4" t="inlineStr">
        <is>
          <t>Allowance for credit losses</t>
        </is>
      </c>
      <c r="F12" s="5" t="n">
        <v>1400000</v>
      </c>
    </row>
    <row r="13">
      <c r="A13" s="4" t="inlineStr">
        <is>
          <t>MTA Property Acquisitions | Subsequent Event</t>
        </is>
      </c>
    </row>
    <row r="14">
      <c r="A14" s="3" t="inlineStr">
        <is>
          <t>New Accounting Pronouncements or Change in Accounting Principle</t>
        </is>
      </c>
    </row>
    <row r="15">
      <c r="A15" s="4" t="inlineStr">
        <is>
          <t>Allowance for credit losses</t>
        </is>
      </c>
      <c r="F15" s="6" t="n">
        <v>1800000</v>
      </c>
    </row>
    <row r="16">
      <c r="A16" s="4" t="inlineStr">
        <is>
          <t>Cumulative Effect, Period of Adoption, Adjustment</t>
        </is>
      </c>
    </row>
    <row r="17">
      <c r="A17" s="3" t="inlineStr">
        <is>
          <t>New Accounting Pronouncements or Change in Accounting Principle</t>
        </is>
      </c>
    </row>
    <row r="18">
      <c r="A18" s="4" t="inlineStr">
        <is>
          <t>Allowance for credit losses</t>
        </is>
      </c>
      <c r="G18" s="6" t="n">
        <v>309400</v>
      </c>
    </row>
    <row r="19">
      <c r="A19" s="4" t="inlineStr">
        <is>
          <t>Credit allowance percentage</t>
        </is>
      </c>
      <c r="G19" s="4" t="inlineStr">
        <is>
          <t>2.88%</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Net Investment in Lease, Allowance for Credit Loss (Details) - USD ($) $ in Thousands</t>
        </is>
      </c>
      <c r="B1" s="2" t="inlineStr">
        <is>
          <t>Jan. 01, 2020</t>
        </is>
      </c>
      <c r="C1" s="2" t="inlineStr">
        <is>
          <t>Jun. 30, 2020</t>
        </is>
      </c>
      <c r="D1" s="2" t="inlineStr">
        <is>
          <t>Dec. 31, 2019</t>
        </is>
      </c>
    </row>
    <row r="2">
      <c r="A2" s="3" t="inlineStr">
        <is>
          <t>Amortized Cost</t>
        </is>
      </c>
    </row>
    <row r="3">
      <c r="A3" s="4" t="inlineStr">
        <is>
          <t>Direct financing and sales-type, amortized cost</t>
        </is>
      </c>
      <c r="B3" s="6" t="n">
        <v>10734245</v>
      </c>
      <c r="C3" s="6" t="n">
        <v>10727992</v>
      </c>
    </row>
    <row r="4">
      <c r="A4" s="4" t="inlineStr">
        <is>
          <t>Investments in leases - direct financing, sales-type and financing receivable and investments in loans</t>
        </is>
      </c>
      <c r="B4" s="5" t="n">
        <v>10734245</v>
      </c>
      <c r="C4" s="5" t="n">
        <v>11628558</v>
      </c>
    </row>
    <row r="5">
      <c r="A5" s="3" t="inlineStr">
        <is>
          <t>Allowance</t>
        </is>
      </c>
    </row>
    <row r="6">
      <c r="A6" s="4" t="inlineStr">
        <is>
          <t>Direct financing and sales-type, allowance for credit losses</t>
        </is>
      </c>
      <c r="B6" s="5" t="n">
        <v>-309362</v>
      </c>
      <c r="C6" s="5" t="n">
        <v>-355336</v>
      </c>
      <c r="D6" s="6" t="n">
        <v>0</v>
      </c>
    </row>
    <row r="7">
      <c r="A7" s="4" t="inlineStr">
        <is>
          <t>Allowance, total</t>
        </is>
      </c>
      <c r="B7" s="5" t="n">
        <v>-309362</v>
      </c>
      <c r="C7" s="5" t="n">
        <v>-393390</v>
      </c>
      <c r="D7" s="5" t="n">
        <v>0</v>
      </c>
    </row>
    <row r="8">
      <c r="A8" s="3" t="inlineStr">
        <is>
          <t>Net Investment</t>
        </is>
      </c>
    </row>
    <row r="9">
      <c r="A9" s="4" t="inlineStr">
        <is>
          <t>Direct financing and sales-type, net investment</t>
        </is>
      </c>
      <c r="B9" s="5" t="n">
        <v>10424883</v>
      </c>
      <c r="C9" s="5" t="n">
        <v>10372656</v>
      </c>
      <c r="D9" s="5" t="n">
        <v>10734245</v>
      </c>
    </row>
    <row r="10">
      <c r="A10" s="4" t="inlineStr">
        <is>
          <t>Net investment total</t>
        </is>
      </c>
      <c r="B10" s="6" t="n">
        <v>10424883</v>
      </c>
      <c r="C10" s="6" t="n">
        <v>11235168</v>
      </c>
    </row>
    <row r="11">
      <c r="A11" s="3" t="inlineStr">
        <is>
          <t>Allowance as a % of Amortized Cost</t>
        </is>
      </c>
    </row>
    <row r="12">
      <c r="A12" s="4" t="inlineStr">
        <is>
          <t>Direct financing and sales-type, allowance as a percentage of amortized cost</t>
        </is>
      </c>
      <c r="B12" s="4" t="inlineStr">
        <is>
          <t>2.88%</t>
        </is>
      </c>
      <c r="C12" s="4" t="inlineStr">
        <is>
          <t>3.31%</t>
        </is>
      </c>
    </row>
    <row r="13">
      <c r="A13" s="4" t="inlineStr">
        <is>
          <t>Allowance as a percentage of amortized cost, total</t>
        </is>
      </c>
      <c r="B13" s="4" t="inlineStr">
        <is>
          <t>2.88%</t>
        </is>
      </c>
      <c r="C13" s="4" t="inlineStr">
        <is>
          <t>3.38%</t>
        </is>
      </c>
    </row>
    <row r="14">
      <c r="A14" s="4" t="inlineStr">
        <is>
          <t>Investments in leases - financing receivables, net</t>
        </is>
      </c>
    </row>
    <row r="15">
      <c r="A15" s="3" t="inlineStr">
        <is>
          <t>Amortized Cost</t>
        </is>
      </c>
    </row>
    <row r="16">
      <c r="A16" s="4" t="inlineStr">
        <is>
          <t>Notes receivable, amortized cost</t>
        </is>
      </c>
      <c r="B16" s="6" t="n">
        <v>0</v>
      </c>
      <c r="C16" s="6" t="n">
        <v>850253</v>
      </c>
    </row>
    <row r="17">
      <c r="A17" s="3" t="inlineStr">
        <is>
          <t>Allowance</t>
        </is>
      </c>
    </row>
    <row r="18">
      <c r="A18" s="4" t="inlineStr">
        <is>
          <t>Financing and loans receivable, allowance for credit losses</t>
        </is>
      </c>
      <c r="B18" s="5" t="n">
        <v>0</v>
      </c>
      <c r="C18" s="5" t="n">
        <v>-37617</v>
      </c>
    </row>
    <row r="19">
      <c r="A19" s="3" t="inlineStr">
        <is>
          <t>Net Investment</t>
        </is>
      </c>
    </row>
    <row r="20">
      <c r="A20" s="4" t="inlineStr">
        <is>
          <t>Notes receivable</t>
        </is>
      </c>
      <c r="B20" s="6" t="n">
        <v>0</v>
      </c>
      <c r="C20" s="6" t="n">
        <v>812636</v>
      </c>
      <c r="D20" s="5" t="n">
        <v>0</v>
      </c>
    </row>
    <row r="21">
      <c r="A21" s="3" t="inlineStr">
        <is>
          <t>Allowance as a % of Amortized Cost</t>
        </is>
      </c>
    </row>
    <row r="22">
      <c r="A22" s="4" t="inlineStr">
        <is>
          <t>Notes receivable allowance as a percentage of amortized cost, total</t>
        </is>
      </c>
      <c r="B22" s="4" t="inlineStr">
        <is>
          <t>0.00%</t>
        </is>
      </c>
      <c r="C22" s="4" t="inlineStr">
        <is>
          <t>4.42%</t>
        </is>
      </c>
    </row>
    <row r="23">
      <c r="A23" s="4" t="inlineStr">
        <is>
          <t>Investments in loans, net</t>
        </is>
      </c>
    </row>
    <row r="24">
      <c r="A24" s="3" t="inlineStr">
        <is>
          <t>Amortized Cost</t>
        </is>
      </c>
    </row>
    <row r="25">
      <c r="A25" s="4" t="inlineStr">
        <is>
          <t>Notes receivable, amortized cost</t>
        </is>
      </c>
      <c r="B25" s="6" t="n">
        <v>0</v>
      </c>
      <c r="C25" s="6" t="n">
        <v>50313</v>
      </c>
    </row>
    <row r="26">
      <c r="A26" s="3" t="inlineStr">
        <is>
          <t>Allowance</t>
        </is>
      </c>
    </row>
    <row r="27">
      <c r="A27" s="4" t="inlineStr">
        <is>
          <t>Financing and loans receivable, allowance for credit losses</t>
        </is>
      </c>
      <c r="B27" s="5" t="n">
        <v>0</v>
      </c>
      <c r="C27" s="5" t="n">
        <v>-437</v>
      </c>
    </row>
    <row r="28">
      <c r="A28" s="3" t="inlineStr">
        <is>
          <t>Net Investment</t>
        </is>
      </c>
    </row>
    <row r="29">
      <c r="A29" s="4" t="inlineStr">
        <is>
          <t>Notes receivable</t>
        </is>
      </c>
      <c r="B29" s="6" t="n">
        <v>0</v>
      </c>
      <c r="C29" s="6" t="n">
        <v>49876</v>
      </c>
      <c r="D29" s="6" t="n">
        <v>0</v>
      </c>
    </row>
    <row r="30">
      <c r="A30" s="3" t="inlineStr">
        <is>
          <t>Allowance as a % of Amortized Cost</t>
        </is>
      </c>
    </row>
    <row r="31">
      <c r="A31" s="4" t="inlineStr">
        <is>
          <t>Notes receivable allowance as a percentage of amortized cost, total</t>
        </is>
      </c>
      <c r="B31" s="4" t="inlineStr">
        <is>
          <t>0.00%</t>
        </is>
      </c>
      <c r="C31" s="4" t="inlineStr">
        <is>
          <t>0.8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2" customWidth="1" min="1" max="1"/>
    <col width="46" customWidth="1" min="2" max="2"/>
    <col width="50" customWidth="1" min="3" max="3"/>
    <col width="32" customWidth="1" min="4" max="4"/>
    <col width="80" customWidth="1" min="5" max="5"/>
    <col width="13" customWidth="1" min="6" max="6"/>
    <col width="27" customWidth="1" min="7" max="7"/>
    <col width="37" customWidth="1" min="8" max="8"/>
    <col width="28" customWidth="1" min="9" max="9"/>
    <col width="77" customWidth="1" min="10" max="10"/>
    <col width="25" customWidth="1" min="11" max="11"/>
    <col width="74" customWidth="1" min="12" max="12"/>
  </cols>
  <sheetData>
    <row r="1">
      <c r="A1" s="1" t="inlineStr">
        <is>
          <t>CONSOLIDATED STATEMENT OF STOCKHOLDERS' EQUITY - USD ($) $ in Thousands</t>
        </is>
      </c>
      <c r="B1" s="2" t="inlineStr">
        <is>
          <t>Total</t>
        </is>
      </c>
      <c r="C1" s="2" t="inlineStr">
        <is>
          <t>Cumulative Effect, Period of Adoption, Adjustment</t>
        </is>
      </c>
      <c r="D1" s="2" t="inlineStr">
        <is>
          <t>Total VICI Stockholders’ Equity</t>
        </is>
      </c>
      <c r="E1" s="2" t="inlineStr">
        <is>
          <t>Total VICI Stockholders’ EquityCumulative Effect, Period of Adoption, Adjustment</t>
        </is>
      </c>
      <c r="F1" s="2" t="inlineStr">
        <is>
          <t>Common Stock</t>
        </is>
      </c>
      <c r="G1" s="2" t="inlineStr">
        <is>
          <t>Additional Paid-in Capital</t>
        </is>
      </c>
      <c r="H1" s="2" t="inlineStr">
        <is>
          <t>Accumulated Other Comprehensive Loss</t>
        </is>
      </c>
      <c r="I1" s="2" t="inlineStr">
        <is>
          <t>Retained (Deficit) Earnings</t>
        </is>
      </c>
      <c r="J1" s="2" t="inlineStr">
        <is>
          <t>Retained (Deficit) EarningsCumulative Effect, Period of Adoption, Adjustment</t>
        </is>
      </c>
      <c r="K1" s="2" t="inlineStr">
        <is>
          <t>Non-controlling Interest</t>
        </is>
      </c>
      <c r="L1" s="2" t="inlineStr">
        <is>
          <t>Non-controlling InterestCumulative Effect, Period of Adoption, Adjustment</t>
        </is>
      </c>
    </row>
    <row r="2">
      <c r="A2" s="3" t="inlineStr">
        <is>
          <t>Increase (Decrease) in Stockholders' Equity</t>
        </is>
      </c>
    </row>
    <row r="3">
      <c r="A3" s="4" t="inlineStr">
        <is>
          <t>Cumulative effect of adoption of ASC 326</t>
        </is>
      </c>
      <c r="B3" s="6" t="n">
        <v>6901022</v>
      </c>
      <c r="D3" s="6" t="n">
        <v>6817449</v>
      </c>
      <c r="F3" s="6" t="n">
        <v>4047</v>
      </c>
      <c r="G3" s="6" t="n">
        <v>6648430</v>
      </c>
      <c r="H3" s="6" t="n">
        <v>-22124</v>
      </c>
      <c r="I3" s="6" t="n">
        <v>187096</v>
      </c>
      <c r="K3" s="6" t="n">
        <v>83573</v>
      </c>
    </row>
    <row r="4">
      <c r="A4" s="4" t="inlineStr">
        <is>
          <t>Beginning balance at Dec. 31, 2018</t>
        </is>
      </c>
      <c r="B4" s="5" t="n">
        <v>6901022</v>
      </c>
      <c r="D4" s="5" t="n">
        <v>6817449</v>
      </c>
      <c r="F4" s="5" t="n">
        <v>4047</v>
      </c>
      <c r="G4" s="5" t="n">
        <v>6648430</v>
      </c>
      <c r="H4" s="5" t="n">
        <v>-22124</v>
      </c>
      <c r="I4" s="5" t="n">
        <v>187096</v>
      </c>
      <c r="K4" s="5" t="n">
        <v>83573</v>
      </c>
    </row>
    <row r="5">
      <c r="A5" s="3" t="inlineStr">
        <is>
          <t>Increase (Decrease) in Stockholders' Equity</t>
        </is>
      </c>
    </row>
    <row r="6">
      <c r="A6" s="4" t="inlineStr">
        <is>
          <t>Cumulative effect of adoption of ASC 326</t>
        </is>
      </c>
      <c r="B6" s="5" t="n">
        <v>7045888</v>
      </c>
      <c r="D6" s="5" t="n">
        <v>6962269</v>
      </c>
      <c r="F6" s="5" t="n">
        <v>4110</v>
      </c>
      <c r="G6" s="5" t="n">
        <v>6777683</v>
      </c>
      <c r="H6" s="5" t="n">
        <v>-39315</v>
      </c>
      <c r="I6" s="5" t="n">
        <v>219791</v>
      </c>
      <c r="K6" s="5" t="n">
        <v>83619</v>
      </c>
    </row>
    <row r="7">
      <c r="A7" s="4" t="inlineStr">
        <is>
          <t>Net income (loss)</t>
        </is>
      </c>
      <c r="B7" s="5" t="n">
        <v>152926</v>
      </c>
      <c r="D7" s="5" t="n">
        <v>150849</v>
      </c>
      <c r="I7" s="5" t="n">
        <v>150849</v>
      </c>
      <c r="K7" s="5" t="n">
        <v>2077</v>
      </c>
    </row>
    <row r="8">
      <c r="A8" s="4" t="inlineStr">
        <is>
          <t>Issuance of common stock, net</t>
        </is>
      </c>
      <c r="B8" s="5" t="n">
        <v>128265</v>
      </c>
      <c r="D8" s="5" t="n">
        <v>128265</v>
      </c>
      <c r="F8" s="5" t="n">
        <v>62</v>
      </c>
      <c r="G8" s="5" t="n">
        <v>128203</v>
      </c>
    </row>
    <row r="9">
      <c r="A9" s="4" t="inlineStr">
        <is>
          <t>Distributions to non-controlling interest</t>
        </is>
      </c>
      <c r="B9" s="5" t="n">
        <v>-2031</v>
      </c>
      <c r="K9" s="5" t="n">
        <v>-2031</v>
      </c>
    </row>
    <row r="10">
      <c r="A10" s="4" t="inlineStr">
        <is>
          <t>Dividends declared</t>
        </is>
      </c>
      <c r="B10" s="5" t="n">
        <v>-118154</v>
      </c>
      <c r="D10" s="5" t="n">
        <v>-118154</v>
      </c>
      <c r="I10" s="5" t="n">
        <v>-118154</v>
      </c>
    </row>
    <row r="11">
      <c r="A11" s="4" t="inlineStr">
        <is>
          <t>Stock-based compensation, net of forfeitures</t>
        </is>
      </c>
      <c r="B11" s="5" t="n">
        <v>1051</v>
      </c>
      <c r="D11" s="5" t="n">
        <v>1051</v>
      </c>
      <c r="F11" s="5" t="n">
        <v>1</v>
      </c>
      <c r="G11" s="5" t="n">
        <v>1050</v>
      </c>
    </row>
    <row r="12">
      <c r="A12" s="4" t="inlineStr">
        <is>
          <t>Unrealized (loss) gain on cash flow hedges</t>
        </is>
      </c>
      <c r="B12" s="5" t="n">
        <v>-17191</v>
      </c>
      <c r="D12" s="5" t="n">
        <v>-17191</v>
      </c>
      <c r="H12" s="5" t="n">
        <v>-17191</v>
      </c>
    </row>
    <row r="13">
      <c r="A13" s="4" t="inlineStr">
        <is>
          <t>Ending balance at Mar. 31, 2019</t>
        </is>
      </c>
      <c r="B13" s="5" t="n">
        <v>7045888</v>
      </c>
      <c r="D13" s="5" t="n">
        <v>6962269</v>
      </c>
      <c r="F13" s="5" t="n">
        <v>4110</v>
      </c>
      <c r="G13" s="5" t="n">
        <v>6777683</v>
      </c>
      <c r="H13" s="5" t="n">
        <v>-39315</v>
      </c>
      <c r="I13" s="5" t="n">
        <v>219791</v>
      </c>
      <c r="K13" s="5" t="n">
        <v>83619</v>
      </c>
    </row>
    <row r="14">
      <c r="A14" s="4" t="inlineStr">
        <is>
          <t>Beginning balance at Dec. 31, 2018</t>
        </is>
      </c>
      <c r="B14" s="5" t="n">
        <v>6901022</v>
      </c>
      <c r="D14" s="5" t="n">
        <v>6817449</v>
      </c>
      <c r="F14" s="5" t="n">
        <v>4047</v>
      </c>
      <c r="G14" s="5" t="n">
        <v>6648430</v>
      </c>
      <c r="H14" s="5" t="n">
        <v>-22124</v>
      </c>
      <c r="I14" s="5" t="n">
        <v>187096</v>
      </c>
      <c r="K14" s="5" t="n">
        <v>83573</v>
      </c>
    </row>
    <row r="15">
      <c r="A15" s="3" t="inlineStr">
        <is>
          <t>Increase (Decrease) in Stockholders' Equity</t>
        </is>
      </c>
    </row>
    <row r="16">
      <c r="A16" s="4" t="inlineStr">
        <is>
          <t>Cumulative effect of adoption of ASC 326</t>
        </is>
      </c>
      <c r="B16" s="5" t="n">
        <v>8072423</v>
      </c>
      <c r="D16" s="5" t="n">
        <v>7988737</v>
      </c>
      <c r="F16" s="5" t="n">
        <v>4610</v>
      </c>
      <c r="G16" s="5" t="n">
        <v>7814829</v>
      </c>
      <c r="H16" s="5" t="n">
        <v>-70003</v>
      </c>
      <c r="I16" s="5" t="n">
        <v>239301</v>
      </c>
      <c r="K16" s="5" t="n">
        <v>83686</v>
      </c>
    </row>
    <row r="17">
      <c r="A17" s="4" t="inlineStr">
        <is>
          <t>Net income (loss)</t>
        </is>
      </c>
      <c r="B17" s="5" t="n">
        <v>307053</v>
      </c>
    </row>
    <row r="18">
      <c r="A18" s="4" t="inlineStr">
        <is>
          <t>Ending balance at Jun. 30, 2019</t>
        </is>
      </c>
      <c r="B18" s="5" t="n">
        <v>8072423</v>
      </c>
      <c r="D18" s="5" t="n">
        <v>7988737</v>
      </c>
      <c r="F18" s="5" t="n">
        <v>4610</v>
      </c>
      <c r="G18" s="5" t="n">
        <v>7814829</v>
      </c>
      <c r="H18" s="5" t="n">
        <v>-70003</v>
      </c>
      <c r="I18" s="5" t="n">
        <v>239301</v>
      </c>
      <c r="K18" s="5" t="n">
        <v>83686</v>
      </c>
    </row>
    <row r="19">
      <c r="A19" s="3" t="inlineStr">
        <is>
          <t>Increase (Decrease) in Stockholders' Equity</t>
        </is>
      </c>
    </row>
    <row r="20">
      <c r="A20" s="4" t="inlineStr">
        <is>
          <t>Cumulative effect of adoption of ASC 326</t>
        </is>
      </c>
      <c r="B20" s="5" t="n">
        <v>7045888</v>
      </c>
      <c r="D20" s="5" t="n">
        <v>6962269</v>
      </c>
      <c r="F20" s="5" t="n">
        <v>4110</v>
      </c>
      <c r="G20" s="5" t="n">
        <v>6777683</v>
      </c>
      <c r="H20" s="5" t="n">
        <v>-39315</v>
      </c>
      <c r="I20" s="5" t="n">
        <v>219791</v>
      </c>
      <c r="K20" s="5" t="n">
        <v>83619</v>
      </c>
    </row>
    <row r="21">
      <c r="A21" s="4" t="inlineStr">
        <is>
          <t>Beginning balance at Mar. 31, 2019</t>
        </is>
      </c>
      <c r="B21" s="5" t="n">
        <v>7045888</v>
      </c>
      <c r="D21" s="5" t="n">
        <v>6962269</v>
      </c>
      <c r="F21" s="5" t="n">
        <v>4110</v>
      </c>
      <c r="G21" s="5" t="n">
        <v>6777683</v>
      </c>
      <c r="H21" s="5" t="n">
        <v>-39315</v>
      </c>
      <c r="I21" s="5" t="n">
        <v>219791</v>
      </c>
      <c r="K21" s="5" t="n">
        <v>83619</v>
      </c>
    </row>
    <row r="22">
      <c r="A22" s="3" t="inlineStr">
        <is>
          <t>Increase (Decrease) in Stockholders' Equity</t>
        </is>
      </c>
    </row>
    <row r="23">
      <c r="A23" s="4" t="inlineStr">
        <is>
          <t>Cumulative effect of adoption of ASC 326</t>
        </is>
      </c>
      <c r="B23" s="5" t="n">
        <v>8072423</v>
      </c>
      <c r="D23" s="5" t="n">
        <v>7988737</v>
      </c>
      <c r="F23" s="5" t="n">
        <v>4610</v>
      </c>
      <c r="G23" s="5" t="n">
        <v>7814829</v>
      </c>
      <c r="H23" s="5" t="n">
        <v>-70003</v>
      </c>
      <c r="I23" s="5" t="n">
        <v>239301</v>
      </c>
      <c r="K23" s="5" t="n">
        <v>83686</v>
      </c>
    </row>
    <row r="24">
      <c r="A24" s="4" t="inlineStr">
        <is>
          <t>Net income (loss)</t>
        </is>
      </c>
      <c r="B24" s="5" t="n">
        <v>154127</v>
      </c>
      <c r="D24" s="5" t="n">
        <v>152049</v>
      </c>
      <c r="I24" s="5" t="n">
        <v>152049</v>
      </c>
      <c r="K24" s="5" t="n">
        <v>2078</v>
      </c>
    </row>
    <row r="25">
      <c r="A25" s="4" t="inlineStr">
        <is>
          <t>Issuance of common stock, net</t>
        </is>
      </c>
      <c r="B25" s="5" t="n">
        <v>1036280</v>
      </c>
      <c r="D25" s="5" t="n">
        <v>1036280</v>
      </c>
      <c r="F25" s="5" t="n">
        <v>500</v>
      </c>
      <c r="G25" s="5" t="n">
        <v>1035780</v>
      </c>
    </row>
    <row r="26">
      <c r="A26" s="4" t="inlineStr">
        <is>
          <t>Distributions to non-controlling interest</t>
        </is>
      </c>
      <c r="B26" s="5" t="n">
        <v>-2011</v>
      </c>
      <c r="K26" s="5" t="n">
        <v>-2011</v>
      </c>
    </row>
    <row r="27">
      <c r="A27" s="4" t="inlineStr">
        <is>
          <t>Dividends declared</t>
        </is>
      </c>
      <c r="B27" s="5" t="n">
        <v>-132539</v>
      </c>
      <c r="D27" s="5" t="n">
        <v>-132539</v>
      </c>
      <c r="I27" s="5" t="n">
        <v>-132539</v>
      </c>
    </row>
    <row r="28">
      <c r="A28" s="4" t="inlineStr">
        <is>
          <t>Stock-based compensation, net of forfeitures</t>
        </is>
      </c>
      <c r="B28" s="5" t="n">
        <v>1366</v>
      </c>
      <c r="D28" s="5" t="n">
        <v>1366</v>
      </c>
      <c r="G28" s="5" t="n">
        <v>1366</v>
      </c>
    </row>
    <row r="29">
      <c r="A29" s="4" t="inlineStr">
        <is>
          <t>Unrealized (loss) gain on cash flow hedges</t>
        </is>
      </c>
      <c r="B29" s="5" t="n">
        <v>-30688</v>
      </c>
      <c r="D29" s="5" t="n">
        <v>-30688</v>
      </c>
      <c r="H29" s="5" t="n">
        <v>-30688</v>
      </c>
    </row>
    <row r="30">
      <c r="A30" s="4" t="inlineStr">
        <is>
          <t>Ending balance at Jun. 30, 2019</t>
        </is>
      </c>
      <c r="B30" s="5" t="n">
        <v>8072423</v>
      </c>
      <c r="D30" s="5" t="n">
        <v>7988737</v>
      </c>
      <c r="F30" s="5" t="n">
        <v>4610</v>
      </c>
      <c r="G30" s="5" t="n">
        <v>7814829</v>
      </c>
      <c r="H30" s="5" t="n">
        <v>-70003</v>
      </c>
      <c r="I30" s="5" t="n">
        <v>239301</v>
      </c>
      <c r="K30" s="5" t="n">
        <v>83686</v>
      </c>
    </row>
    <row r="31">
      <c r="A31" s="3" t="inlineStr">
        <is>
          <t>Increase (Decrease) in Stockholders' Equity</t>
        </is>
      </c>
    </row>
    <row r="32">
      <c r="A32" s="4" t="inlineStr">
        <is>
          <t>Cumulative effect of adoption of ASC 326</t>
        </is>
      </c>
      <c r="B32" s="5" t="n">
        <v>8072423</v>
      </c>
      <c r="D32" s="5" t="n">
        <v>7988737</v>
      </c>
      <c r="F32" s="5" t="n">
        <v>4610</v>
      </c>
      <c r="G32" s="5" t="n">
        <v>7814829</v>
      </c>
      <c r="H32" s="5" t="n">
        <v>-70003</v>
      </c>
      <c r="I32" s="5" t="n">
        <v>239301</v>
      </c>
      <c r="K32" s="5" t="n">
        <v>83686</v>
      </c>
    </row>
    <row r="33">
      <c r="A33" s="4" t="inlineStr">
        <is>
          <t>Cumulative effect of adoption of ASC 326</t>
        </is>
      </c>
      <c r="B33" s="5" t="n">
        <v>8048989</v>
      </c>
      <c r="C33" s="6" t="n">
        <v>-309362</v>
      </c>
      <c r="D33" s="5" t="n">
        <v>7965183</v>
      </c>
      <c r="E33" s="6" t="n">
        <v>-307114</v>
      </c>
      <c r="F33" s="5" t="n">
        <v>4610</v>
      </c>
      <c r="G33" s="5" t="n">
        <v>7817582</v>
      </c>
      <c r="H33" s="5" t="n">
        <v>-65078</v>
      </c>
      <c r="I33" s="5" t="n">
        <v>208069</v>
      </c>
      <c r="J33" s="6" t="n">
        <v>-307114</v>
      </c>
      <c r="K33" s="5" t="n">
        <v>83806</v>
      </c>
      <c r="L33" s="6" t="n">
        <v>-2248</v>
      </c>
    </row>
    <row r="34">
      <c r="A34" s="4" t="inlineStr">
        <is>
          <t>Beginning balance at Dec. 31, 2019</t>
        </is>
      </c>
      <c r="B34" s="5" t="n">
        <v>8048989</v>
      </c>
      <c r="C34" s="5" t="n">
        <v>-309362</v>
      </c>
      <c r="D34" s="5" t="n">
        <v>7965183</v>
      </c>
      <c r="E34" s="5" t="n">
        <v>-307114</v>
      </c>
      <c r="F34" s="5" t="n">
        <v>4610</v>
      </c>
      <c r="G34" s="5" t="n">
        <v>7817582</v>
      </c>
      <c r="H34" s="5" t="n">
        <v>-65078</v>
      </c>
      <c r="I34" s="5" t="n">
        <v>208069</v>
      </c>
      <c r="J34" s="5" t="n">
        <v>-307114</v>
      </c>
      <c r="K34" s="5" t="n">
        <v>83806</v>
      </c>
      <c r="L34" s="5" t="n">
        <v>-2248</v>
      </c>
    </row>
    <row r="35">
      <c r="A35" s="3" t="inlineStr">
        <is>
          <t>Increase (Decrease) in Stockholders' Equity</t>
        </is>
      </c>
    </row>
    <row r="36">
      <c r="A36" s="4" t="inlineStr">
        <is>
          <t>Cumulative effect of adoption of ASC 326</t>
        </is>
      </c>
      <c r="B36" s="5" t="n">
        <v>7724031</v>
      </c>
      <c r="C36" s="5" t="n">
        <v>-309362</v>
      </c>
      <c r="D36" s="5" t="n">
        <v>7642568</v>
      </c>
      <c r="E36" s="5" t="n">
        <v>-307114</v>
      </c>
      <c r="F36" s="5" t="n">
        <v>4686</v>
      </c>
      <c r="G36" s="5" t="n">
        <v>8018568</v>
      </c>
      <c r="H36" s="5" t="n">
        <v>-118216</v>
      </c>
      <c r="I36" s="5" t="n">
        <v>-262470</v>
      </c>
      <c r="J36" s="5" t="n">
        <v>-307114</v>
      </c>
      <c r="K36" s="5" t="n">
        <v>81463</v>
      </c>
      <c r="L36" s="5" t="n">
        <v>-2248</v>
      </c>
    </row>
    <row r="37">
      <c r="A37" s="4" t="inlineStr">
        <is>
          <t>Net income (loss)</t>
        </is>
      </c>
      <c r="B37" s="5" t="n">
        <v>-22065</v>
      </c>
      <c r="D37" s="5" t="n">
        <v>-24012</v>
      </c>
      <c r="I37" s="5" t="n">
        <v>-24012</v>
      </c>
      <c r="K37" s="5" t="n">
        <v>1947</v>
      </c>
    </row>
    <row r="38">
      <c r="A38" s="4" t="inlineStr">
        <is>
          <t>Issuance of common stock, net</t>
        </is>
      </c>
      <c r="B38" s="5" t="n">
        <v>199877</v>
      </c>
      <c r="D38" s="5" t="n">
        <v>199877</v>
      </c>
      <c r="F38" s="5" t="n">
        <v>75</v>
      </c>
      <c r="G38" s="5" t="n">
        <v>199802</v>
      </c>
    </row>
    <row r="39">
      <c r="A39" s="4" t="inlineStr">
        <is>
          <t>Distributions to non-controlling interest</t>
        </is>
      </c>
      <c r="B39" s="5" t="n">
        <v>-2042</v>
      </c>
      <c r="K39" s="5" t="n">
        <v>-2042</v>
      </c>
    </row>
    <row r="40">
      <c r="A40" s="4" t="inlineStr">
        <is>
          <t>Dividends declared</t>
        </is>
      </c>
      <c r="B40" s="5" t="n">
        <v>-139413</v>
      </c>
      <c r="D40" s="5" t="n">
        <v>-139413</v>
      </c>
      <c r="I40" s="5" t="n">
        <v>-139413</v>
      </c>
    </row>
    <row r="41">
      <c r="A41" s="4" t="inlineStr">
        <is>
          <t>Stock-based compensation, net of forfeitures</t>
        </is>
      </c>
      <c r="B41" s="5" t="n">
        <v>1185</v>
      </c>
      <c r="D41" s="5" t="n">
        <v>1185</v>
      </c>
      <c r="F41" s="5" t="n">
        <v>1</v>
      </c>
      <c r="G41" s="5" t="n">
        <v>1184</v>
      </c>
    </row>
    <row r="42">
      <c r="A42" s="4" t="inlineStr">
        <is>
          <t>Unrealized (loss) gain on cash flow hedges</t>
        </is>
      </c>
      <c r="B42" s="5" t="n">
        <v>-53138</v>
      </c>
      <c r="D42" s="5" t="n">
        <v>-53138</v>
      </c>
      <c r="H42" s="5" t="n">
        <v>-53138</v>
      </c>
    </row>
    <row r="43">
      <c r="A43" s="4" t="inlineStr">
        <is>
          <t>Ending balance at Mar. 31, 2020</t>
        </is>
      </c>
      <c r="B43" s="6" t="n">
        <v>7724031</v>
      </c>
      <c r="D43" s="5" t="n">
        <v>7642568</v>
      </c>
      <c r="F43" s="5" t="n">
        <v>4686</v>
      </c>
      <c r="G43" s="5" t="n">
        <v>8018568</v>
      </c>
      <c r="H43" s="5" t="n">
        <v>-118216</v>
      </c>
      <c r="I43" s="5" t="n">
        <v>-262470</v>
      </c>
      <c r="K43" s="5" t="n">
        <v>81463</v>
      </c>
    </row>
    <row r="44">
      <c r="A44" s="3" t="inlineStr">
        <is>
          <t>Increase (Decrease) in Stockholders' Equity</t>
        </is>
      </c>
    </row>
    <row r="45">
      <c r="A45" s="4" t="inlineStr">
        <is>
          <t>Accounting Standards Update [Extensible List]</t>
        </is>
      </c>
      <c r="B45" s="4" t="inlineStr">
        <is>
          <t>us-gaap:AccountingStandardsUpdate201613Member</t>
        </is>
      </c>
    </row>
    <row r="46">
      <c r="A46" s="4" t="inlineStr">
        <is>
          <t>Beginning balance at Dec. 31, 2019</t>
        </is>
      </c>
      <c r="B46" s="6" t="n">
        <v>8048989</v>
      </c>
      <c r="C46" s="5" t="n">
        <v>-309362</v>
      </c>
      <c r="D46" s="5" t="n">
        <v>7965183</v>
      </c>
      <c r="E46" s="5" t="n">
        <v>-307114</v>
      </c>
      <c r="F46" s="5" t="n">
        <v>4610</v>
      </c>
      <c r="G46" s="5" t="n">
        <v>7817582</v>
      </c>
      <c r="H46" s="5" t="n">
        <v>-65078</v>
      </c>
      <c r="I46" s="5" t="n">
        <v>208069</v>
      </c>
      <c r="J46" s="5" t="n">
        <v>-307114</v>
      </c>
      <c r="K46" s="5" t="n">
        <v>83806</v>
      </c>
      <c r="L46" s="5" t="n">
        <v>-2248</v>
      </c>
    </row>
    <row r="47">
      <c r="A47" s="3" t="inlineStr">
        <is>
          <t>Increase (Decrease) in Stockholders' Equity</t>
        </is>
      </c>
    </row>
    <row r="48">
      <c r="A48" s="4" t="inlineStr">
        <is>
          <t>Cumulative effect of adoption of ASC 326</t>
        </is>
      </c>
      <c r="B48" s="5" t="n">
        <v>8048989</v>
      </c>
      <c r="C48" s="6" t="n">
        <v>-309362</v>
      </c>
      <c r="D48" s="5" t="n">
        <v>8992748</v>
      </c>
      <c r="E48" s="6" t="n">
        <v>-307114</v>
      </c>
      <c r="F48" s="5" t="n">
        <v>5337</v>
      </c>
      <c r="G48" s="5" t="n">
        <v>9296511</v>
      </c>
      <c r="H48" s="5" t="n">
        <v>-117265</v>
      </c>
      <c r="I48" s="5" t="n">
        <v>-191835</v>
      </c>
      <c r="J48" s="6" t="n">
        <v>-307114</v>
      </c>
      <c r="K48" s="5" t="n">
        <v>81663</v>
      </c>
      <c r="L48" s="6" t="n">
        <v>-2248</v>
      </c>
    </row>
    <row r="49">
      <c r="A49" s="4" t="inlineStr">
        <is>
          <t>Net income (loss)</t>
        </is>
      </c>
      <c r="B49" s="5" t="n">
        <v>209578</v>
      </c>
    </row>
    <row r="50">
      <c r="A50" s="4" t="inlineStr">
        <is>
          <t>Ending balance at Jun. 30, 2020</t>
        </is>
      </c>
      <c r="B50" s="5" t="n">
        <v>9074411</v>
      </c>
      <c r="D50" s="5" t="n">
        <v>8992748</v>
      </c>
      <c r="F50" s="5" t="n">
        <v>5337</v>
      </c>
      <c r="G50" s="5" t="n">
        <v>9296511</v>
      </c>
      <c r="H50" s="5" t="n">
        <v>-117265</v>
      </c>
      <c r="I50" s="5" t="n">
        <v>-191835</v>
      </c>
      <c r="K50" s="5" t="n">
        <v>81663</v>
      </c>
    </row>
    <row r="51">
      <c r="A51" s="3" t="inlineStr">
        <is>
          <t>Increase (Decrease) in Stockholders' Equity</t>
        </is>
      </c>
    </row>
    <row r="52">
      <c r="A52" s="4" t="inlineStr">
        <is>
          <t>Cumulative effect of adoption of ASC 326</t>
        </is>
      </c>
      <c r="B52" s="5" t="n">
        <v>7724031</v>
      </c>
      <c r="D52" s="5" t="n">
        <v>7642568</v>
      </c>
      <c r="F52" s="5" t="n">
        <v>4686</v>
      </c>
      <c r="G52" s="5" t="n">
        <v>8018568</v>
      </c>
      <c r="H52" s="5" t="n">
        <v>-118216</v>
      </c>
      <c r="I52" s="5" t="n">
        <v>-262470</v>
      </c>
      <c r="K52" s="5" t="n">
        <v>81463</v>
      </c>
    </row>
    <row r="53">
      <c r="A53" s="4" t="inlineStr">
        <is>
          <t>Beginning balance at Mar. 31, 2020</t>
        </is>
      </c>
      <c r="B53" s="5" t="n">
        <v>7724031</v>
      </c>
      <c r="D53" s="5" t="n">
        <v>7642568</v>
      </c>
      <c r="F53" s="5" t="n">
        <v>4686</v>
      </c>
      <c r="G53" s="5" t="n">
        <v>8018568</v>
      </c>
      <c r="H53" s="5" t="n">
        <v>-118216</v>
      </c>
      <c r="I53" s="5" t="n">
        <v>-262470</v>
      </c>
      <c r="K53" s="5" t="n">
        <v>81463</v>
      </c>
    </row>
    <row r="54">
      <c r="A54" s="3" t="inlineStr">
        <is>
          <t>Increase (Decrease) in Stockholders' Equity</t>
        </is>
      </c>
    </row>
    <row r="55">
      <c r="A55" s="4" t="inlineStr">
        <is>
          <t>Cumulative effect of adoption of ASC 326</t>
        </is>
      </c>
      <c r="B55" s="5" t="n">
        <v>7724031</v>
      </c>
      <c r="D55" s="5" t="n">
        <v>8992748</v>
      </c>
      <c r="F55" s="5" t="n">
        <v>5337</v>
      </c>
      <c r="G55" s="5" t="n">
        <v>9296511</v>
      </c>
      <c r="H55" s="5" t="n">
        <v>-117265</v>
      </c>
      <c r="I55" s="5" t="n">
        <v>-191835</v>
      </c>
      <c r="K55" s="5" t="n">
        <v>81663</v>
      </c>
    </row>
    <row r="56">
      <c r="A56" s="4" t="inlineStr">
        <is>
          <t>Net income (loss)</t>
        </is>
      </c>
      <c r="B56" s="5" t="n">
        <v>231643</v>
      </c>
      <c r="D56" s="5" t="n">
        <v>229402</v>
      </c>
      <c r="I56" s="5" t="n">
        <v>229402</v>
      </c>
      <c r="K56" s="5" t="n">
        <v>2241</v>
      </c>
    </row>
    <row r="57">
      <c r="A57" s="4" t="inlineStr">
        <is>
          <t>Issuance of common stock, net</t>
        </is>
      </c>
      <c r="B57" s="5" t="n">
        <v>1276624</v>
      </c>
      <c r="D57" s="5" t="n">
        <v>1276624</v>
      </c>
      <c r="F57" s="5" t="n">
        <v>650</v>
      </c>
      <c r="G57" s="5" t="n">
        <v>1275974</v>
      </c>
    </row>
    <row r="58">
      <c r="A58" s="4" t="inlineStr">
        <is>
          <t>Distributions to non-controlling interest</t>
        </is>
      </c>
      <c r="B58" s="5" t="n">
        <v>-2041</v>
      </c>
      <c r="K58" s="5" t="n">
        <v>-2041</v>
      </c>
    </row>
    <row r="59">
      <c r="A59" s="4" t="inlineStr">
        <is>
          <t>Dividends declared</t>
        </is>
      </c>
      <c r="B59" s="5" t="n">
        <v>-158767</v>
      </c>
      <c r="D59" s="5" t="n">
        <v>-158767</v>
      </c>
      <c r="I59" s="5" t="n">
        <v>-158767</v>
      </c>
    </row>
    <row r="60">
      <c r="A60" s="4" t="inlineStr">
        <is>
          <t>Stock-based compensation, net of forfeitures</t>
        </is>
      </c>
      <c r="B60" s="5" t="n">
        <v>1970</v>
      </c>
      <c r="D60" s="5" t="n">
        <v>1970</v>
      </c>
      <c r="F60" s="5" t="n">
        <v>1</v>
      </c>
      <c r="G60" s="5" t="n">
        <v>1969</v>
      </c>
    </row>
    <row r="61">
      <c r="A61" s="4" t="inlineStr">
        <is>
          <t>Unrealized (loss) gain on cash flow hedges</t>
        </is>
      </c>
      <c r="B61" s="5" t="n">
        <v>951</v>
      </c>
      <c r="D61" s="5" t="n">
        <v>951</v>
      </c>
      <c r="H61" s="5" t="n">
        <v>951</v>
      </c>
    </row>
    <row r="62">
      <c r="A62" s="4" t="inlineStr">
        <is>
          <t>Ending balance at Jun. 30, 2020</t>
        </is>
      </c>
      <c r="B62" s="5" t="n">
        <v>9074411</v>
      </c>
      <c r="D62" s="5" t="n">
        <v>8992748</v>
      </c>
      <c r="F62" s="5" t="n">
        <v>5337</v>
      </c>
      <c r="G62" s="5" t="n">
        <v>9296511</v>
      </c>
      <c r="H62" s="5" t="n">
        <v>-117265</v>
      </c>
      <c r="I62" s="5" t="n">
        <v>-191835</v>
      </c>
      <c r="K62" s="5" t="n">
        <v>81663</v>
      </c>
    </row>
    <row r="63">
      <c r="A63" s="3" t="inlineStr">
        <is>
          <t>Increase (Decrease) in Stockholders' Equity</t>
        </is>
      </c>
    </row>
    <row r="64">
      <c r="A64" s="4" t="inlineStr">
        <is>
          <t>Cumulative effect of adoption of ASC 326</t>
        </is>
      </c>
      <c r="B64" s="6" t="n">
        <v>9074411</v>
      </c>
      <c r="D64" s="6" t="n">
        <v>8992748</v>
      </c>
      <c r="F64" s="6" t="n">
        <v>5337</v>
      </c>
      <c r="G64" s="6" t="n">
        <v>9296511</v>
      </c>
      <c r="H64" s="6" t="n">
        <v>-117265</v>
      </c>
      <c r="I64" s="6" t="n">
        <v>-191835</v>
      </c>
      <c r="K64" s="6" t="n">
        <v>81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llowance for Credit Losses Rollforward (Details) $ in Thousands</t>
        </is>
      </c>
      <c r="B1" s="2" t="inlineStr">
        <is>
          <t>6 Months Ended</t>
        </is>
      </c>
    </row>
    <row r="2">
      <c r="B2" s="2" t="inlineStr">
        <is>
          <t>Jun. 30, 2020USD ($)</t>
        </is>
      </c>
    </row>
    <row r="3">
      <c r="A3" s="3" t="inlineStr">
        <is>
          <t>Net Investment in Lease, Allowance for Credit Loss</t>
        </is>
      </c>
    </row>
    <row r="4">
      <c r="A4" s="4" t="inlineStr">
        <is>
          <t>Beginning balance</t>
        </is>
      </c>
      <c r="B4" s="6" t="n">
        <v>0</v>
      </c>
    </row>
    <row r="5">
      <c r="A5" s="4" t="inlineStr">
        <is>
          <t>Initial allowance from current period acquisitions</t>
        </is>
      </c>
      <c r="B5" s="5" t="n">
        <v>22158</v>
      </c>
    </row>
    <row r="6">
      <c r="A6" s="4" t="inlineStr">
        <is>
          <t>Current period change in credit allowance</t>
        </is>
      </c>
      <c r="B6" s="5" t="n">
        <v>61870</v>
      </c>
    </row>
    <row r="7">
      <c r="A7" s="4" t="inlineStr">
        <is>
          <t>Write-offs</t>
        </is>
      </c>
      <c r="B7" s="5" t="n">
        <v>0</v>
      </c>
    </row>
    <row r="8">
      <c r="A8" s="4" t="inlineStr">
        <is>
          <t>Recoveries</t>
        </is>
      </c>
      <c r="B8" s="5" t="n">
        <v>0</v>
      </c>
    </row>
    <row r="9">
      <c r="A9" s="4" t="inlineStr">
        <is>
          <t>Ending balance</t>
        </is>
      </c>
      <c r="B9" s="5" t="n">
        <v>393390</v>
      </c>
    </row>
    <row r="10">
      <c r="A10" s="4" t="inlineStr">
        <is>
          <t>Cumulative Effect, Period of Adoption, Adjustment</t>
        </is>
      </c>
    </row>
    <row r="11">
      <c r="A11" s="3" t="inlineStr">
        <is>
          <t>Net Investment in Lease, Allowance for Credit Loss</t>
        </is>
      </c>
    </row>
    <row r="12">
      <c r="A12" s="4" t="inlineStr">
        <is>
          <t>Beginning balance</t>
        </is>
      </c>
      <c r="B12" s="6" t="n">
        <v>3093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inancing Receivable Credit Quality (Details) - USD ($) $ in Thousands</t>
        </is>
      </c>
      <c r="B1" s="2" t="inlineStr">
        <is>
          <t>Jun. 30, 2020</t>
        </is>
      </c>
      <c r="C1" s="2" t="inlineStr">
        <is>
          <t>Jan. 01, 2020</t>
        </is>
      </c>
    </row>
    <row r="2">
      <c r="A2" s="3" t="inlineStr">
        <is>
          <t>Financing Receivable, Credit Quality Indicator</t>
        </is>
      </c>
    </row>
    <row r="3">
      <c r="A3" s="4" t="inlineStr">
        <is>
          <t>Investments in leases - direct financing, sales-type and financing receivable and investments in loans</t>
        </is>
      </c>
      <c r="B3" s="6" t="n">
        <v>11628558</v>
      </c>
      <c r="C3" s="6" t="n">
        <v>10734245</v>
      </c>
    </row>
    <row r="4">
      <c r="A4" s="4" t="inlineStr">
        <is>
          <t>Ba2</t>
        </is>
      </c>
    </row>
    <row r="5">
      <c r="A5" s="3" t="inlineStr">
        <is>
          <t>Financing Receivable, Credit Quality Indicator</t>
        </is>
      </c>
    </row>
    <row r="6">
      <c r="A6" s="4" t="inlineStr">
        <is>
          <t>Investments in leases - direct financing, sales-type and financing receivable and investments in loans</t>
        </is>
      </c>
      <c r="B6" s="5" t="n">
        <v>0</v>
      </c>
      <c r="C6" s="5" t="n">
        <v>1527776</v>
      </c>
    </row>
    <row r="7">
      <c r="A7" s="4" t="inlineStr">
        <is>
          <t>Ba3</t>
        </is>
      </c>
    </row>
    <row r="8">
      <c r="A8" s="3" t="inlineStr">
        <is>
          <t>Financing Receivable, Credit Quality Indicator</t>
        </is>
      </c>
    </row>
    <row r="9">
      <c r="A9" s="4" t="inlineStr">
        <is>
          <t>Investments in leases - direct financing, sales-type and financing receivable and investments in loans</t>
        </is>
      </c>
      <c r="B9" s="5" t="n">
        <v>561116</v>
      </c>
      <c r="C9" s="5" t="n">
        <v>0</v>
      </c>
    </row>
    <row r="10">
      <c r="A10" s="4" t="inlineStr">
        <is>
          <t>B1</t>
        </is>
      </c>
    </row>
    <row r="11">
      <c r="A11" s="3" t="inlineStr">
        <is>
          <t>Financing Receivable, Credit Quality Indicator</t>
        </is>
      </c>
    </row>
    <row r="12">
      <c r="A12" s="4" t="inlineStr">
        <is>
          <t>Investments in leases - direct financing, sales-type and financing receivable and investments in loans</t>
        </is>
      </c>
      <c r="B12" s="5" t="n">
        <v>9886007</v>
      </c>
      <c r="C12" s="5" t="n">
        <v>8926229</v>
      </c>
    </row>
    <row r="13">
      <c r="A13" s="4" t="inlineStr">
        <is>
          <t>B2</t>
        </is>
      </c>
    </row>
    <row r="14">
      <c r="A14" s="3" t="inlineStr">
        <is>
          <t>Financing Receivable, Credit Quality Indicator</t>
        </is>
      </c>
    </row>
    <row r="15">
      <c r="A15" s="4" t="inlineStr">
        <is>
          <t>Investments in leases - direct financing, sales-type and financing receivable and investments in loans</t>
        </is>
      </c>
      <c r="B15" s="5" t="n">
        <v>900566</v>
      </c>
      <c r="C15" s="5" t="n">
        <v>280240</v>
      </c>
    </row>
    <row r="16">
      <c r="A16" s="4" t="inlineStr">
        <is>
          <t>B3</t>
        </is>
      </c>
    </row>
    <row r="17">
      <c r="A17" s="3" t="inlineStr">
        <is>
          <t>Financing Receivable, Credit Quality Indicator</t>
        </is>
      </c>
    </row>
    <row r="18">
      <c r="A18" s="4" t="inlineStr">
        <is>
          <t>Investments in leases - direct financing, sales-type and financing receivable and investments in loans</t>
        </is>
      </c>
      <c r="B18" s="6" t="n">
        <v>280869</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Other Assets and Other Liabilities - Schedule of Other Assets (Details) - USD ($) $ in Thousands</t>
        </is>
      </c>
      <c r="B1" s="2" t="inlineStr">
        <is>
          <t>Jun. 30, 2020</t>
        </is>
      </c>
      <c r="C1" s="2" t="inlineStr">
        <is>
          <t>Dec. 31, 2019</t>
        </is>
      </c>
      <c r="D1" s="2" t="inlineStr">
        <is>
          <t>Jun. 30, 2019</t>
        </is>
      </c>
    </row>
    <row r="2">
      <c r="A2" s="3" t="inlineStr">
        <is>
          <t>Other Liabilities [Abstract]</t>
        </is>
      </c>
    </row>
    <row r="3">
      <c r="A3" s="4" t="inlineStr">
        <is>
          <t>Property and equipment used in operations, net</t>
        </is>
      </c>
      <c r="B3" s="6" t="n">
        <v>70274</v>
      </c>
      <c r="C3" s="6" t="n">
        <v>70406</v>
      </c>
    </row>
    <row r="4">
      <c r="A4" s="4" t="inlineStr">
        <is>
          <t>Other receivables</t>
        </is>
      </c>
      <c r="B4" s="5" t="n">
        <v>56656</v>
      </c>
      <c r="C4" s="5" t="n">
        <v>60111</v>
      </c>
    </row>
    <row r="5">
      <c r="A5" s="4" t="inlineStr">
        <is>
          <t>Right of use asset</t>
        </is>
      </c>
      <c r="B5" s="5" t="n">
        <v>17815</v>
      </c>
      <c r="C5" s="5" t="n">
        <v>17738</v>
      </c>
    </row>
    <row r="6">
      <c r="A6" s="4" t="inlineStr">
        <is>
          <t>Debt financing costs</t>
        </is>
      </c>
      <c r="B6" s="5" t="n">
        <v>10205</v>
      </c>
      <c r="C6" s="5" t="n">
        <v>14575</v>
      </c>
    </row>
    <row r="7">
      <c r="A7" s="4" t="inlineStr">
        <is>
          <t>Deferred acquisition costs</t>
        </is>
      </c>
      <c r="B7" s="5" t="n">
        <v>9492</v>
      </c>
      <c r="C7" s="5" t="n">
        <v>11134</v>
      </c>
    </row>
    <row r="8">
      <c r="A8" s="4" t="inlineStr">
        <is>
          <t>Sales-type sub-leases</t>
        </is>
      </c>
      <c r="B8" s="5" t="n">
        <v>8629</v>
      </c>
      <c r="C8" s="5" t="n">
        <v>8688</v>
      </c>
      <c r="D8" s="6" t="n">
        <v>8688</v>
      </c>
    </row>
    <row r="9">
      <c r="A9" s="4" t="inlineStr">
        <is>
          <t>Tenant receivables</t>
        </is>
      </c>
      <c r="B9" s="5" t="n">
        <v>3001</v>
      </c>
      <c r="C9" s="5" t="n">
        <v>0</v>
      </c>
    </row>
    <row r="10">
      <c r="A10" s="4" t="inlineStr">
        <is>
          <t>Prepaid expenses</t>
        </is>
      </c>
      <c r="B10" s="5" t="n">
        <v>1140</v>
      </c>
      <c r="C10" s="5" t="n">
        <v>3252</v>
      </c>
    </row>
    <row r="11">
      <c r="A11" s="4" t="inlineStr">
        <is>
          <t>Interest receivable</t>
        </is>
      </c>
      <c r="B11" s="5" t="n">
        <v>307</v>
      </c>
      <c r="C11" s="5" t="n">
        <v>1626</v>
      </c>
    </row>
    <row r="12">
      <c r="A12" s="4" t="inlineStr">
        <is>
          <t>Other</t>
        </is>
      </c>
      <c r="B12" s="5" t="n">
        <v>3042</v>
      </c>
      <c r="C12" s="5" t="n">
        <v>1108</v>
      </c>
    </row>
    <row r="13">
      <c r="A13" s="4" t="inlineStr">
        <is>
          <t>Other assets</t>
        </is>
      </c>
      <c r="B13" s="6" t="n">
        <v>180561</v>
      </c>
      <c r="C13" s="6" t="n">
        <v>188638</v>
      </c>
    </row>
    <row r="14">
      <c r="A14" s="4" t="inlineStr">
        <is>
          <t>Finance Lease, Right-of-Use Asset, Statement of Financial Position [Extensible List]</t>
        </is>
      </c>
      <c r="B14" s="4" t="inlineStr">
        <is>
          <t>us-gaap:OtherAsse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and Other Liabilities - Schedule of Property and Equipment Used in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Total property and equipment used in operations</t>
        </is>
      </c>
      <c r="B4" s="6" t="n">
        <v>80253</v>
      </c>
      <c r="D4" s="6" t="n">
        <v>80253</v>
      </c>
      <c r="F4" s="6" t="n">
        <v>78674</v>
      </c>
    </row>
    <row r="5">
      <c r="A5" s="4" t="inlineStr">
        <is>
          <t>Less: accumulated depreciation</t>
        </is>
      </c>
      <c r="B5" s="5" t="n">
        <v>-9979</v>
      </c>
      <c r="D5" s="5" t="n">
        <v>-9979</v>
      </c>
      <c r="F5" s="5" t="n">
        <v>-8268</v>
      </c>
    </row>
    <row r="6">
      <c r="A6" s="4" t="inlineStr">
        <is>
          <t>Total property and equipment used in operations, net</t>
        </is>
      </c>
      <c r="B6" s="5" t="n">
        <v>70274</v>
      </c>
      <c r="D6" s="5" t="n">
        <v>70274</v>
      </c>
      <c r="F6" s="5" t="n">
        <v>70406</v>
      </c>
    </row>
    <row r="7">
      <c r="A7" s="4" t="inlineStr">
        <is>
          <t>Depreciation expense</t>
        </is>
      </c>
      <c r="B7" s="5" t="n">
        <v>1213</v>
      </c>
      <c r="C7" s="6" t="n">
        <v>1018</v>
      </c>
      <c r="D7" s="5" t="n">
        <v>2080</v>
      </c>
      <c r="E7" s="6" t="n">
        <v>1948</v>
      </c>
    </row>
    <row r="8">
      <c r="A8" s="4" t="inlineStr">
        <is>
          <t>Land and land improvements</t>
        </is>
      </c>
    </row>
    <row r="9">
      <c r="A9" s="3" t="inlineStr">
        <is>
          <t>Property, Plant and Equipment</t>
        </is>
      </c>
    </row>
    <row r="10">
      <c r="A10" s="4" t="inlineStr">
        <is>
          <t>Total property and equipment used in operations</t>
        </is>
      </c>
      <c r="B10" s="5" t="n">
        <v>59117</v>
      </c>
      <c r="D10" s="5" t="n">
        <v>59117</v>
      </c>
      <c r="F10" s="5" t="n">
        <v>59346</v>
      </c>
    </row>
    <row r="11">
      <c r="A11" s="4" t="inlineStr">
        <is>
          <t>Buildings and improvements</t>
        </is>
      </c>
    </row>
    <row r="12">
      <c r="A12" s="3" t="inlineStr">
        <is>
          <t>Property, Plant and Equipment</t>
        </is>
      </c>
    </row>
    <row r="13">
      <c r="A13" s="4" t="inlineStr">
        <is>
          <t>Total property and equipment used in operations</t>
        </is>
      </c>
      <c r="B13" s="5" t="n">
        <v>14679</v>
      </c>
      <c r="D13" s="5" t="n">
        <v>14679</v>
      </c>
      <c r="F13" s="5" t="n">
        <v>14805</v>
      </c>
    </row>
    <row r="14">
      <c r="A14" s="4" t="inlineStr">
        <is>
          <t>Furniture and equipment</t>
        </is>
      </c>
    </row>
    <row r="15">
      <c r="A15" s="3" t="inlineStr">
        <is>
          <t>Property, Plant and Equipment</t>
        </is>
      </c>
    </row>
    <row r="16">
      <c r="A16" s="4" t="inlineStr">
        <is>
          <t>Total property and equipment used in operations</t>
        </is>
      </c>
      <c r="B16" s="6" t="n">
        <v>6457</v>
      </c>
      <c r="D16" s="6" t="n">
        <v>6457</v>
      </c>
      <c r="F16" s="6" t="n">
        <v>45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Other Assets and Other Liabilities - Schedule of Other Liabilities (Details) - USD ($) $ in Thousands</t>
        </is>
      </c>
      <c r="B1" s="2" t="inlineStr">
        <is>
          <t>Jun. 30, 2020</t>
        </is>
      </c>
      <c r="C1" s="2" t="inlineStr">
        <is>
          <t>Dec. 31, 2019</t>
        </is>
      </c>
      <c r="D1" s="2" t="inlineStr">
        <is>
          <t>Jun. 30, 2019</t>
        </is>
      </c>
      <c r="E1" s="2" t="inlineStr">
        <is>
          <t>Jan. 01, 2019</t>
        </is>
      </c>
    </row>
    <row r="2">
      <c r="A2" s="3" t="inlineStr">
        <is>
          <t>Other Liabilities [Abstract]</t>
        </is>
      </c>
    </row>
    <row r="3">
      <c r="A3" s="4" t="inlineStr">
        <is>
          <t>Derivative liability</t>
        </is>
      </c>
      <c r="B3" s="6" t="n">
        <v>117265</v>
      </c>
      <c r="C3" s="6" t="n">
        <v>65078</v>
      </c>
    </row>
    <row r="4">
      <c r="A4" s="4" t="inlineStr">
        <is>
          <t>Lease liability</t>
        </is>
      </c>
      <c r="B4" s="5" t="n">
        <v>17815</v>
      </c>
      <c r="C4" s="5" t="n">
        <v>17738</v>
      </c>
      <c r="E4" s="6" t="n">
        <v>11100</v>
      </c>
    </row>
    <row r="5">
      <c r="A5" s="4" t="inlineStr">
        <is>
          <t>Other accrued expenses</t>
        </is>
      </c>
      <c r="B5" s="5" t="n">
        <v>12373</v>
      </c>
      <c r="C5" s="5" t="n">
        <v>21023</v>
      </c>
    </row>
    <row r="6">
      <c r="A6" s="4" t="inlineStr">
        <is>
          <t>Finance sub-lease liabilities</t>
        </is>
      </c>
      <c r="B6" s="5" t="n">
        <v>8643</v>
      </c>
      <c r="C6" s="5" t="n">
        <v>8688</v>
      </c>
      <c r="D6" s="6" t="n">
        <v>8688</v>
      </c>
    </row>
    <row r="7">
      <c r="A7" s="4" t="inlineStr">
        <is>
          <t>Accrued payroll and other compensation</t>
        </is>
      </c>
      <c r="B7" s="5" t="n">
        <v>3367</v>
      </c>
      <c r="C7" s="5" t="n">
        <v>7369</v>
      </c>
    </row>
    <row r="8">
      <c r="A8" s="4" t="inlineStr">
        <is>
          <t>Deferred income taxes</t>
        </is>
      </c>
      <c r="B8" s="5" t="n">
        <v>3342</v>
      </c>
      <c r="C8" s="5" t="n">
        <v>3382</v>
      </c>
    </row>
    <row r="9">
      <c r="A9" s="4" t="inlineStr">
        <is>
          <t>Accounts payable</t>
        </is>
      </c>
      <c r="B9" s="5" t="n">
        <v>841</v>
      </c>
      <c r="C9" s="5" t="n">
        <v>640</v>
      </c>
    </row>
    <row r="10">
      <c r="A10" s="4" t="inlineStr">
        <is>
          <t>Total other liabilities</t>
        </is>
      </c>
      <c r="B10" s="6" t="n">
        <v>163646</v>
      </c>
      <c r="C10" s="6" t="n">
        <v>123918</v>
      </c>
    </row>
    <row r="11">
      <c r="A11" s="4" t="inlineStr">
        <is>
          <t>Operating Lease, Liability, Statement of Financial Position [Extensible List]</t>
        </is>
      </c>
      <c r="B11" s="4" t="inlineStr">
        <is>
          <t>us-gaap:OtherLiabilities</t>
        </is>
      </c>
      <c r="C11" s="4" t="inlineStr">
        <is>
          <t>us-gaap:OtherLiabilities</t>
        </is>
      </c>
    </row>
    <row r="12">
      <c r="A12" s="4" t="inlineStr">
        <is>
          <t>Finance Lease, Liability, Statement of Financial Position [Extensible List]</t>
        </is>
      </c>
      <c r="B12" s="4" t="inlineStr">
        <is>
          <t>us-gaap:Other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71" customWidth="1" min="1" max="1"/>
    <col width="14" customWidth="1" min="2" max="2"/>
    <col width="20" customWidth="1" min="3" max="3"/>
    <col width="14" customWidth="1" min="4" max="4"/>
    <col width="14" customWidth="1" min="5" max="5"/>
    <col width="21" customWidth="1" min="6" max="6"/>
    <col width="31" customWidth="1" min="7" max="7"/>
    <col width="31" customWidth="1" min="8" max="8"/>
    <col width="31" customWidth="1" min="9" max="9"/>
    <col width="20" customWidth="1" min="10" max="10"/>
    <col width="31" customWidth="1" min="11" max="11"/>
    <col width="31" customWidth="1" min="12" max="12"/>
  </cols>
  <sheetData>
    <row r="1">
      <c r="A1" s="1" t="inlineStr">
        <is>
          <t>Debt - Schedule Of Outstanding Indebtedness (Details)</t>
        </is>
      </c>
      <c r="B1" s="2" t="inlineStr">
        <is>
          <t>Jan. 24, 2020</t>
        </is>
      </c>
      <c r="C1" s="2" t="inlineStr">
        <is>
          <t>May 15, 2019USD ($)</t>
        </is>
      </c>
      <c r="D1" s="2" t="inlineStr">
        <is>
          <t>Feb. 05, 2018</t>
        </is>
      </c>
      <c r="E1" s="2" t="inlineStr">
        <is>
          <t>Jan. 31, 2020</t>
        </is>
      </c>
      <c r="F1" s="2" t="inlineStr">
        <is>
          <t>Dec. 31, 2017USD ($)</t>
        </is>
      </c>
      <c r="G1" s="2" t="inlineStr">
        <is>
          <t>Jun. 30, 2020USD ($)instrument</t>
        </is>
      </c>
      <c r="H1" s="2" t="inlineStr">
        <is>
          <t>Jun. 30, 2020USD ($)instrument</t>
        </is>
      </c>
      <c r="I1" s="2" t="inlineStr">
        <is>
          <t>Dec. 31, 2019USD ($)instrument</t>
        </is>
      </c>
      <c r="J1" s="2" t="inlineStr">
        <is>
          <t>May 19, 2019USD ($)</t>
        </is>
      </c>
      <c r="K1" s="2" t="inlineStr">
        <is>
          <t>Jan. 03, 2019USD ($)instrument</t>
        </is>
      </c>
      <c r="L1" s="2" t="inlineStr">
        <is>
          <t>Apr. 24, 2018USD ($)instrument</t>
        </is>
      </c>
    </row>
    <row r="2">
      <c r="A2" s="3" t="inlineStr">
        <is>
          <t>Debt Instrument</t>
        </is>
      </c>
    </row>
    <row r="3">
      <c r="A3" s="4" t="inlineStr">
        <is>
          <t>Debt instrument, face amount</t>
        </is>
      </c>
      <c r="G3" s="6" t="n">
        <v>6850000000</v>
      </c>
      <c r="H3" s="6" t="n">
        <v>6850000000</v>
      </c>
      <c r="I3" s="6" t="n">
        <v>4848480000</v>
      </c>
    </row>
    <row r="4">
      <c r="A4" s="4" t="inlineStr">
        <is>
          <t>Carrying Value</t>
        </is>
      </c>
      <c r="G4" s="6" t="n">
        <v>6758132000</v>
      </c>
      <c r="H4" s="6" t="n">
        <v>6758132000</v>
      </c>
      <c r="I4" s="6" t="n">
        <v>4791563000</v>
      </c>
    </row>
    <row r="5">
      <c r="A5" s="4" t="inlineStr">
        <is>
          <t>Interest Rate Swaps</t>
        </is>
      </c>
    </row>
    <row r="6">
      <c r="A6" s="3" t="inlineStr">
        <is>
          <t>Debt Instrument</t>
        </is>
      </c>
    </row>
    <row r="7">
      <c r="A7" s="4" t="inlineStr">
        <is>
          <t>Number of instruments | instrument</t>
        </is>
      </c>
      <c r="K7" s="5" t="n">
        <v>2</v>
      </c>
      <c r="L7" s="5" t="n">
        <v>4</v>
      </c>
    </row>
    <row r="8">
      <c r="A8" s="4" t="inlineStr">
        <is>
          <t>Notional amount</t>
        </is>
      </c>
      <c r="K8" s="6" t="n">
        <v>500000000</v>
      </c>
      <c r="L8" s="6" t="n">
        <v>1500000000</v>
      </c>
    </row>
    <row r="9">
      <c r="A9" s="4" t="inlineStr">
        <is>
          <t>Interest Rate Swaps | LIBOR</t>
        </is>
      </c>
    </row>
    <row r="10">
      <c r="A10" s="3" t="inlineStr">
        <is>
          <t>Debt Instrument</t>
        </is>
      </c>
    </row>
    <row r="11">
      <c r="A11" s="4" t="inlineStr">
        <is>
          <t>Number of instruments | instrument</t>
        </is>
      </c>
      <c r="G11" s="5" t="n">
        <v>6</v>
      </c>
      <c r="H11" s="5" t="n">
        <v>6</v>
      </c>
      <c r="I11" s="5" t="n">
        <v>6</v>
      </c>
    </row>
    <row r="12">
      <c r="A12" s="4" t="inlineStr">
        <is>
          <t>Notional amount</t>
        </is>
      </c>
      <c r="G12" s="6" t="n">
        <v>2000000000</v>
      </c>
      <c r="H12" s="6" t="n">
        <v>2000000000</v>
      </c>
      <c r="I12" s="6" t="n">
        <v>2000000000</v>
      </c>
    </row>
    <row r="13">
      <c r="A13" s="4" t="inlineStr">
        <is>
          <t>Fixed interest rate</t>
        </is>
      </c>
      <c r="G13" s="4" t="inlineStr">
        <is>
          <t>2.7173%</t>
        </is>
      </c>
      <c r="H13" s="4" t="inlineStr">
        <is>
          <t>2.7173%</t>
        </is>
      </c>
      <c r="I13" s="4" t="inlineStr">
        <is>
          <t>2.7173%</t>
        </is>
      </c>
    </row>
    <row r="14">
      <c r="A14" s="4" t="inlineStr">
        <is>
          <t>Term B Loan Facility</t>
        </is>
      </c>
    </row>
    <row r="15">
      <c r="A15" s="3" t="inlineStr">
        <is>
          <t>Debt Instrument</t>
        </is>
      </c>
    </row>
    <row r="16">
      <c r="A16" s="4" t="inlineStr">
        <is>
          <t>Debt instrument, face amount</t>
        </is>
      </c>
      <c r="F16" s="6" t="n">
        <v>2200000000</v>
      </c>
    </row>
    <row r="17">
      <c r="A17" s="4" t="inlineStr">
        <is>
          <t>Senior Notes | Term B Loan Facility</t>
        </is>
      </c>
    </row>
    <row r="18">
      <c r="A18" s="3" t="inlineStr">
        <is>
          <t>Debt Instrument</t>
        </is>
      </c>
    </row>
    <row r="19">
      <c r="A19" s="4" t="inlineStr">
        <is>
          <t>Debt instrument, face amount</t>
        </is>
      </c>
      <c r="G19" s="6" t="n">
        <v>2100000000</v>
      </c>
      <c r="H19" s="6" t="n">
        <v>2100000000</v>
      </c>
      <c r="I19" s="6" t="n">
        <v>2100000000</v>
      </c>
    </row>
    <row r="20">
      <c r="A20" s="4" t="inlineStr">
        <is>
          <t>Carrying Value</t>
        </is>
      </c>
      <c r="G20" s="6" t="n">
        <v>2078545000</v>
      </c>
      <c r="H20" s="6" t="n">
        <v>2078545000</v>
      </c>
      <c r="I20" s="6" t="n">
        <v>2076962000</v>
      </c>
    </row>
    <row r="21">
      <c r="A21" s="4" t="inlineStr">
        <is>
          <t>Senior Notes | Term B Loan Facility | LIBOR</t>
        </is>
      </c>
    </row>
    <row r="22">
      <c r="A22" s="3" t="inlineStr">
        <is>
          <t>Debt Instrument</t>
        </is>
      </c>
    </row>
    <row r="23">
      <c r="A23" s="4" t="inlineStr">
        <is>
          <t>Basis spread on variable rate (percent)</t>
        </is>
      </c>
      <c r="H23" s="4" t="inlineStr">
        <is>
          <t>1.75%</t>
        </is>
      </c>
      <c r="I23" s="4" t="inlineStr">
        <is>
          <t>200.00%</t>
        </is>
      </c>
    </row>
    <row r="24">
      <c r="A24" s="4" t="inlineStr">
        <is>
          <t>Senior Notes | Second Lien Notes</t>
        </is>
      </c>
    </row>
    <row r="25">
      <c r="A25" s="3" t="inlineStr">
        <is>
          <t>Debt Instrument</t>
        </is>
      </c>
    </row>
    <row r="26">
      <c r="A26" s="4" t="inlineStr">
        <is>
          <t>Interest rate, stated percentage</t>
        </is>
      </c>
      <c r="I26" s="4" t="inlineStr">
        <is>
          <t>8.00%</t>
        </is>
      </c>
    </row>
    <row r="27">
      <c r="A27" s="4" t="inlineStr">
        <is>
          <t>Debt instrument, face amount</t>
        </is>
      </c>
      <c r="I27" s="6" t="n">
        <v>498480000</v>
      </c>
    </row>
    <row r="28">
      <c r="A28" s="4" t="inlineStr">
        <is>
          <t>Carrying Value</t>
        </is>
      </c>
      <c r="I28" s="6" t="n">
        <v>498480000</v>
      </c>
    </row>
    <row r="29">
      <c r="A29" s="4" t="inlineStr">
        <is>
          <t>Unsecured Debt | Senior Unsecured 2025 Notes</t>
        </is>
      </c>
    </row>
    <row r="30">
      <c r="A30" s="3" t="inlineStr">
        <is>
          <t>Debt Instrument</t>
        </is>
      </c>
    </row>
    <row r="31">
      <c r="A31" s="4" t="inlineStr">
        <is>
          <t>Interest rate, stated percentage</t>
        </is>
      </c>
      <c r="G31" s="4" t="inlineStr">
        <is>
          <t>3.50%</t>
        </is>
      </c>
      <c r="H31" s="4" t="inlineStr">
        <is>
          <t>3.50%</t>
        </is>
      </c>
    </row>
    <row r="32">
      <c r="A32" s="4" t="inlineStr">
        <is>
          <t>Debt instrument, face amount</t>
        </is>
      </c>
      <c r="G32" s="6" t="n">
        <v>750000000</v>
      </c>
      <c r="H32" s="6" t="n">
        <v>750000000</v>
      </c>
    </row>
    <row r="33">
      <c r="A33" s="4" t="inlineStr">
        <is>
          <t>Carrying Value</t>
        </is>
      </c>
      <c r="G33" s="6" t="n">
        <v>739165000</v>
      </c>
      <c r="H33" s="6" t="n">
        <v>739165000</v>
      </c>
    </row>
    <row r="34">
      <c r="A34" s="4" t="inlineStr">
        <is>
          <t>Unsecured Debt | Senior Unsecured 2026 Notes</t>
        </is>
      </c>
    </row>
    <row r="35">
      <c r="A35" s="3" t="inlineStr">
        <is>
          <t>Debt Instrument</t>
        </is>
      </c>
    </row>
    <row r="36">
      <c r="A36" s="4" t="inlineStr">
        <is>
          <t>Interest rate, stated percentage</t>
        </is>
      </c>
      <c r="G36" s="4" t="inlineStr">
        <is>
          <t>4.25%</t>
        </is>
      </c>
      <c r="H36" s="4" t="inlineStr">
        <is>
          <t>4.25%</t>
        </is>
      </c>
      <c r="I36" s="4" t="inlineStr">
        <is>
          <t>4.25%</t>
        </is>
      </c>
    </row>
    <row r="37">
      <c r="A37" s="4" t="inlineStr">
        <is>
          <t>Debt instrument, face amount</t>
        </is>
      </c>
      <c r="G37" s="6" t="n">
        <v>1250000000</v>
      </c>
      <c r="H37" s="6" t="n">
        <v>1250000000</v>
      </c>
      <c r="I37" s="6" t="n">
        <v>1250000000</v>
      </c>
    </row>
    <row r="38">
      <c r="A38" s="4" t="inlineStr">
        <is>
          <t>Carrying Value</t>
        </is>
      </c>
      <c r="G38" s="6" t="n">
        <v>1231692000</v>
      </c>
      <c r="H38" s="6" t="n">
        <v>1231692000</v>
      </c>
      <c r="I38" s="6" t="n">
        <v>1231227000</v>
      </c>
    </row>
    <row r="39">
      <c r="A39" s="4" t="inlineStr">
        <is>
          <t>Unsecured Debt | Senior Unsecured 2027 Notes</t>
        </is>
      </c>
    </row>
    <row r="40">
      <c r="A40" s="3" t="inlineStr">
        <is>
          <t>Debt Instrument</t>
        </is>
      </c>
    </row>
    <row r="41">
      <c r="A41" s="4" t="inlineStr">
        <is>
          <t>Interest rate, stated percentage</t>
        </is>
      </c>
      <c r="G41" s="4" t="inlineStr">
        <is>
          <t>3.75%</t>
        </is>
      </c>
      <c r="H41" s="4" t="inlineStr">
        <is>
          <t>3.75%</t>
        </is>
      </c>
    </row>
    <row r="42">
      <c r="A42" s="4" t="inlineStr">
        <is>
          <t>Debt instrument, face amount</t>
        </is>
      </c>
      <c r="G42" s="6" t="n">
        <v>750000000</v>
      </c>
      <c r="H42" s="6" t="n">
        <v>750000000</v>
      </c>
    </row>
    <row r="43">
      <c r="A43" s="4" t="inlineStr">
        <is>
          <t>Carrying Value</t>
        </is>
      </c>
      <c r="G43" s="6" t="n">
        <v>738899000</v>
      </c>
      <c r="H43" s="6" t="n">
        <v>738899000</v>
      </c>
    </row>
    <row r="44">
      <c r="A44" s="4" t="inlineStr">
        <is>
          <t>Unsecured Debt | Senior Unsecured 2029 Notes</t>
        </is>
      </c>
    </row>
    <row r="45">
      <c r="A45" s="3" t="inlineStr">
        <is>
          <t>Debt Instrument</t>
        </is>
      </c>
    </row>
    <row r="46">
      <c r="A46" s="4" t="inlineStr">
        <is>
          <t>Interest rate, stated percentage</t>
        </is>
      </c>
      <c r="G46" s="4" t="inlineStr">
        <is>
          <t>4.625%</t>
        </is>
      </c>
      <c r="H46" s="4" t="inlineStr">
        <is>
          <t>4.625%</t>
        </is>
      </c>
      <c r="I46" s="4" t="inlineStr">
        <is>
          <t>4.625%</t>
        </is>
      </c>
    </row>
    <row r="47">
      <c r="A47" s="4" t="inlineStr">
        <is>
          <t>Debt instrument, face amount</t>
        </is>
      </c>
      <c r="G47" s="6" t="n">
        <v>1000000000</v>
      </c>
      <c r="H47" s="6" t="n">
        <v>1000000000</v>
      </c>
      <c r="I47" s="6" t="n">
        <v>1000000000</v>
      </c>
    </row>
    <row r="48">
      <c r="A48" s="4" t="inlineStr">
        <is>
          <t>Carrying Value</t>
        </is>
      </c>
      <c r="G48" s="6" t="n">
        <v>984930000</v>
      </c>
      <c r="H48" s="6" t="n">
        <v>984930000</v>
      </c>
      <c r="I48" s="5" t="n">
        <v>984894000</v>
      </c>
    </row>
    <row r="49">
      <c r="A49" s="4" t="inlineStr">
        <is>
          <t>Unsecured Debt | Senior Unsecured 2030 Notes</t>
        </is>
      </c>
    </row>
    <row r="50">
      <c r="A50" s="3" t="inlineStr">
        <is>
          <t>Debt Instrument</t>
        </is>
      </c>
    </row>
    <row r="51">
      <c r="A51" s="4" t="inlineStr">
        <is>
          <t>Interest rate, stated percentage</t>
        </is>
      </c>
      <c r="G51" s="4" t="inlineStr">
        <is>
          <t>4.125%</t>
        </is>
      </c>
      <c r="H51" s="4" t="inlineStr">
        <is>
          <t>4.125%</t>
        </is>
      </c>
    </row>
    <row r="52">
      <c r="A52" s="4" t="inlineStr">
        <is>
          <t>Debt instrument, face amount</t>
        </is>
      </c>
      <c r="G52" s="6" t="n">
        <v>1000000000</v>
      </c>
      <c r="H52" s="6" t="n">
        <v>1000000000</v>
      </c>
    </row>
    <row r="53">
      <c r="A53" s="4" t="inlineStr">
        <is>
          <t>Carrying Value</t>
        </is>
      </c>
      <c r="G53" s="5" t="n">
        <v>984901000</v>
      </c>
      <c r="H53" s="5" t="n">
        <v>984901000</v>
      </c>
    </row>
    <row r="54">
      <c r="A54" s="4" t="inlineStr">
        <is>
          <t>Revolving Credit Facility</t>
        </is>
      </c>
    </row>
    <row r="55">
      <c r="A55" s="3" t="inlineStr">
        <is>
          <t>Debt Instrument</t>
        </is>
      </c>
    </row>
    <row r="56">
      <c r="A56" s="4" t="inlineStr">
        <is>
          <t>Debt instrument, face amount</t>
        </is>
      </c>
      <c r="C56" s="6" t="n">
        <v>1200000000</v>
      </c>
      <c r="F56" s="6" t="n">
        <v>400000000</v>
      </c>
    </row>
    <row r="57">
      <c r="A57" s="4" t="inlineStr">
        <is>
          <t>Revolving Credit Facility | Minimum</t>
        </is>
      </c>
    </row>
    <row r="58">
      <c r="A58" s="3" t="inlineStr">
        <is>
          <t>Debt Instrument</t>
        </is>
      </c>
    </row>
    <row r="59">
      <c r="A59" s="4" t="inlineStr">
        <is>
          <t>Interest rate, stated percentage</t>
        </is>
      </c>
      <c r="C59" s="4" t="inlineStr">
        <is>
          <t>0.375%</t>
        </is>
      </c>
    </row>
    <row r="60">
      <c r="A60" s="4" t="inlineStr">
        <is>
          <t>Revolving Credit Facility | Minimum | LIBOR</t>
        </is>
      </c>
    </row>
    <row r="61">
      <c r="A61" s="3" t="inlineStr">
        <is>
          <t>Debt Instrument</t>
        </is>
      </c>
    </row>
    <row r="62">
      <c r="A62" s="4" t="inlineStr">
        <is>
          <t>Basis spread on variable rate (percent)</t>
        </is>
      </c>
      <c r="C62" s="4" t="inlineStr">
        <is>
          <t>1.75%</t>
        </is>
      </c>
    </row>
    <row r="63">
      <c r="A63" s="4" t="inlineStr">
        <is>
          <t>Revolving Credit Facility | Minimum | Base Rate</t>
        </is>
      </c>
    </row>
    <row r="64">
      <c r="A64" s="3" t="inlineStr">
        <is>
          <t>Debt Instrument</t>
        </is>
      </c>
    </row>
    <row r="65">
      <c r="A65" s="4" t="inlineStr">
        <is>
          <t>Basis spread on variable rate (percent)</t>
        </is>
      </c>
      <c r="C65" s="4" t="inlineStr">
        <is>
          <t>0.75%</t>
        </is>
      </c>
    </row>
    <row r="66">
      <c r="A66" s="4" t="inlineStr">
        <is>
          <t>Revolving Credit Facility | Maximum</t>
        </is>
      </c>
    </row>
    <row r="67">
      <c r="A67" s="3" t="inlineStr">
        <is>
          <t>Debt Instrument</t>
        </is>
      </c>
    </row>
    <row r="68">
      <c r="A68" s="4" t="inlineStr">
        <is>
          <t>Interest rate, stated percentage</t>
        </is>
      </c>
      <c r="C68" s="4" t="inlineStr">
        <is>
          <t>0.50%</t>
        </is>
      </c>
    </row>
    <row r="69">
      <c r="A69" s="4" t="inlineStr">
        <is>
          <t>Revolving Credit Facility | Maximum | LIBOR</t>
        </is>
      </c>
    </row>
    <row r="70">
      <c r="A70" s="3" t="inlineStr">
        <is>
          <t>Debt Instrument</t>
        </is>
      </c>
    </row>
    <row r="71">
      <c r="A71" s="4" t="inlineStr">
        <is>
          <t>Basis spread on variable rate (percent)</t>
        </is>
      </c>
      <c r="C71" s="4" t="inlineStr">
        <is>
          <t>2.00%</t>
        </is>
      </c>
    </row>
    <row r="72">
      <c r="A72" s="4" t="inlineStr">
        <is>
          <t>Revolving Credit Facility | Maximum | Base Rate</t>
        </is>
      </c>
    </row>
    <row r="73">
      <c r="A73" s="3" t="inlineStr">
        <is>
          <t>Debt Instrument</t>
        </is>
      </c>
    </row>
    <row r="74">
      <c r="A74" s="4" t="inlineStr">
        <is>
          <t>Basis spread on variable rate (percent)</t>
        </is>
      </c>
      <c r="C74" s="4" t="inlineStr">
        <is>
          <t>1.00%</t>
        </is>
      </c>
    </row>
    <row r="75">
      <c r="A75" s="4" t="inlineStr">
        <is>
          <t>Revolving Credit Facility | Term B Loan Facility | LIBOR</t>
        </is>
      </c>
    </row>
    <row r="76">
      <c r="A76" s="3" t="inlineStr">
        <is>
          <t>Debt Instrument</t>
        </is>
      </c>
    </row>
    <row r="77">
      <c r="A77" s="4" t="inlineStr">
        <is>
          <t>Basis spread on variable rate (percent)</t>
        </is>
      </c>
      <c r="D77" s="4" t="inlineStr">
        <is>
          <t>2.00%</t>
        </is>
      </c>
      <c r="E77" s="4" t="inlineStr">
        <is>
          <t>1.75%</t>
        </is>
      </c>
      <c r="F77" s="4" t="inlineStr">
        <is>
          <t>2.25%</t>
        </is>
      </c>
    </row>
    <row r="78">
      <c r="A78" s="4" t="inlineStr">
        <is>
          <t>Revolving Credit Facility | Term B Loan Facility | Minimum | LIBOR</t>
        </is>
      </c>
    </row>
    <row r="79">
      <c r="A79" s="3" t="inlineStr">
        <is>
          <t>Debt Instrument</t>
        </is>
      </c>
    </row>
    <row r="80">
      <c r="A80" s="4" t="inlineStr">
        <is>
          <t>Basis spread on variable rate (percent)</t>
        </is>
      </c>
      <c r="B80" s="4" t="inlineStr">
        <is>
          <t>1.75%</t>
        </is>
      </c>
      <c r="C80" s="4" t="inlineStr">
        <is>
          <t>1.75%</t>
        </is>
      </c>
    </row>
    <row r="81">
      <c r="A81" s="4" t="inlineStr">
        <is>
          <t>Revolving Credit Facility | Term B Loan Facility | Minimum | Base Rate</t>
        </is>
      </c>
    </row>
    <row r="82">
      <c r="A82" s="3" t="inlineStr">
        <is>
          <t>Debt Instrument</t>
        </is>
      </c>
    </row>
    <row r="83">
      <c r="A83" s="4" t="inlineStr">
        <is>
          <t>Basis spread on variable rate (percent)</t>
        </is>
      </c>
      <c r="C83" s="4" t="inlineStr">
        <is>
          <t>0.75%</t>
        </is>
      </c>
    </row>
    <row r="84">
      <c r="A84" s="4" t="inlineStr">
        <is>
          <t>Revolving Credit Facility | Term B Loan Facility | Maximum | LIBOR</t>
        </is>
      </c>
    </row>
    <row r="85">
      <c r="A85" s="3" t="inlineStr">
        <is>
          <t>Debt Instrument</t>
        </is>
      </c>
    </row>
    <row r="86">
      <c r="A86" s="4" t="inlineStr">
        <is>
          <t>Basis spread on variable rate (percent)</t>
        </is>
      </c>
      <c r="B86" s="4" t="inlineStr">
        <is>
          <t>2.00%</t>
        </is>
      </c>
      <c r="C86" s="4" t="inlineStr">
        <is>
          <t>2.00%</t>
        </is>
      </c>
    </row>
    <row r="87">
      <c r="A87" s="4" t="inlineStr">
        <is>
          <t>Revolving Credit Facility | Term B Loan Facility | Maximum | Base Rate</t>
        </is>
      </c>
    </row>
    <row r="88">
      <c r="A88" s="3" t="inlineStr">
        <is>
          <t>Debt Instrument</t>
        </is>
      </c>
    </row>
    <row r="89">
      <c r="A89" s="4" t="inlineStr">
        <is>
          <t>Basis spread on variable rate (percent)</t>
        </is>
      </c>
      <c r="C89" s="4" t="inlineStr">
        <is>
          <t>1.00%</t>
        </is>
      </c>
    </row>
    <row r="90">
      <c r="A90" s="4" t="inlineStr">
        <is>
          <t>Revolving Credit Facility | Senior Notes</t>
        </is>
      </c>
    </row>
    <row r="91">
      <c r="A91" s="3" t="inlineStr">
        <is>
          <t>Debt Instrument</t>
        </is>
      </c>
    </row>
    <row r="92">
      <c r="A92" s="4" t="inlineStr">
        <is>
          <t>Debt instrument, face amount</t>
        </is>
      </c>
      <c r="G92" s="5" t="n">
        <v>0</v>
      </c>
      <c r="H92" s="5" t="n">
        <v>0</v>
      </c>
      <c r="I92" s="5" t="n">
        <v>0</v>
      </c>
    </row>
    <row r="93">
      <c r="A93" s="4" t="inlineStr">
        <is>
          <t>Carrying Value</t>
        </is>
      </c>
      <c r="G93" s="5" t="n">
        <v>0</v>
      </c>
      <c r="H93" s="5" t="n">
        <v>0</v>
      </c>
      <c r="I93" s="6" t="n">
        <v>0</v>
      </c>
    </row>
    <row r="94">
      <c r="A94" s="4" t="inlineStr">
        <is>
          <t>Increase in borrowing capacity</t>
        </is>
      </c>
      <c r="C94" s="6" t="n">
        <v>600000000</v>
      </c>
    </row>
    <row r="95">
      <c r="A95" s="4" t="inlineStr">
        <is>
          <t>Maximum borrowing capacity</t>
        </is>
      </c>
      <c r="C95" s="6" t="n">
        <v>600000000</v>
      </c>
      <c r="G95" s="6" t="n">
        <v>1000000000</v>
      </c>
      <c r="H95" s="6" t="n">
        <v>1000000000</v>
      </c>
      <c r="J95" s="6" t="n">
        <v>1000000000</v>
      </c>
    </row>
    <row r="96">
      <c r="A96" s="4" t="inlineStr">
        <is>
          <t>Commitment fee percentage</t>
        </is>
      </c>
      <c r="G96" s="4" t="inlineStr">
        <is>
          <t>0.375%</t>
        </is>
      </c>
      <c r="H96" s="4" t="inlineStr">
        <is>
          <t>0.375%</t>
        </is>
      </c>
    </row>
    <row r="97">
      <c r="A97" s="4" t="inlineStr">
        <is>
          <t>Revolving Credit Facility | Senior Notes | LIBOR</t>
        </is>
      </c>
    </row>
    <row r="98">
      <c r="A98" s="3" t="inlineStr">
        <is>
          <t>Debt Instrument</t>
        </is>
      </c>
    </row>
    <row r="99">
      <c r="A99" s="4" t="inlineStr">
        <is>
          <t>Basis spread on variable rate (percent)</t>
        </is>
      </c>
      <c r="H99" s="4" t="inlineStr">
        <is>
          <t>2.00%</t>
        </is>
      </c>
      <c r="I99" s="4" t="inlineStr">
        <is>
          <t>200.00%</t>
        </is>
      </c>
    </row>
    <row r="100">
      <c r="A100" s="4" t="inlineStr">
        <is>
          <t>Revolving Credit Facility | Senior Notes | Minimum</t>
        </is>
      </c>
    </row>
    <row r="101">
      <c r="A101" s="3" t="inlineStr">
        <is>
          <t>Debt Instrument</t>
        </is>
      </c>
    </row>
    <row r="102">
      <c r="A102" s="4" t="inlineStr">
        <is>
          <t>Commitment fee percentage</t>
        </is>
      </c>
      <c r="C102" s="4" t="inlineStr">
        <is>
          <t>0.375%</t>
        </is>
      </c>
    </row>
    <row r="103">
      <c r="A103" s="4" t="inlineStr">
        <is>
          <t>Revolving Credit Facility | Senior Notes | Maximum</t>
        </is>
      </c>
    </row>
    <row r="104">
      <c r="A104" s="3" t="inlineStr">
        <is>
          <t>Debt Instrument</t>
        </is>
      </c>
    </row>
    <row r="105">
      <c r="A105" s="4" t="inlineStr">
        <is>
          <t>Commitment fee percentage</t>
        </is>
      </c>
      <c r="C105" s="4" t="inlineStr">
        <is>
          <t>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Minimum Repayment (Details) $ in Thousands</t>
        </is>
      </c>
      <c r="B1" s="2" t="inlineStr">
        <is>
          <t>Jun. 30, 2020USD ($)</t>
        </is>
      </c>
    </row>
    <row r="2">
      <c r="A2" s="3" t="inlineStr">
        <is>
          <t>Long-term Debt, Fiscal Year Maturity</t>
        </is>
      </c>
    </row>
    <row r="3">
      <c r="A3" s="4" t="inlineStr">
        <is>
          <t>2020 (remaining)</t>
        </is>
      </c>
      <c r="B3" s="6" t="n">
        <v>0</v>
      </c>
    </row>
    <row r="4">
      <c r="A4" s="4" t="inlineStr">
        <is>
          <t>2021</t>
        </is>
      </c>
      <c r="B4" s="5" t="n">
        <v>0</v>
      </c>
    </row>
    <row r="5">
      <c r="A5" s="4" t="inlineStr">
        <is>
          <t>2022</t>
        </is>
      </c>
      <c r="B5" s="5" t="n">
        <v>10000</v>
      </c>
    </row>
    <row r="6">
      <c r="A6" s="4" t="inlineStr">
        <is>
          <t>2023</t>
        </is>
      </c>
      <c r="B6" s="5" t="n">
        <v>22000</v>
      </c>
    </row>
    <row r="7">
      <c r="A7" s="4" t="inlineStr">
        <is>
          <t>2024</t>
        </is>
      </c>
      <c r="B7" s="5" t="n">
        <v>2068000</v>
      </c>
    </row>
    <row r="8">
      <c r="A8" s="4" t="inlineStr">
        <is>
          <t>2025</t>
        </is>
      </c>
      <c r="B8" s="5" t="n">
        <v>750000</v>
      </c>
    </row>
    <row r="9">
      <c r="A9" s="4" t="inlineStr">
        <is>
          <t>Thereafter</t>
        </is>
      </c>
      <c r="B9" s="5" t="n">
        <v>4000000</v>
      </c>
    </row>
    <row r="10">
      <c r="A10" s="4" t="inlineStr">
        <is>
          <t>Total minimum repayments</t>
        </is>
      </c>
      <c r="B10" s="6" t="n">
        <v>68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5" customWidth="1" min="5" max="5"/>
    <col width="14" customWidth="1" min="6" max="6"/>
    <col width="15" customWidth="1" min="7" max="7"/>
  </cols>
  <sheetData>
    <row r="1">
      <c r="A1" s="1" t="inlineStr">
        <is>
          <t>Debt - Senior Unsecured Debt (Details) - USD ($)</t>
        </is>
      </c>
      <c r="B1" s="2" t="inlineStr">
        <is>
          <t>Feb. 05, 2020</t>
        </is>
      </c>
      <c r="C1" s="2" t="inlineStr">
        <is>
          <t>Nov. 26, 2019</t>
        </is>
      </c>
      <c r="D1" s="2" t="inlineStr">
        <is>
          <t>Nov. 30, 2019</t>
        </is>
      </c>
      <c r="E1" s="2" t="inlineStr">
        <is>
          <t>Jun. 30, 2020</t>
        </is>
      </c>
      <c r="F1" s="2" t="inlineStr">
        <is>
          <t>Jan. 24, 2020</t>
        </is>
      </c>
      <c r="G1" s="2" t="inlineStr">
        <is>
          <t>Dec. 31, 2019</t>
        </is>
      </c>
    </row>
    <row r="2">
      <c r="A2" s="3" t="inlineStr">
        <is>
          <t>Debt Instrument</t>
        </is>
      </c>
    </row>
    <row r="3">
      <c r="A3" s="4" t="inlineStr">
        <is>
          <t>Debt instrument, face amount</t>
        </is>
      </c>
      <c r="E3" s="6" t="n">
        <v>6850000000</v>
      </c>
      <c r="G3" s="6" t="n">
        <v>4848480000</v>
      </c>
    </row>
    <row r="4">
      <c r="A4" s="4" t="inlineStr">
        <is>
          <t>Escrow deposit</t>
        </is>
      </c>
      <c r="B4" s="6" t="n">
        <v>2000000000</v>
      </c>
    </row>
    <row r="5">
      <c r="A5" s="4" t="inlineStr">
        <is>
          <t>VICI Properties LP [Member]</t>
        </is>
      </c>
    </row>
    <row r="6">
      <c r="A6" s="3" t="inlineStr">
        <is>
          <t>Debt Instrument</t>
        </is>
      </c>
    </row>
    <row r="7">
      <c r="A7" s="4" t="inlineStr">
        <is>
          <t>Restricted net assets</t>
        </is>
      </c>
      <c r="E7" s="6" t="n">
        <v>7600000000</v>
      </c>
    </row>
    <row r="8">
      <c r="A8" s="4" t="inlineStr">
        <is>
          <t>Unsecured Debt</t>
        </is>
      </c>
    </row>
    <row r="9">
      <c r="A9" s="3" t="inlineStr">
        <is>
          <t>Debt Instrument</t>
        </is>
      </c>
    </row>
    <row r="10">
      <c r="A10" s="4" t="inlineStr">
        <is>
          <t>Cumulative adjusted funds from operations rate</t>
        </is>
      </c>
      <c r="E10" s="4" t="inlineStr">
        <is>
          <t>95.00%</t>
        </is>
      </c>
    </row>
    <row r="11">
      <c r="A11" s="4" t="inlineStr">
        <is>
          <t>Senior Unsecured Notes due 2026 | Unsecured Debt</t>
        </is>
      </c>
    </row>
    <row r="12">
      <c r="A12" s="3" t="inlineStr">
        <is>
          <t>Debt Instrument</t>
        </is>
      </c>
    </row>
    <row r="13">
      <c r="A13" s="4" t="inlineStr">
        <is>
          <t>Interest rate, stated percentage</t>
        </is>
      </c>
      <c r="F13" s="4" t="inlineStr">
        <is>
          <t>4.25%</t>
        </is>
      </c>
    </row>
    <row r="14">
      <c r="A14" s="4" t="inlineStr">
        <is>
          <t>Redemption price, percentage (equal to)</t>
        </is>
      </c>
      <c r="E14" s="4" t="inlineStr">
        <is>
          <t>100.00%</t>
        </is>
      </c>
    </row>
    <row r="15">
      <c r="A15" s="4" t="inlineStr">
        <is>
          <t>Senior Unsecured Notes due 2026 | Unsecured Debt | Debt Instrument, Redemption, Period One</t>
        </is>
      </c>
    </row>
    <row r="16">
      <c r="A16" s="3" t="inlineStr">
        <is>
          <t>Debt Instrument</t>
        </is>
      </c>
    </row>
    <row r="17">
      <c r="A17" s="4" t="inlineStr">
        <is>
          <t>Debt instrument, face amount</t>
        </is>
      </c>
      <c r="C17" s="6" t="n">
        <v>1250000000</v>
      </c>
    </row>
    <row r="18">
      <c r="A18" s="4" t="inlineStr">
        <is>
          <t>Redemption price, percentage (equal to)</t>
        </is>
      </c>
      <c r="E18" s="4" t="inlineStr">
        <is>
          <t>102.125%</t>
        </is>
      </c>
    </row>
    <row r="19">
      <c r="A19" s="4" t="inlineStr">
        <is>
          <t>Senior Unsecured Notes due 2026 | Unsecured Debt | Debt Instrument, Redemption, Period Two</t>
        </is>
      </c>
    </row>
    <row r="20">
      <c r="A20" s="3" t="inlineStr">
        <is>
          <t>Debt Instrument</t>
        </is>
      </c>
    </row>
    <row r="21">
      <c r="A21" s="4" t="inlineStr">
        <is>
          <t>Redemption price, percentage (equal to)</t>
        </is>
      </c>
      <c r="E21" s="4" t="inlineStr">
        <is>
          <t>101.063%</t>
        </is>
      </c>
    </row>
    <row r="22">
      <c r="A22" s="4" t="inlineStr">
        <is>
          <t>Senior Unsecured Notes due 2026 | Unsecured Debt | Debt Instrument, Redemption, Period Three</t>
        </is>
      </c>
    </row>
    <row r="23">
      <c r="A23" s="3" t="inlineStr">
        <is>
          <t>Debt Instrument</t>
        </is>
      </c>
    </row>
    <row r="24">
      <c r="A24" s="4" t="inlineStr">
        <is>
          <t>Redemption price, percentage (equal to)</t>
        </is>
      </c>
      <c r="E24" s="4" t="inlineStr">
        <is>
          <t>100.00%</t>
        </is>
      </c>
    </row>
    <row r="25">
      <c r="A25" s="4" t="inlineStr">
        <is>
          <t>Senior Unsecured Notes due 2026 | Unsecured Debt | Debt Instrument, Redemption, Period Five</t>
        </is>
      </c>
    </row>
    <row r="26">
      <c r="A26" s="3" t="inlineStr">
        <is>
          <t>Debt Instrument</t>
        </is>
      </c>
    </row>
    <row r="27">
      <c r="A27" s="4" t="inlineStr">
        <is>
          <t>Redemption price, percentage (equal to)</t>
        </is>
      </c>
      <c r="E27" s="4" t="inlineStr">
        <is>
          <t>104.25%</t>
        </is>
      </c>
    </row>
    <row r="28">
      <c r="A28" s="4" t="inlineStr">
        <is>
          <t>Senior Unsecured Notes due 2029 | Unsecured Debt</t>
        </is>
      </c>
    </row>
    <row r="29">
      <c r="A29" s="3" t="inlineStr">
        <is>
          <t>Debt Instrument</t>
        </is>
      </c>
    </row>
    <row r="30">
      <c r="A30" s="4" t="inlineStr">
        <is>
          <t>Interest rate, stated percentage</t>
        </is>
      </c>
      <c r="F30" s="4" t="inlineStr">
        <is>
          <t>4.625%</t>
        </is>
      </c>
    </row>
    <row r="31">
      <c r="A31" s="4" t="inlineStr">
        <is>
          <t>Redemption price, percentage (equal to)</t>
        </is>
      </c>
      <c r="E31" s="4" t="inlineStr">
        <is>
          <t>100.00%</t>
        </is>
      </c>
    </row>
    <row r="32">
      <c r="A32" s="4" t="inlineStr">
        <is>
          <t>Senior Unsecured Notes due 2029 | Unsecured Debt | Debt Instrument, Redemption, Period One</t>
        </is>
      </c>
    </row>
    <row r="33">
      <c r="A33" s="3" t="inlineStr">
        <is>
          <t>Debt Instrument</t>
        </is>
      </c>
    </row>
    <row r="34">
      <c r="A34" s="4" t="inlineStr">
        <is>
          <t>Redemption price, percentage (equal to)</t>
        </is>
      </c>
      <c r="E34" s="4" t="inlineStr">
        <is>
          <t>102.313%</t>
        </is>
      </c>
    </row>
    <row r="35">
      <c r="A35" s="4" t="inlineStr">
        <is>
          <t>Senior Unsecured Notes due 2029 | Unsecured Debt | Debt Instrument, Redemption, Period Two</t>
        </is>
      </c>
    </row>
    <row r="36">
      <c r="A36" s="3" t="inlineStr">
        <is>
          <t>Debt Instrument</t>
        </is>
      </c>
    </row>
    <row r="37">
      <c r="A37" s="4" t="inlineStr">
        <is>
          <t>Debt instrument, face amount</t>
        </is>
      </c>
      <c r="C37" s="5" t="n">
        <v>1000000000</v>
      </c>
    </row>
    <row r="38">
      <c r="A38" s="4" t="inlineStr">
        <is>
          <t>Redemption price, percentage (equal to)</t>
        </is>
      </c>
      <c r="E38" s="4" t="inlineStr">
        <is>
          <t>101.541%</t>
        </is>
      </c>
    </row>
    <row r="39">
      <c r="A39" s="4" t="inlineStr">
        <is>
          <t>Senior Unsecured Notes due 2029 | Unsecured Debt | Debt Instrument, Redemption, Period Three</t>
        </is>
      </c>
    </row>
    <row r="40">
      <c r="A40" s="3" t="inlineStr">
        <is>
          <t>Debt Instrument</t>
        </is>
      </c>
    </row>
    <row r="41">
      <c r="A41" s="4" t="inlineStr">
        <is>
          <t>Redemption price, percentage (equal to)</t>
        </is>
      </c>
      <c r="E41" s="4" t="inlineStr">
        <is>
          <t>100.771%</t>
        </is>
      </c>
    </row>
    <row r="42">
      <c r="A42" s="4" t="inlineStr">
        <is>
          <t>Senior Unsecured Notes due 2029 | Unsecured Debt | Debt Instrument, Redemption, Period Four</t>
        </is>
      </c>
    </row>
    <row r="43">
      <c r="A43" s="3" t="inlineStr">
        <is>
          <t>Debt Instrument</t>
        </is>
      </c>
    </row>
    <row r="44">
      <c r="A44" s="4" t="inlineStr">
        <is>
          <t>Redemption price, percentage (equal to)</t>
        </is>
      </c>
      <c r="E44" s="4" t="inlineStr">
        <is>
          <t>100.00%</t>
        </is>
      </c>
    </row>
    <row r="45">
      <c r="A45" s="4" t="inlineStr">
        <is>
          <t>Senior Unsecured Notes due 2029 | Unsecured Debt | Debt Instrument, Redemption, Period Six</t>
        </is>
      </c>
    </row>
    <row r="46">
      <c r="A46" s="3" t="inlineStr">
        <is>
          <t>Debt Instrument</t>
        </is>
      </c>
    </row>
    <row r="47">
      <c r="A47" s="4" t="inlineStr">
        <is>
          <t>Redemption price, percentage (equal to)</t>
        </is>
      </c>
      <c r="E47" s="4" t="inlineStr">
        <is>
          <t>104.625%</t>
        </is>
      </c>
    </row>
    <row r="48">
      <c r="A48" s="4" t="inlineStr">
        <is>
          <t>CPLV CMBS Debt</t>
        </is>
      </c>
    </row>
    <row r="49">
      <c r="A49" s="3" t="inlineStr">
        <is>
          <t>Debt Instrument</t>
        </is>
      </c>
    </row>
    <row r="50">
      <c r="A50" s="4" t="inlineStr">
        <is>
          <t>Payment for debt extinguishment or debt prepayment cost</t>
        </is>
      </c>
      <c r="D50" s="6" t="n">
        <v>110800000</v>
      </c>
    </row>
    <row r="51">
      <c r="A51" s="4" t="inlineStr">
        <is>
          <t>CPLV CMBS Debt | CPLV CMBS Debt</t>
        </is>
      </c>
    </row>
    <row r="52">
      <c r="A52" s="3" t="inlineStr">
        <is>
          <t>Debt Instrument</t>
        </is>
      </c>
    </row>
    <row r="53">
      <c r="A53" s="4" t="inlineStr">
        <is>
          <t>Payment for debt extinguishment or debt prepayment cost</t>
        </is>
      </c>
      <c r="C53" s="6" t="n">
        <v>55400000</v>
      </c>
    </row>
    <row r="54">
      <c r="A54" s="4" t="inlineStr">
        <is>
          <t>Senior Unsecured Notes due 2025 | Unsecured Debt</t>
        </is>
      </c>
    </row>
    <row r="55">
      <c r="A55" s="3" t="inlineStr">
        <is>
          <t>Debt Instrument</t>
        </is>
      </c>
    </row>
    <row r="56">
      <c r="A56" s="4" t="inlineStr">
        <is>
          <t>Interest rate, stated percentage</t>
        </is>
      </c>
      <c r="B56" s="4" t="inlineStr">
        <is>
          <t>3.50%</t>
        </is>
      </c>
    </row>
    <row r="57">
      <c r="A57" s="4" t="inlineStr">
        <is>
          <t>Redemption price, percentage (equal to)</t>
        </is>
      </c>
      <c r="E57" s="4" t="inlineStr">
        <is>
          <t>100.00%</t>
        </is>
      </c>
    </row>
    <row r="58">
      <c r="A58" s="4" t="inlineStr">
        <is>
          <t>Senior Unsecured Notes due 2025 | Unsecured Debt | Debt Instrument, Redemption, Period One</t>
        </is>
      </c>
    </row>
    <row r="59">
      <c r="A59" s="3" t="inlineStr">
        <is>
          <t>Debt Instrument</t>
        </is>
      </c>
    </row>
    <row r="60">
      <c r="A60" s="4" t="inlineStr">
        <is>
          <t>Debt instrument, face amount</t>
        </is>
      </c>
      <c r="B60" s="6" t="n">
        <v>750000000</v>
      </c>
    </row>
    <row r="61">
      <c r="A61" s="4" t="inlineStr">
        <is>
          <t>Redemption price, percentage (equal to)</t>
        </is>
      </c>
      <c r="E61" s="4" t="inlineStr">
        <is>
          <t>101.75%</t>
        </is>
      </c>
    </row>
    <row r="62">
      <c r="A62" s="4" t="inlineStr">
        <is>
          <t>Senior Unsecured Notes due 2025 | Unsecured Debt | Debt Instrument, Redemption, Period Two</t>
        </is>
      </c>
    </row>
    <row r="63">
      <c r="A63" s="3" t="inlineStr">
        <is>
          <t>Debt Instrument</t>
        </is>
      </c>
    </row>
    <row r="64">
      <c r="A64" s="4" t="inlineStr">
        <is>
          <t>Redemption price, percentage (equal to)</t>
        </is>
      </c>
      <c r="E64" s="4" t="inlineStr">
        <is>
          <t>100.875%</t>
        </is>
      </c>
    </row>
    <row r="65">
      <c r="A65" s="4" t="inlineStr">
        <is>
          <t>Senior Unsecured Notes due 2025 | Unsecured Debt | Debt Instrument, Redemption, Period Three</t>
        </is>
      </c>
    </row>
    <row r="66">
      <c r="A66" s="3" t="inlineStr">
        <is>
          <t>Debt Instrument</t>
        </is>
      </c>
    </row>
    <row r="67">
      <c r="A67" s="4" t="inlineStr">
        <is>
          <t>Redemption price, percentage (equal to)</t>
        </is>
      </c>
      <c r="E67" s="4" t="inlineStr">
        <is>
          <t>100.00%</t>
        </is>
      </c>
    </row>
    <row r="68">
      <c r="A68" s="4" t="inlineStr">
        <is>
          <t>Senior Unsecured Notes due 2025 | Unsecured Debt | Debt Instrument, Redemption, Period Five</t>
        </is>
      </c>
    </row>
    <row r="69">
      <c r="A69" s="3" t="inlineStr">
        <is>
          <t>Debt Instrument</t>
        </is>
      </c>
    </row>
    <row r="70">
      <c r="A70" s="4" t="inlineStr">
        <is>
          <t>Percentage of aggregate principal redeemable (percent)</t>
        </is>
      </c>
      <c r="E70" s="4" t="inlineStr">
        <is>
          <t>40.00%</t>
        </is>
      </c>
    </row>
    <row r="71">
      <c r="A71" s="4" t="inlineStr">
        <is>
          <t>Redemption price, percentage (equal to)</t>
        </is>
      </c>
      <c r="E71" s="4" t="inlineStr">
        <is>
          <t>103.50%</t>
        </is>
      </c>
    </row>
    <row r="72">
      <c r="A72" s="4" t="inlineStr">
        <is>
          <t>Senior Unsecured Notes Due 2019 | Unsecured Debt</t>
        </is>
      </c>
    </row>
    <row r="73">
      <c r="A73" s="3" t="inlineStr">
        <is>
          <t>Debt Instrument</t>
        </is>
      </c>
    </row>
    <row r="74">
      <c r="A74" s="4" t="inlineStr">
        <is>
          <t>Percentage of aggregate principal redeemable (percent)</t>
        </is>
      </c>
      <c r="E74" s="4" t="inlineStr">
        <is>
          <t>60.00%</t>
        </is>
      </c>
    </row>
    <row r="75">
      <c r="A75" s="4" t="inlineStr">
        <is>
          <t>Senior Unsecured Notes Due 2019 | Unsecured Debt | Debt Instrument, Redemption, Period One</t>
        </is>
      </c>
    </row>
    <row r="76">
      <c r="A76" s="3" t="inlineStr">
        <is>
          <t>Debt Instrument</t>
        </is>
      </c>
    </row>
    <row r="77">
      <c r="A77" s="4" t="inlineStr">
        <is>
          <t>Percentage of aggregate principal redeemable (percent)</t>
        </is>
      </c>
      <c r="E77" s="4" t="inlineStr">
        <is>
          <t>40.00%</t>
        </is>
      </c>
    </row>
    <row r="78">
      <c r="A78" s="4" t="inlineStr">
        <is>
          <t>Senior Unsecured Notes due 2027 | Unsecured Debt</t>
        </is>
      </c>
    </row>
    <row r="79">
      <c r="A79" s="3" t="inlineStr">
        <is>
          <t>Debt Instrument</t>
        </is>
      </c>
    </row>
    <row r="80">
      <c r="A80" s="4" t="inlineStr">
        <is>
          <t>Interest rate, stated percentage</t>
        </is>
      </c>
      <c r="B80" s="4" t="inlineStr">
        <is>
          <t>3.75%</t>
        </is>
      </c>
    </row>
    <row r="81">
      <c r="A81" s="4" t="inlineStr">
        <is>
          <t>Redemption price, percentage (equal to)</t>
        </is>
      </c>
      <c r="E81" s="4" t="inlineStr">
        <is>
          <t>100.00%</t>
        </is>
      </c>
    </row>
    <row r="82">
      <c r="A82" s="4" t="inlineStr">
        <is>
          <t>Senior Unsecured Notes due 2027 | Unsecured Debt | Debt Instrument, Redemption, Period One</t>
        </is>
      </c>
    </row>
    <row r="83">
      <c r="A83" s="3" t="inlineStr">
        <is>
          <t>Debt Instrument</t>
        </is>
      </c>
    </row>
    <row r="84">
      <c r="A84" s="4" t="inlineStr">
        <is>
          <t>Redemption price, percentage (equal to)</t>
        </is>
      </c>
      <c r="E84" s="4" t="inlineStr">
        <is>
          <t>101.875%</t>
        </is>
      </c>
    </row>
    <row r="85">
      <c r="A85" s="4" t="inlineStr">
        <is>
          <t>Senior Unsecured Notes due 2027 | Unsecured Debt | Debt Instrument, Redemption, Period Two</t>
        </is>
      </c>
    </row>
    <row r="86">
      <c r="A86" s="3" t="inlineStr">
        <is>
          <t>Debt Instrument</t>
        </is>
      </c>
    </row>
    <row r="87">
      <c r="A87" s="4" t="inlineStr">
        <is>
          <t>Debt instrument, face amount</t>
        </is>
      </c>
      <c r="B87" s="6" t="n">
        <v>750000000</v>
      </c>
    </row>
    <row r="88">
      <c r="A88" s="4" t="inlineStr">
        <is>
          <t>Redemption price, percentage (equal to)</t>
        </is>
      </c>
      <c r="E88" s="4" t="inlineStr">
        <is>
          <t>100.938%</t>
        </is>
      </c>
    </row>
    <row r="89">
      <c r="A89" s="4" t="inlineStr">
        <is>
          <t>Senior Unsecured Notes due 2027 | Unsecured Debt | Debt Instrument, Redemption, Period Three</t>
        </is>
      </c>
    </row>
    <row r="90">
      <c r="A90" s="3" t="inlineStr">
        <is>
          <t>Debt Instrument</t>
        </is>
      </c>
    </row>
    <row r="91">
      <c r="A91" s="4" t="inlineStr">
        <is>
          <t>Redemption price, percentage (equal to)</t>
        </is>
      </c>
      <c r="E91" s="4" t="inlineStr">
        <is>
          <t>100.00%</t>
        </is>
      </c>
    </row>
    <row r="92">
      <c r="A92" s="4" t="inlineStr">
        <is>
          <t>Senior Unsecured Notes due 2027 | Unsecured Debt | Debt Instrument, Redemption, Period Five</t>
        </is>
      </c>
    </row>
    <row r="93">
      <c r="A93" s="3" t="inlineStr">
        <is>
          <t>Debt Instrument</t>
        </is>
      </c>
    </row>
    <row r="94">
      <c r="A94" s="4" t="inlineStr">
        <is>
          <t>Percentage of aggregate principal redeemable (percent)</t>
        </is>
      </c>
      <c r="E94" s="4" t="inlineStr">
        <is>
          <t>40.00%</t>
        </is>
      </c>
    </row>
    <row r="95">
      <c r="A95" s="4" t="inlineStr">
        <is>
          <t>Redemption price, percentage (equal to)</t>
        </is>
      </c>
      <c r="E95" s="4" t="inlineStr">
        <is>
          <t>103.75%</t>
        </is>
      </c>
    </row>
    <row r="96">
      <c r="A96" s="4" t="inlineStr">
        <is>
          <t>Senior Unsecured Notes due 2030 | Unsecured Debt</t>
        </is>
      </c>
    </row>
    <row r="97">
      <c r="A97" s="3" t="inlineStr">
        <is>
          <t>Debt Instrument</t>
        </is>
      </c>
    </row>
    <row r="98">
      <c r="A98" s="4" t="inlineStr">
        <is>
          <t>Interest rate, stated percentage</t>
        </is>
      </c>
      <c r="B98" s="4" t="inlineStr">
        <is>
          <t>4.125%</t>
        </is>
      </c>
    </row>
    <row r="99">
      <c r="A99" s="4" t="inlineStr">
        <is>
          <t>Redemption price, percentage (equal to)</t>
        </is>
      </c>
      <c r="E99" s="4" t="inlineStr">
        <is>
          <t>100.00%</t>
        </is>
      </c>
    </row>
    <row r="100">
      <c r="A100" s="4" t="inlineStr">
        <is>
          <t>Senior Unsecured Notes due 2030 | Unsecured Debt | Debt Instrument, Redemption, Period One</t>
        </is>
      </c>
    </row>
    <row r="101">
      <c r="A101" s="3" t="inlineStr">
        <is>
          <t>Debt Instrument</t>
        </is>
      </c>
    </row>
    <row r="102">
      <c r="A102" s="4" t="inlineStr">
        <is>
          <t>Redemption price, percentage (equal to)</t>
        </is>
      </c>
      <c r="E102" s="4" t="inlineStr">
        <is>
          <t>102.063%</t>
        </is>
      </c>
    </row>
    <row r="103">
      <c r="A103" s="4" t="inlineStr">
        <is>
          <t>Senior Unsecured Notes due 2030 | Unsecured Debt | Debt Instrument, Redemption, Period Two</t>
        </is>
      </c>
    </row>
    <row r="104">
      <c r="A104" s="3" t="inlineStr">
        <is>
          <t>Debt Instrument</t>
        </is>
      </c>
    </row>
    <row r="105">
      <c r="A105" s="4" t="inlineStr">
        <is>
          <t>Redemption price, percentage (equal to)</t>
        </is>
      </c>
      <c r="E105" s="4" t="inlineStr">
        <is>
          <t>101.375%</t>
        </is>
      </c>
    </row>
    <row r="106">
      <c r="A106" s="4" t="inlineStr">
        <is>
          <t>Senior Unsecured Notes due 2030 | Unsecured Debt | Debt Instrument, Redemption, Period Three</t>
        </is>
      </c>
    </row>
    <row r="107">
      <c r="A107" s="3" t="inlineStr">
        <is>
          <t>Debt Instrument</t>
        </is>
      </c>
    </row>
    <row r="108">
      <c r="A108" s="4" t="inlineStr">
        <is>
          <t>Debt instrument, face amount</t>
        </is>
      </c>
      <c r="B108" s="6" t="n">
        <v>1000000000</v>
      </c>
    </row>
    <row r="109">
      <c r="A109" s="4" t="inlineStr">
        <is>
          <t>Redemption price, percentage (equal to)</t>
        </is>
      </c>
      <c r="E109" s="4" t="inlineStr">
        <is>
          <t>100.688%</t>
        </is>
      </c>
    </row>
    <row r="110">
      <c r="A110" s="4" t="inlineStr">
        <is>
          <t>Senior Unsecured Notes due 2030 | Unsecured Debt | Debt Instrument, Redemption, Period Four</t>
        </is>
      </c>
    </row>
    <row r="111">
      <c r="A111" s="3" t="inlineStr">
        <is>
          <t>Debt Instrument</t>
        </is>
      </c>
    </row>
    <row r="112">
      <c r="A112" s="4" t="inlineStr">
        <is>
          <t>Redemption price, percentage (equal to)</t>
        </is>
      </c>
      <c r="E112" s="4" t="inlineStr">
        <is>
          <t>100.00%</t>
        </is>
      </c>
    </row>
    <row r="113">
      <c r="A113" s="4" t="inlineStr">
        <is>
          <t>Senior Unsecured Notes due 2030 | Unsecured Debt | Debt Instrument, Redemption, Period Five</t>
        </is>
      </c>
    </row>
    <row r="114">
      <c r="A114" s="3" t="inlineStr">
        <is>
          <t>Debt Instrument</t>
        </is>
      </c>
    </row>
    <row r="115">
      <c r="A115" s="4" t="inlineStr">
        <is>
          <t>Percentage of aggregate principal redeemable (percent)</t>
        </is>
      </c>
      <c r="E115" s="4" t="inlineStr">
        <is>
          <t>40.00%</t>
        </is>
      </c>
    </row>
    <row r="116">
      <c r="A116" s="4" t="inlineStr">
        <is>
          <t>Senior Unsecured Notes due 2030 | Unsecured Debt | Debt Instrument, Redemption, Period Six</t>
        </is>
      </c>
    </row>
    <row r="117">
      <c r="A117" s="3" t="inlineStr">
        <is>
          <t>Debt Instrument</t>
        </is>
      </c>
    </row>
    <row r="118">
      <c r="A118" s="4" t="inlineStr">
        <is>
          <t>Redemption price, percentage (equal to)</t>
        </is>
      </c>
      <c r="E118" s="4" t="inlineStr">
        <is>
          <t>104.125%</t>
        </is>
      </c>
    </row>
    <row r="119">
      <c r="A119" s="4" t="inlineStr">
        <is>
          <t>Second Lien Notes | Unsecured Debt</t>
        </is>
      </c>
    </row>
    <row r="120">
      <c r="A120" s="3" t="inlineStr">
        <is>
          <t>Debt Instrument</t>
        </is>
      </c>
    </row>
    <row r="121">
      <c r="A121" s="4" t="inlineStr">
        <is>
          <t>Repayments of debt</t>
        </is>
      </c>
      <c r="B121" s="5" t="n">
        <v>498500000</v>
      </c>
    </row>
    <row r="122">
      <c r="A122" s="4" t="inlineStr">
        <is>
          <t>Second Lien Notes And Second Lien Notes Applicable Premium | Unsecured Debt</t>
        </is>
      </c>
    </row>
    <row r="123">
      <c r="A123" s="3" t="inlineStr">
        <is>
          <t>Debt Instrument</t>
        </is>
      </c>
    </row>
    <row r="124">
      <c r="A124" s="4" t="inlineStr">
        <is>
          <t>Repayments of debt</t>
        </is>
      </c>
      <c r="B124" s="6" t="n">
        <v>537500000</v>
      </c>
    </row>
    <row r="125">
      <c r="A125" s="4" t="inlineStr">
        <is>
          <t>Senior Unsecured Notes Due 2020 | Unsecured Debt | Debt Instrument, Redemption, Period Six</t>
        </is>
      </c>
    </row>
    <row r="126">
      <c r="A126" s="3" t="inlineStr">
        <is>
          <t>Debt Instrument</t>
        </is>
      </c>
    </row>
    <row r="127">
      <c r="A127" s="4" t="inlineStr">
        <is>
          <t>Percentage of principal required to be outstanding for redemption (percent)</t>
        </is>
      </c>
      <c r="E127" s="4" t="inlineStr">
        <is>
          <t>6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1" customWidth="1" min="1" max="1"/>
    <col width="15" customWidth="1" min="2" max="2"/>
    <col width="15" customWidth="1" min="3" max="3"/>
    <col width="17" customWidth="1" min="4" max="4"/>
    <col width="16" customWidth="1" min="5" max="5"/>
    <col width="14" customWidth="1" min="6" max="6"/>
    <col width="14" customWidth="1" min="7" max="7"/>
    <col width="16" customWidth="1" min="8" max="8"/>
    <col width="16" customWidth="1" min="9" max="9"/>
    <col width="17" customWidth="1" min="10" max="10"/>
    <col width="15" customWidth="1" min="11" max="11"/>
    <col width="15" customWidth="1" min="12" max="12"/>
    <col width="17" customWidth="1" min="13" max="13"/>
  </cols>
  <sheetData>
    <row r="1">
      <c r="A1" s="1" t="inlineStr">
        <is>
          <t>Debt - Senior Secured Credit Facilities (Details) - USD ($)</t>
        </is>
      </c>
      <c r="B1" s="2" t="inlineStr">
        <is>
          <t>Jun. 02, 2020</t>
        </is>
      </c>
      <c r="C1" s="2" t="inlineStr">
        <is>
          <t>Jan. 24, 2020</t>
        </is>
      </c>
      <c r="D1" s="2" t="inlineStr">
        <is>
          <t>Jun. 28, 2019</t>
        </is>
      </c>
      <c r="E1" s="2" t="inlineStr">
        <is>
          <t>May 15, 2019</t>
        </is>
      </c>
      <c r="F1" s="2" t="inlineStr">
        <is>
          <t>Feb. 05, 2018</t>
        </is>
      </c>
      <c r="G1" s="2" t="inlineStr">
        <is>
          <t>Jan. 31, 2020</t>
        </is>
      </c>
      <c r="H1" s="2" t="inlineStr">
        <is>
          <t>Feb. 28, 2018</t>
        </is>
      </c>
      <c r="I1" s="2" t="inlineStr">
        <is>
          <t>Dec. 31, 2017</t>
        </is>
      </c>
      <c r="J1" s="2" t="inlineStr">
        <is>
          <t>Jun. 30, 2020</t>
        </is>
      </c>
      <c r="K1" s="2" t="inlineStr">
        <is>
          <t>Jun. 30, 2019</t>
        </is>
      </c>
      <c r="L1" s="2" t="inlineStr">
        <is>
          <t>Dec. 31, 2019</t>
        </is>
      </c>
      <c r="M1" s="2" t="inlineStr">
        <is>
          <t>May 19, 2019</t>
        </is>
      </c>
    </row>
    <row r="2">
      <c r="A2" s="3" t="inlineStr">
        <is>
          <t>Debt Instrument</t>
        </is>
      </c>
    </row>
    <row r="3">
      <c r="A3" s="4" t="inlineStr">
        <is>
          <t>Debt instrument, face amount</t>
        </is>
      </c>
      <c r="J3" s="6" t="n">
        <v>6850000000</v>
      </c>
      <c r="L3" s="6" t="n">
        <v>4848480000</v>
      </c>
    </row>
    <row r="4">
      <c r="A4" s="4" t="inlineStr">
        <is>
          <t>Total net debt to adjusted asset ratio (not more than)</t>
        </is>
      </c>
      <c r="E4" s="11" t="n">
        <v>0.65</v>
      </c>
    </row>
    <row r="5">
      <c r="A5" s="4" t="inlineStr">
        <is>
          <t>Permitted acquisitions consummated (not more than)</t>
        </is>
      </c>
      <c r="E5" s="11" t="n">
        <v>0.7</v>
      </c>
    </row>
    <row r="6">
      <c r="A6" s="4" t="inlineStr">
        <is>
          <t>EBITDA to interest charges (not less than)</t>
        </is>
      </c>
      <c r="E6" s="5" t="n">
        <v>2</v>
      </c>
    </row>
    <row r="7">
      <c r="A7" s="4" t="inlineStr">
        <is>
          <t>Proceeds from offering of common stock, net</t>
        </is>
      </c>
      <c r="B7" s="6" t="n">
        <v>1300000000</v>
      </c>
      <c r="D7" s="6" t="n">
        <v>1000000000</v>
      </c>
      <c r="J7" s="5" t="n">
        <v>1476717000</v>
      </c>
      <c r="K7" s="6" t="n">
        <v>1165008000</v>
      </c>
    </row>
    <row r="8">
      <c r="A8" s="4" t="inlineStr">
        <is>
          <t>Revolving Credit Facility</t>
        </is>
      </c>
    </row>
    <row r="9">
      <c r="A9" s="3" t="inlineStr">
        <is>
          <t>Debt Instrument</t>
        </is>
      </c>
    </row>
    <row r="10">
      <c r="A10" s="4" t="inlineStr">
        <is>
          <t>Debt instrument, face amount</t>
        </is>
      </c>
      <c r="E10" s="6" t="n">
        <v>1200000000</v>
      </c>
      <c r="I10" s="6" t="n">
        <v>400000000</v>
      </c>
    </row>
    <row r="11">
      <c r="A11" s="4" t="inlineStr">
        <is>
          <t>Total net debt to adjusted asset ratio (not more than)</t>
        </is>
      </c>
      <c r="E11" s="11" t="n">
        <v>0.75</v>
      </c>
    </row>
    <row r="12">
      <c r="A12" s="4" t="inlineStr">
        <is>
          <t>Percentage of utilization of credit facility</t>
        </is>
      </c>
      <c r="E12" s="4" t="inlineStr">
        <is>
          <t>30.00%</t>
        </is>
      </c>
    </row>
    <row r="13">
      <c r="A13" s="4" t="inlineStr">
        <is>
          <t>Repayment of revolving credit facility</t>
        </is>
      </c>
      <c r="H13" s="6" t="n">
        <v>300000000</v>
      </c>
    </row>
    <row r="14">
      <c r="A14" s="4" t="inlineStr">
        <is>
          <t>Minimum | Revolving Credit Facility</t>
        </is>
      </c>
    </row>
    <row r="15">
      <c r="A15" s="3" t="inlineStr">
        <is>
          <t>Debt Instrument</t>
        </is>
      </c>
    </row>
    <row r="16">
      <c r="A16" s="4" t="inlineStr">
        <is>
          <t>Interest rate, stated percentage</t>
        </is>
      </c>
      <c r="E16" s="4" t="inlineStr">
        <is>
          <t>0.375%</t>
        </is>
      </c>
    </row>
    <row r="17">
      <c r="A17" s="4" t="inlineStr">
        <is>
          <t>Maximum | Revolving Credit Facility</t>
        </is>
      </c>
    </row>
    <row r="18">
      <c r="A18" s="3" t="inlineStr">
        <is>
          <t>Debt Instrument</t>
        </is>
      </c>
    </row>
    <row r="19">
      <c r="A19" s="4" t="inlineStr">
        <is>
          <t>Interest rate, stated percentage</t>
        </is>
      </c>
      <c r="E19" s="4" t="inlineStr">
        <is>
          <t>0.50%</t>
        </is>
      </c>
    </row>
    <row r="20">
      <c r="A20" s="4" t="inlineStr">
        <is>
          <t>LIBOR | Minimum | Revolving Credit Facility</t>
        </is>
      </c>
    </row>
    <row r="21">
      <c r="A21" s="3" t="inlineStr">
        <is>
          <t>Debt Instrument</t>
        </is>
      </c>
    </row>
    <row r="22">
      <c r="A22" s="4" t="inlineStr">
        <is>
          <t>Basis spread on variable rate (percent)</t>
        </is>
      </c>
      <c r="E22" s="4" t="inlineStr">
        <is>
          <t>1.75%</t>
        </is>
      </c>
    </row>
    <row r="23">
      <c r="A23" s="4" t="inlineStr">
        <is>
          <t>LIBOR | Maximum | Revolving Credit Facility</t>
        </is>
      </c>
    </row>
    <row r="24">
      <c r="A24" s="3" t="inlineStr">
        <is>
          <t>Debt Instrument</t>
        </is>
      </c>
    </row>
    <row r="25">
      <c r="A25" s="4" t="inlineStr">
        <is>
          <t>Basis spread on variable rate (percent)</t>
        </is>
      </c>
      <c r="E25" s="4" t="inlineStr">
        <is>
          <t>2.00%</t>
        </is>
      </c>
    </row>
    <row r="26">
      <c r="A26" s="4" t="inlineStr">
        <is>
          <t>Base Rate | Minimum | Revolving Credit Facility</t>
        </is>
      </c>
    </row>
    <row r="27">
      <c r="A27" s="3" t="inlineStr">
        <is>
          <t>Debt Instrument</t>
        </is>
      </c>
    </row>
    <row r="28">
      <c r="A28" s="4" t="inlineStr">
        <is>
          <t>Basis spread on variable rate (percent)</t>
        </is>
      </c>
      <c r="E28" s="4" t="inlineStr">
        <is>
          <t>0.75%</t>
        </is>
      </c>
    </row>
    <row r="29">
      <c r="A29" s="4" t="inlineStr">
        <is>
          <t>Base Rate | Maximum | Revolving Credit Facility</t>
        </is>
      </c>
    </row>
    <row r="30">
      <c r="A30" s="3" t="inlineStr">
        <is>
          <t>Debt Instrument</t>
        </is>
      </c>
    </row>
    <row r="31">
      <c r="A31" s="4" t="inlineStr">
        <is>
          <t>Basis spread on variable rate (percent)</t>
        </is>
      </c>
      <c r="E31" s="4" t="inlineStr">
        <is>
          <t>1.00%</t>
        </is>
      </c>
    </row>
    <row r="32">
      <c r="A32" s="4" t="inlineStr">
        <is>
          <t>Senior Notes</t>
        </is>
      </c>
    </row>
    <row r="33">
      <c r="A33" s="3" t="inlineStr">
        <is>
          <t>Debt Instrument</t>
        </is>
      </c>
    </row>
    <row r="34">
      <c r="A34" s="4" t="inlineStr">
        <is>
          <t>Percentage of funds from operations (not more than)</t>
        </is>
      </c>
      <c r="C34" s="4" t="inlineStr">
        <is>
          <t>95.00%</t>
        </is>
      </c>
    </row>
    <row r="35">
      <c r="A35" s="4" t="inlineStr">
        <is>
          <t>Percentage of adjusted total assets</t>
        </is>
      </c>
      <c r="C35" s="4" t="inlineStr">
        <is>
          <t>0.60%</t>
        </is>
      </c>
    </row>
    <row r="36">
      <c r="A36" s="4" t="inlineStr">
        <is>
          <t>Amount of adjusted total assets</t>
        </is>
      </c>
      <c r="C36" s="6" t="n">
        <v>30000000</v>
      </c>
    </row>
    <row r="37">
      <c r="A37" s="4" t="inlineStr">
        <is>
          <t>Senior Notes | Revolving Credit Facility</t>
        </is>
      </c>
    </row>
    <row r="38">
      <c r="A38" s="3" t="inlineStr">
        <is>
          <t>Debt Instrument</t>
        </is>
      </c>
    </row>
    <row r="39">
      <c r="A39" s="4" t="inlineStr">
        <is>
          <t>Debt instrument, face amount</t>
        </is>
      </c>
      <c r="J39" s="5" t="n">
        <v>0</v>
      </c>
      <c r="L39" s="6" t="n">
        <v>0</v>
      </c>
    </row>
    <row r="40">
      <c r="A40" s="4" t="inlineStr">
        <is>
          <t>Maximum borrowing capacity</t>
        </is>
      </c>
      <c r="E40" s="6" t="n">
        <v>600000000</v>
      </c>
      <c r="J40" s="6" t="n">
        <v>1000000000</v>
      </c>
      <c r="M40" s="6" t="n">
        <v>1000000000</v>
      </c>
    </row>
    <row r="41">
      <c r="A41" s="4" t="inlineStr">
        <is>
          <t>Senior Notes | LIBOR | Revolving Credit Facility</t>
        </is>
      </c>
    </row>
    <row r="42">
      <c r="A42" s="3" t="inlineStr">
        <is>
          <t>Debt Instrument</t>
        </is>
      </c>
    </row>
    <row r="43">
      <c r="A43" s="4" t="inlineStr">
        <is>
          <t>Basis spread on variable rate (percent)</t>
        </is>
      </c>
      <c r="J43" s="4" t="inlineStr">
        <is>
          <t>2.00%</t>
        </is>
      </c>
      <c r="L43" s="4" t="inlineStr">
        <is>
          <t>200.00%</t>
        </is>
      </c>
    </row>
    <row r="44">
      <c r="A44" s="4" t="inlineStr">
        <is>
          <t>Term B Loan Facility</t>
        </is>
      </c>
    </row>
    <row r="45">
      <c r="A45" s="3" t="inlineStr">
        <is>
          <t>Debt Instrument</t>
        </is>
      </c>
    </row>
    <row r="46">
      <c r="A46" s="4" t="inlineStr">
        <is>
          <t>Debt instrument, face amount</t>
        </is>
      </c>
      <c r="I46" s="6" t="n">
        <v>2200000000</v>
      </c>
    </row>
    <row r="47">
      <c r="A47" s="4" t="inlineStr">
        <is>
          <t>Repayments of debt</t>
        </is>
      </c>
      <c r="H47" s="6" t="n">
        <v>100000000</v>
      </c>
    </row>
    <row r="48">
      <c r="A48" s="4" t="inlineStr">
        <is>
          <t>Percentage of amortization of principal amount per annum</t>
        </is>
      </c>
      <c r="H48" s="4" t="inlineStr">
        <is>
          <t>1.00%</t>
        </is>
      </c>
    </row>
    <row r="49">
      <c r="A49" s="4" t="inlineStr">
        <is>
          <t>Term B Loan Facility | Revolving Credit Facility</t>
        </is>
      </c>
    </row>
    <row r="50">
      <c r="A50" s="3" t="inlineStr">
        <is>
          <t>Debt Instrument</t>
        </is>
      </c>
    </row>
    <row r="51">
      <c r="A51" s="4" t="inlineStr">
        <is>
          <t>Proceeds from offering of common stock, net</t>
        </is>
      </c>
      <c r="H51" s="6" t="n">
        <v>1300000000</v>
      </c>
    </row>
    <row r="52">
      <c r="A52" s="4" t="inlineStr">
        <is>
          <t>Term B Loan Facility | LIBOR | Revolving Credit Facility</t>
        </is>
      </c>
    </row>
    <row r="53">
      <c r="A53" s="3" t="inlineStr">
        <is>
          <t>Debt Instrument</t>
        </is>
      </c>
    </row>
    <row r="54">
      <c r="A54" s="4" t="inlineStr">
        <is>
          <t>Basis spread on variable rate (percent)</t>
        </is>
      </c>
      <c r="F54" s="4" t="inlineStr">
        <is>
          <t>2.00%</t>
        </is>
      </c>
      <c r="G54" s="4" t="inlineStr">
        <is>
          <t>1.75%</t>
        </is>
      </c>
      <c r="I54" s="4" t="inlineStr">
        <is>
          <t>2.25%</t>
        </is>
      </c>
    </row>
    <row r="55">
      <c r="A55" s="4" t="inlineStr">
        <is>
          <t>Term B Loan Facility | LIBOR | Minimum | Revolving Credit Facility</t>
        </is>
      </c>
    </row>
    <row r="56">
      <c r="A56" s="3" t="inlineStr">
        <is>
          <t>Debt Instrument</t>
        </is>
      </c>
    </row>
    <row r="57">
      <c r="A57" s="4" t="inlineStr">
        <is>
          <t>Basis spread on variable rate (percent)</t>
        </is>
      </c>
      <c r="C57" s="4" t="inlineStr">
        <is>
          <t>1.75%</t>
        </is>
      </c>
      <c r="E57" s="4" t="inlineStr">
        <is>
          <t>1.75%</t>
        </is>
      </c>
    </row>
    <row r="58">
      <c r="A58" s="4" t="inlineStr">
        <is>
          <t>Term B Loan Facility | LIBOR | Maximum | Revolving Credit Facility</t>
        </is>
      </c>
    </row>
    <row r="59">
      <c r="A59" s="3" t="inlineStr">
        <is>
          <t>Debt Instrument</t>
        </is>
      </c>
    </row>
    <row r="60">
      <c r="A60" s="4" t="inlineStr">
        <is>
          <t>Basis spread on variable rate (percent)</t>
        </is>
      </c>
      <c r="C60" s="4" t="inlineStr">
        <is>
          <t>2.00%</t>
        </is>
      </c>
      <c r="E60" s="4" t="inlineStr">
        <is>
          <t>2.00%</t>
        </is>
      </c>
    </row>
    <row r="61">
      <c r="A61" s="4" t="inlineStr">
        <is>
          <t>Term B Loan Facility | Base Rate | Minimum | Revolving Credit Facility</t>
        </is>
      </c>
    </row>
    <row r="62">
      <c r="A62" s="3" t="inlineStr">
        <is>
          <t>Debt Instrument</t>
        </is>
      </c>
    </row>
    <row r="63">
      <c r="A63" s="4" t="inlineStr">
        <is>
          <t>Basis spread on variable rate (percent)</t>
        </is>
      </c>
      <c r="E63" s="4" t="inlineStr">
        <is>
          <t>0.75%</t>
        </is>
      </c>
    </row>
    <row r="64">
      <c r="A64" s="4" t="inlineStr">
        <is>
          <t>Term B Loan Facility | Base Rate | Maximum | Revolving Credit Facility</t>
        </is>
      </c>
    </row>
    <row r="65">
      <c r="A65" s="3" t="inlineStr">
        <is>
          <t>Debt Instrument</t>
        </is>
      </c>
    </row>
    <row r="66">
      <c r="A66" s="4" t="inlineStr">
        <is>
          <t>Basis spread on variable rate (percent)</t>
        </is>
      </c>
      <c r="E66" s="4" t="inlineStr">
        <is>
          <t>1.00%</t>
        </is>
      </c>
    </row>
    <row r="67">
      <c r="A67" s="4" t="inlineStr">
        <is>
          <t>Term B Loan Facility | Senior Notes</t>
        </is>
      </c>
    </row>
    <row r="68">
      <c r="A68" s="3" t="inlineStr">
        <is>
          <t>Debt Instrument</t>
        </is>
      </c>
    </row>
    <row r="69">
      <c r="A69" s="4" t="inlineStr">
        <is>
          <t>Debt instrument, face amount</t>
        </is>
      </c>
      <c r="J69" s="6" t="n">
        <v>2100000000</v>
      </c>
      <c r="L69" s="6" t="n">
        <v>2100000000</v>
      </c>
    </row>
    <row r="70">
      <c r="A70" s="4" t="inlineStr">
        <is>
          <t>Term B Loan Facility | Senior Notes | LIBOR</t>
        </is>
      </c>
    </row>
    <row r="71">
      <c r="A71" s="3" t="inlineStr">
        <is>
          <t>Debt Instrument</t>
        </is>
      </c>
    </row>
    <row r="72">
      <c r="A72" s="4" t="inlineStr">
        <is>
          <t>Basis spread on variable rate (percent)</t>
        </is>
      </c>
      <c r="J72" s="4" t="inlineStr">
        <is>
          <t>1.75%</t>
        </is>
      </c>
      <c r="L72" s="4" t="inlineStr">
        <is>
          <t>2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7" customWidth="1" min="2" max="2"/>
    <col width="15" customWidth="1" min="3" max="3"/>
    <col width="14" customWidth="1" min="4" max="4"/>
    <col width="14" customWidth="1" min="5" max="5"/>
    <col width="14" customWidth="1" min="6" max="6"/>
    <col width="14" customWidth="1" min="7" max="7"/>
    <col width="17" customWidth="1" min="8" max="8"/>
    <col width="15" customWidth="1" min="9" max="9"/>
  </cols>
  <sheetData>
    <row r="1">
      <c r="A1" s="1" t="inlineStr">
        <is>
          <t>Debt - Bridge Facilities (Details) - USD ($)</t>
        </is>
      </c>
      <c r="B1" s="2" t="inlineStr">
        <is>
          <t>Feb. 20, 2020</t>
        </is>
      </c>
      <c r="C1" s="2" t="inlineStr">
        <is>
          <t>Jun. 24, 2019</t>
        </is>
      </c>
      <c r="D1" s="2" t="inlineStr">
        <is>
          <t>Jun. 30, 2020</t>
        </is>
      </c>
      <c r="E1" s="2" t="inlineStr">
        <is>
          <t>Jun. 30, 2019</t>
        </is>
      </c>
      <c r="F1" s="2" t="inlineStr">
        <is>
          <t>Jun. 30, 2020</t>
        </is>
      </c>
      <c r="G1" s="2" t="inlineStr">
        <is>
          <t>Jun. 30, 2019</t>
        </is>
      </c>
      <c r="H1" s="2" t="inlineStr">
        <is>
          <t>Feb. 05, 2020</t>
        </is>
      </c>
      <c r="I1" s="2" t="inlineStr">
        <is>
          <t>Nov. 30, 2019</t>
        </is>
      </c>
    </row>
    <row r="2">
      <c r="A2" s="3" t="inlineStr">
        <is>
          <t>Debt Instrument</t>
        </is>
      </c>
    </row>
    <row r="3">
      <c r="A3" s="4" t="inlineStr">
        <is>
          <t>Interest recorded in interest expense</t>
        </is>
      </c>
      <c r="D3" s="6" t="n">
        <v>77693000</v>
      </c>
      <c r="E3" s="6" t="n">
        <v>54819000</v>
      </c>
      <c r="F3" s="6" t="n">
        <v>153786000</v>
      </c>
      <c r="G3" s="6" t="n">
        <v>108405000</v>
      </c>
    </row>
    <row r="4">
      <c r="A4" s="4" t="inlineStr">
        <is>
          <t>Escrow deposit</t>
        </is>
      </c>
      <c r="H4" s="6" t="n">
        <v>2000000000</v>
      </c>
    </row>
    <row r="5">
      <c r="A5" s="4" t="inlineStr">
        <is>
          <t>Eldorado Senior Bridge Facility</t>
        </is>
      </c>
    </row>
    <row r="6">
      <c r="A6" s="3" t="inlineStr">
        <is>
          <t>Debt Instrument</t>
        </is>
      </c>
    </row>
    <row r="7">
      <c r="A7" s="4" t="inlineStr">
        <is>
          <t>Maximum borrowing capacity</t>
        </is>
      </c>
      <c r="B7" s="6" t="n">
        <v>1200000000</v>
      </c>
      <c r="I7" s="6" t="n">
        <v>3200000000</v>
      </c>
    </row>
    <row r="8">
      <c r="A8" s="4" t="inlineStr">
        <is>
          <t>Line of credit facility, structuring fee, percentage</t>
        </is>
      </c>
      <c r="F8" s="4" t="inlineStr">
        <is>
          <t>0.10%</t>
        </is>
      </c>
    </row>
    <row r="9">
      <c r="A9" s="4" t="inlineStr">
        <is>
          <t>Interest recorded in interest expense</t>
        </is>
      </c>
      <c r="D9" s="6" t="n">
        <v>500000</v>
      </c>
      <c r="F9" s="6" t="n">
        <v>3100000</v>
      </c>
    </row>
    <row r="10">
      <c r="A10" s="4" t="inlineStr">
        <is>
          <t>Eldorado Senior Bridge Facility | Debt Instrument, Redemption, Period One</t>
        </is>
      </c>
    </row>
    <row r="11">
      <c r="A11" s="3" t="inlineStr">
        <is>
          <t>Debt Instrument</t>
        </is>
      </c>
    </row>
    <row r="12">
      <c r="A12" s="4" t="inlineStr">
        <is>
          <t>Commitment fee percentage</t>
        </is>
      </c>
      <c r="C12" s="4" t="inlineStr">
        <is>
          <t>0.25%</t>
        </is>
      </c>
    </row>
    <row r="13">
      <c r="A13" s="4" t="inlineStr">
        <is>
          <t>Eldorado Senior Bridge Facility | Debt Instrument, Redemption, Period Two</t>
        </is>
      </c>
    </row>
    <row r="14">
      <c r="A14" s="3" t="inlineStr">
        <is>
          <t>Debt Instrument</t>
        </is>
      </c>
    </row>
    <row r="15">
      <c r="A15" s="4" t="inlineStr">
        <is>
          <t>Commitment fee percentage</t>
        </is>
      </c>
      <c r="C15" s="4" t="inlineStr">
        <is>
          <t>0.50%</t>
        </is>
      </c>
    </row>
    <row r="16">
      <c r="A16" s="4" t="inlineStr">
        <is>
          <t>Eldorado Senior Bridge Facility | Debt Instrument, Redemption, Period Three</t>
        </is>
      </c>
    </row>
    <row r="17">
      <c r="A17" s="3" t="inlineStr">
        <is>
          <t>Debt Instrument</t>
        </is>
      </c>
    </row>
    <row r="18">
      <c r="A18" s="4" t="inlineStr">
        <is>
          <t>Commitment fee percentage</t>
        </is>
      </c>
      <c r="C18" s="4" t="inlineStr">
        <is>
          <t>0.75%</t>
        </is>
      </c>
    </row>
    <row r="19">
      <c r="A19" s="4" t="inlineStr">
        <is>
          <t>Eldorado Senior Bridge Facility | Debt Instrument, Redemption, Period Four</t>
        </is>
      </c>
    </row>
    <row r="20">
      <c r="A20" s="3" t="inlineStr">
        <is>
          <t>Debt Instrument</t>
        </is>
      </c>
    </row>
    <row r="21">
      <c r="A21" s="4" t="inlineStr">
        <is>
          <t>Commitment fee percentage</t>
        </is>
      </c>
      <c r="C21" s="4" t="inlineStr">
        <is>
          <t>1.00%</t>
        </is>
      </c>
    </row>
    <row r="22">
      <c r="A22" s="4" t="inlineStr">
        <is>
          <t>First Lien Secured Bridge Facility | Eldorado Senior Bridge Facility</t>
        </is>
      </c>
    </row>
    <row r="23">
      <c r="A23" s="3" t="inlineStr">
        <is>
          <t>Debt Instrument</t>
        </is>
      </c>
    </row>
    <row r="24">
      <c r="A24" s="4" t="inlineStr">
        <is>
          <t>Maximum borrowing capacity</t>
        </is>
      </c>
      <c r="C24" s="6" t="n">
        <v>3300000000</v>
      </c>
    </row>
    <row r="25">
      <c r="A25" s="4" t="inlineStr">
        <is>
          <t>Second Lien Secured Bridge Facility | Eldorado Senior Bridge Facility</t>
        </is>
      </c>
    </row>
    <row r="26">
      <c r="A26" s="3" t="inlineStr">
        <is>
          <t>Debt Instrument</t>
        </is>
      </c>
    </row>
    <row r="27">
      <c r="A27" s="4" t="inlineStr">
        <is>
          <t>Maximum borrowing capacity</t>
        </is>
      </c>
      <c r="C27" s="6" t="n">
        <v>1500000000</v>
      </c>
    </row>
    <row r="28">
      <c r="A28" s="4" t="inlineStr">
        <is>
          <t>Escrow deposit</t>
        </is>
      </c>
      <c r="B28" s="5" t="n">
        <v>2000000000</v>
      </c>
      <c r="I28" s="6" t="n">
        <v>1600000000</v>
      </c>
    </row>
    <row r="29">
      <c r="A29" s="4" t="inlineStr">
        <is>
          <t>Maximum borrowing capacity, reduction amount</t>
        </is>
      </c>
      <c r="B29" s="6" t="n">
        <v>2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declared per common share (in dollars per share)</t>
        </is>
      </c>
      <c r="B4" s="8" t="n">
        <v>0.2975</v>
      </c>
      <c r="C4" s="8" t="n">
        <v>0.2975</v>
      </c>
      <c r="D4" s="8" t="n">
        <v>0.2875</v>
      </c>
      <c r="E4" s="8" t="n">
        <v>0.28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cond Lien Notes (Details) - USD ($) $ in Thousands</t>
        </is>
      </c>
      <c r="B1" s="2" t="inlineStr">
        <is>
          <t>Feb. 20, 2020</t>
        </is>
      </c>
      <c r="C1" s="2" t="inlineStr">
        <is>
          <t>Feb. 20, 2020</t>
        </is>
      </c>
      <c r="D1" s="2" t="inlineStr">
        <is>
          <t>Jun. 30, 2020</t>
        </is>
      </c>
      <c r="E1" s="2" t="inlineStr">
        <is>
          <t>Jun. 30, 2019</t>
        </is>
      </c>
      <c r="F1" s="2" t="inlineStr">
        <is>
          <t>Jun. 30, 2020</t>
        </is>
      </c>
      <c r="G1" s="2" t="inlineStr">
        <is>
          <t>Jun. 30, 2019</t>
        </is>
      </c>
    </row>
    <row r="2">
      <c r="A2" s="3" t="inlineStr">
        <is>
          <t>Debt Instrument</t>
        </is>
      </c>
    </row>
    <row r="3">
      <c r="A3" s="4" t="inlineStr">
        <is>
          <t>Loss from extinguishment of debt</t>
        </is>
      </c>
      <c r="D3" s="6" t="n">
        <v>0</v>
      </c>
      <c r="E3" s="6" t="n">
        <v>0</v>
      </c>
      <c r="F3" s="6" t="n">
        <v>-39059</v>
      </c>
      <c r="G3" s="6" t="n">
        <v>0</v>
      </c>
    </row>
    <row r="4">
      <c r="A4" s="4" t="inlineStr">
        <is>
          <t>Second Lien Notes | Senior Notes</t>
        </is>
      </c>
    </row>
    <row r="5">
      <c r="A5" s="3" t="inlineStr">
        <is>
          <t>Debt Instrument</t>
        </is>
      </c>
    </row>
    <row r="6">
      <c r="A6" s="4" t="inlineStr">
        <is>
          <t>Redemption price, percentage (equal to)</t>
        </is>
      </c>
      <c r="B6" s="4" t="inlineStr">
        <is>
          <t>100.00%</t>
        </is>
      </c>
    </row>
    <row r="7">
      <c r="A7" s="4" t="inlineStr">
        <is>
          <t>Repayments of debt</t>
        </is>
      </c>
      <c r="B7" s="6" t="n">
        <v>537500</v>
      </c>
    </row>
    <row r="8">
      <c r="A8" s="4" t="inlineStr">
        <is>
          <t>Loss from extinguishment of debt</t>
        </is>
      </c>
      <c r="C8" s="6" t="n">
        <v>-39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31" customWidth="1" min="2" max="2"/>
    <col width="31" customWidth="1" min="3" max="3"/>
    <col width="31" customWidth="1" min="4" max="4"/>
    <col width="31" customWidth="1" min="5" max="5"/>
  </cols>
  <sheetData>
    <row r="1">
      <c r="A1" s="1" t="inlineStr">
        <is>
          <t>Derivatives - Narrative (Details)</t>
        </is>
      </c>
      <c r="B1" s="2" t="inlineStr">
        <is>
          <t>Jun. 30, 2020USD ($)instrument</t>
        </is>
      </c>
      <c r="C1" s="2" t="inlineStr">
        <is>
          <t>Dec. 31, 2019USD ($)instrument</t>
        </is>
      </c>
      <c r="D1" s="2" t="inlineStr">
        <is>
          <t>Jan. 03, 2019USD ($)instrument</t>
        </is>
      </c>
      <c r="E1" s="2" t="inlineStr">
        <is>
          <t>Apr. 24, 2018USD ($)instrument</t>
        </is>
      </c>
    </row>
    <row r="2">
      <c r="A2" s="4" t="inlineStr">
        <is>
          <t>Term B Loan Facility | Senior Notes</t>
        </is>
      </c>
    </row>
    <row r="3">
      <c r="A3" s="3" t="inlineStr">
        <is>
          <t>Derivative</t>
        </is>
      </c>
    </row>
    <row r="4">
      <c r="A4" s="4" t="inlineStr">
        <is>
          <t>Variable rate debt not subject to interest rate swaps</t>
        </is>
      </c>
      <c r="B4" s="6" t="n">
        <v>100000000</v>
      </c>
    </row>
    <row r="5">
      <c r="A5" s="4" t="inlineStr">
        <is>
          <t>Interest Rate Swaps</t>
        </is>
      </c>
    </row>
    <row r="6">
      <c r="A6" s="3" t="inlineStr">
        <is>
          <t>Derivative</t>
        </is>
      </c>
    </row>
    <row r="7">
      <c r="A7" s="4" t="inlineStr">
        <is>
          <t>Number of instruments | instrument</t>
        </is>
      </c>
      <c r="D7" s="5" t="n">
        <v>2</v>
      </c>
      <c r="E7" s="5" t="n">
        <v>4</v>
      </c>
    </row>
    <row r="8">
      <c r="A8" s="4" t="inlineStr">
        <is>
          <t>Notional amount</t>
        </is>
      </c>
      <c r="D8" s="6" t="n">
        <v>500000000</v>
      </c>
      <c r="E8" s="6" t="n">
        <v>1500000000</v>
      </c>
    </row>
    <row r="9">
      <c r="A9" s="4" t="inlineStr">
        <is>
          <t>Interest Rate Swap Maturing April 22, 2023</t>
        </is>
      </c>
    </row>
    <row r="10">
      <c r="A10" s="3" t="inlineStr">
        <is>
          <t>Derivative</t>
        </is>
      </c>
    </row>
    <row r="11">
      <c r="A11" s="4" t="inlineStr">
        <is>
          <t>Number of instruments | instrument</t>
        </is>
      </c>
      <c r="B11" s="5" t="n">
        <v>4</v>
      </c>
      <c r="C11" s="5" t="n">
        <v>4</v>
      </c>
    </row>
    <row r="12">
      <c r="A12" s="4" t="inlineStr">
        <is>
          <t>Notional amount</t>
        </is>
      </c>
      <c r="B12" s="6" t="n">
        <v>1500000000</v>
      </c>
      <c r="C12" s="6" t="n">
        <v>1500000000</v>
      </c>
    </row>
    <row r="13">
      <c r="A13" s="4" t="inlineStr">
        <is>
          <t>Fixed interest rate</t>
        </is>
      </c>
      <c r="B13" s="4" t="inlineStr">
        <is>
          <t>2.8297%</t>
        </is>
      </c>
      <c r="C13" s="4" t="inlineStr">
        <is>
          <t>2.829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Derivatives - Schedule of Derivatives (Details)</t>
        </is>
      </c>
      <c r="B1" s="2" t="inlineStr">
        <is>
          <t>Jun. 30, 2020USD ($)instrument</t>
        </is>
      </c>
      <c r="C1" s="2" t="inlineStr">
        <is>
          <t>Dec. 31, 2019USD ($)instrument</t>
        </is>
      </c>
    </row>
    <row r="2">
      <c r="A2" s="4" t="inlineStr">
        <is>
          <t>Interest Rate Swap Maturing April 22, 2023</t>
        </is>
      </c>
    </row>
    <row r="3">
      <c r="A3" s="3" t="inlineStr">
        <is>
          <t>Derivative</t>
        </is>
      </c>
    </row>
    <row r="4">
      <c r="A4" s="4" t="inlineStr">
        <is>
          <t>Number of Instruments | instrument</t>
        </is>
      </c>
      <c r="B4" s="5" t="n">
        <v>4</v>
      </c>
      <c r="C4" s="5" t="n">
        <v>4</v>
      </c>
    </row>
    <row r="5">
      <c r="A5" s="4" t="inlineStr">
        <is>
          <t>Fixed Rate</t>
        </is>
      </c>
      <c r="B5" s="4" t="inlineStr">
        <is>
          <t>2.8297%</t>
        </is>
      </c>
      <c r="C5" s="4" t="inlineStr">
        <is>
          <t>2.8297%</t>
        </is>
      </c>
    </row>
    <row r="6">
      <c r="A6" s="4" t="inlineStr">
        <is>
          <t>Notional | $</t>
        </is>
      </c>
      <c r="B6" s="6" t="n">
        <v>1500000000</v>
      </c>
      <c r="C6" s="6" t="n">
        <v>1500000000</v>
      </c>
    </row>
    <row r="7">
      <c r="A7" s="4" t="inlineStr">
        <is>
          <t>Interest Rate Swap Maturing January 22, 2021</t>
        </is>
      </c>
    </row>
    <row r="8">
      <c r="A8" s="3" t="inlineStr">
        <is>
          <t>Derivative</t>
        </is>
      </c>
    </row>
    <row r="9">
      <c r="A9" s="4" t="inlineStr">
        <is>
          <t>Number of Instruments | instrument</t>
        </is>
      </c>
      <c r="B9" s="5" t="n">
        <v>2</v>
      </c>
      <c r="C9" s="5" t="n">
        <v>2</v>
      </c>
    </row>
    <row r="10">
      <c r="A10" s="4" t="inlineStr">
        <is>
          <t>Fixed Rate</t>
        </is>
      </c>
      <c r="B10" s="4" t="inlineStr">
        <is>
          <t>2.3802%</t>
        </is>
      </c>
      <c r="C10" s="4" t="inlineStr">
        <is>
          <t>2.3802%</t>
        </is>
      </c>
    </row>
    <row r="11">
      <c r="A11" s="4" t="inlineStr">
        <is>
          <t>Notional | $</t>
        </is>
      </c>
      <c r="B11" s="6" t="n">
        <v>500000000</v>
      </c>
      <c r="C11" s="6"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s on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t>
        </is>
      </c>
    </row>
    <row r="4">
      <c r="A4" s="4" t="inlineStr">
        <is>
          <t>Unrealized gain (loss) recorded in other comprehensive income</t>
        </is>
      </c>
      <c r="B4" s="6" t="n">
        <v>951</v>
      </c>
      <c r="C4" s="6" t="n">
        <v>-30688</v>
      </c>
      <c r="D4" s="6" t="n">
        <v>-52187</v>
      </c>
      <c r="E4" s="6" t="n">
        <v>-47879</v>
      </c>
    </row>
    <row r="5">
      <c r="A5" s="4" t="inlineStr">
        <is>
          <t>Interest recorded in interest expense</t>
        </is>
      </c>
      <c r="B5" s="5" t="n">
        <v>77693</v>
      </c>
      <c r="C5" s="5" t="n">
        <v>54819</v>
      </c>
      <c r="D5" s="5" t="n">
        <v>153786</v>
      </c>
      <c r="E5" s="5" t="n">
        <v>108405</v>
      </c>
    </row>
    <row r="6">
      <c r="A6" s="4" t="inlineStr">
        <is>
          <t>Interest Rate Swaps</t>
        </is>
      </c>
    </row>
    <row r="7">
      <c r="A7" s="3" t="inlineStr">
        <is>
          <t>Derivative</t>
        </is>
      </c>
    </row>
    <row r="8">
      <c r="A8" s="4" t="inlineStr">
        <is>
          <t>Interest recorded in interest expense</t>
        </is>
      </c>
      <c r="B8" s="6" t="n">
        <v>11114</v>
      </c>
      <c r="C8" s="6" t="n">
        <v>1280</v>
      </c>
      <c r="D8" s="6" t="n">
        <v>16694</v>
      </c>
      <c r="E8" s="6" t="n">
        <v>24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 Recurring Basis (Details) - USD ($)</t>
        </is>
      </c>
      <c r="B1" s="2" t="inlineStr">
        <is>
          <t>Jun. 30, 2020</t>
        </is>
      </c>
      <c r="C1" s="2" t="inlineStr">
        <is>
          <t>Dec. 31, 2019</t>
        </is>
      </c>
    </row>
    <row r="2">
      <c r="A2" s="3" t="inlineStr">
        <is>
          <t>Financial assets:</t>
        </is>
      </c>
    </row>
    <row r="3">
      <c r="A3" s="4" t="inlineStr">
        <is>
          <t>Short-term investments</t>
        </is>
      </c>
      <c r="B3" s="6" t="n">
        <v>0</v>
      </c>
      <c r="C3" s="6" t="n">
        <v>59474000</v>
      </c>
    </row>
    <row r="4">
      <c r="A4" s="3" t="inlineStr">
        <is>
          <t>Financial liabilities:</t>
        </is>
      </c>
    </row>
    <row r="5">
      <c r="A5" s="4" t="inlineStr">
        <is>
          <t>Derivative instruments - interest rate swaps</t>
        </is>
      </c>
      <c r="B5" s="5" t="n">
        <v>117265000</v>
      </c>
      <c r="C5" s="5" t="n">
        <v>65078000</v>
      </c>
    </row>
    <row r="6">
      <c r="A6" s="4" t="inlineStr">
        <is>
          <t>Carrying Amount</t>
        </is>
      </c>
    </row>
    <row r="7">
      <c r="A7" s="3" t="inlineStr">
        <is>
          <t>Financial assets:</t>
        </is>
      </c>
    </row>
    <row r="8">
      <c r="A8" s="4" t="inlineStr">
        <is>
          <t>Short-term investments</t>
        </is>
      </c>
      <c r="B8" s="5" t="n">
        <v>0</v>
      </c>
      <c r="C8" s="5" t="n">
        <v>59474000</v>
      </c>
    </row>
    <row r="9">
      <c r="A9" s="4" t="inlineStr">
        <is>
          <t>Carrying Amount | Interest Rate Swaps</t>
        </is>
      </c>
    </row>
    <row r="10">
      <c r="A10" s="3" t="inlineStr">
        <is>
          <t>Financial liabilities:</t>
        </is>
      </c>
    </row>
    <row r="11">
      <c r="A11" s="4" t="inlineStr">
        <is>
          <t>Derivative instruments - interest rate swaps</t>
        </is>
      </c>
      <c r="B11" s="5" t="n">
        <v>117265000</v>
      </c>
      <c r="C11" s="5" t="n">
        <v>65078000</v>
      </c>
    </row>
    <row r="12">
      <c r="A12" s="4" t="inlineStr">
        <is>
          <t>Level 1 | Fair Value</t>
        </is>
      </c>
    </row>
    <row r="13">
      <c r="A13" s="3" t="inlineStr">
        <is>
          <t>Financial assets:</t>
        </is>
      </c>
    </row>
    <row r="14">
      <c r="A14" s="4" t="inlineStr">
        <is>
          <t>Short-term investments</t>
        </is>
      </c>
      <c r="B14" s="5" t="n">
        <v>0</v>
      </c>
      <c r="C14" s="5" t="n">
        <v>0</v>
      </c>
    </row>
    <row r="15">
      <c r="A15" s="4" t="inlineStr">
        <is>
          <t>Level 1 | Fair Value | Interest Rate Swaps</t>
        </is>
      </c>
    </row>
    <row r="16">
      <c r="A16" s="3" t="inlineStr">
        <is>
          <t>Financial liabilities:</t>
        </is>
      </c>
    </row>
    <row r="17">
      <c r="A17" s="4" t="inlineStr">
        <is>
          <t>Derivative instruments - interest rate swaps</t>
        </is>
      </c>
      <c r="B17" s="5" t="n">
        <v>0</v>
      </c>
      <c r="C17" s="5" t="n">
        <v>0</v>
      </c>
    </row>
    <row r="18">
      <c r="A18" s="4" t="inlineStr">
        <is>
          <t>Level 2 | Fair Value</t>
        </is>
      </c>
    </row>
    <row r="19">
      <c r="A19" s="3" t="inlineStr">
        <is>
          <t>Financial assets:</t>
        </is>
      </c>
    </row>
    <row r="20">
      <c r="A20" s="4" t="inlineStr">
        <is>
          <t>Short-term investments</t>
        </is>
      </c>
      <c r="B20" s="5" t="n">
        <v>0</v>
      </c>
      <c r="C20" s="5" t="n">
        <v>59474000</v>
      </c>
    </row>
    <row r="21">
      <c r="A21" s="4" t="inlineStr">
        <is>
          <t>Level 2 | Fair Value | Interest Rate Swaps</t>
        </is>
      </c>
    </row>
    <row r="22">
      <c r="A22" s="3" t="inlineStr">
        <is>
          <t>Financial liabilities:</t>
        </is>
      </c>
    </row>
    <row r="23">
      <c r="A23" s="4" t="inlineStr">
        <is>
          <t>Derivative instruments - interest rate swaps</t>
        </is>
      </c>
      <c r="B23" s="5" t="n">
        <v>117265000</v>
      </c>
      <c r="C23" s="5" t="n">
        <v>65078000</v>
      </c>
    </row>
    <row r="24">
      <c r="A24" s="4" t="inlineStr">
        <is>
          <t>Level 3 | Fair Value</t>
        </is>
      </c>
    </row>
    <row r="25">
      <c r="A25" s="3" t="inlineStr">
        <is>
          <t>Financial assets:</t>
        </is>
      </c>
    </row>
    <row r="26">
      <c r="A26" s="4" t="inlineStr">
        <is>
          <t>Short-term investments</t>
        </is>
      </c>
      <c r="B26" s="5" t="n">
        <v>0</v>
      </c>
      <c r="C26" s="5" t="n">
        <v>0</v>
      </c>
    </row>
    <row r="27">
      <c r="A27" s="4" t="inlineStr">
        <is>
          <t>Level 3 | Fair Value | Interest Rate Swaps</t>
        </is>
      </c>
    </row>
    <row r="28">
      <c r="A28" s="3" t="inlineStr">
        <is>
          <t>Financial liabilities:</t>
        </is>
      </c>
    </row>
    <row r="29">
      <c r="A29" s="4" t="inlineStr">
        <is>
          <t>Derivative instruments - interest rate swaps</t>
        </is>
      </c>
      <c r="B29" s="6" t="n">
        <v>0</v>
      </c>
      <c r="C2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Jun. 30, 2020</t>
        </is>
      </c>
      <c r="C1" s="2" t="inlineStr">
        <is>
          <t>Dec. 31, 2019</t>
        </is>
      </c>
    </row>
    <row r="2">
      <c r="A2" s="4" t="inlineStr">
        <is>
          <t>Carrying Amount</t>
        </is>
      </c>
    </row>
    <row r="3">
      <c r="A3" s="3" t="inlineStr">
        <is>
          <t>Financial assets:</t>
        </is>
      </c>
    </row>
    <row r="4">
      <c r="A4" s="4" t="inlineStr">
        <is>
          <t>Cash and cash equivalents</t>
        </is>
      </c>
      <c r="B4" s="6" t="n">
        <v>1680536</v>
      </c>
      <c r="C4" s="6" t="n">
        <v>1101893</v>
      </c>
    </row>
    <row r="5">
      <c r="A5" s="4" t="inlineStr">
        <is>
          <t>Restricted cash</t>
        </is>
      </c>
      <c r="B5" s="5" t="n">
        <v>2000000</v>
      </c>
      <c r="C5" s="5" t="n">
        <v>0</v>
      </c>
    </row>
    <row r="6">
      <c r="A6" s="4" t="inlineStr">
        <is>
          <t>Carrying Amount | Lease Financing Receivable</t>
        </is>
      </c>
    </row>
    <row r="7">
      <c r="A7" s="3" t="inlineStr">
        <is>
          <t>Financial assets:</t>
        </is>
      </c>
    </row>
    <row r="8">
      <c r="A8" s="4" t="inlineStr">
        <is>
          <t>Receivables</t>
        </is>
      </c>
      <c r="B8" s="5" t="n">
        <v>812636</v>
      </c>
      <c r="C8" s="5" t="n">
        <v>0</v>
      </c>
    </row>
    <row r="9">
      <c r="A9" s="4" t="inlineStr">
        <is>
          <t>Carrying Amount | Lease Loans Receivable</t>
        </is>
      </c>
    </row>
    <row r="10">
      <c r="A10" s="3" t="inlineStr">
        <is>
          <t>Financial assets:</t>
        </is>
      </c>
    </row>
    <row r="11">
      <c r="A11" s="4" t="inlineStr">
        <is>
          <t>Receivables</t>
        </is>
      </c>
      <c r="B11" s="5" t="n">
        <v>49876</v>
      </c>
      <c r="C11" s="5" t="n">
        <v>0</v>
      </c>
    </row>
    <row r="12">
      <c r="A12" s="4" t="inlineStr">
        <is>
          <t>Carrying Amount | Revolving Credit Facility</t>
        </is>
      </c>
    </row>
    <row r="13">
      <c r="A13" s="3" t="inlineStr">
        <is>
          <t>Financial liabilities:</t>
        </is>
      </c>
    </row>
    <row r="14">
      <c r="A14" s="4" t="inlineStr">
        <is>
          <t>Debt</t>
        </is>
      </c>
      <c r="B14" s="5" t="n">
        <v>0</v>
      </c>
      <c r="C14" s="5" t="n">
        <v>0</v>
      </c>
    </row>
    <row r="15">
      <c r="A15" s="4" t="inlineStr">
        <is>
          <t>Carrying Amount | Term Loan B Facility</t>
        </is>
      </c>
    </row>
    <row r="16">
      <c r="A16" s="3" t="inlineStr">
        <is>
          <t>Financial liabilities:</t>
        </is>
      </c>
    </row>
    <row r="17">
      <c r="A17" s="4" t="inlineStr">
        <is>
          <t>Debt</t>
        </is>
      </c>
      <c r="B17" s="5" t="n">
        <v>2078545</v>
      </c>
      <c r="C17" s="5" t="n">
        <v>2076962</v>
      </c>
    </row>
    <row r="18">
      <c r="A18" s="4" t="inlineStr">
        <is>
          <t>Carrying Amount | Second Lien Notes</t>
        </is>
      </c>
    </row>
    <row r="19">
      <c r="A19" s="3" t="inlineStr">
        <is>
          <t>Financial liabilities:</t>
        </is>
      </c>
    </row>
    <row r="20">
      <c r="A20" s="4" t="inlineStr">
        <is>
          <t>Debt</t>
        </is>
      </c>
      <c r="B20" s="5" t="n">
        <v>0</v>
      </c>
      <c r="C20" s="5" t="n">
        <v>498480</v>
      </c>
    </row>
    <row r="21">
      <c r="A21" s="4" t="inlineStr">
        <is>
          <t>Carrying Amount | 2025 Notes</t>
        </is>
      </c>
    </row>
    <row r="22">
      <c r="A22" s="3" t="inlineStr">
        <is>
          <t>Financial liabilities:</t>
        </is>
      </c>
    </row>
    <row r="23">
      <c r="A23" s="4" t="inlineStr">
        <is>
          <t>Debt</t>
        </is>
      </c>
      <c r="B23" s="5" t="n">
        <v>739165</v>
      </c>
      <c r="C23" s="5" t="n">
        <v>0</v>
      </c>
    </row>
    <row r="24">
      <c r="A24" s="4" t="inlineStr">
        <is>
          <t>Carrying Amount | 2026 Notes</t>
        </is>
      </c>
    </row>
    <row r="25">
      <c r="A25" s="3" t="inlineStr">
        <is>
          <t>Financial liabilities:</t>
        </is>
      </c>
    </row>
    <row r="26">
      <c r="A26" s="4" t="inlineStr">
        <is>
          <t>Debt</t>
        </is>
      </c>
      <c r="B26" s="5" t="n">
        <v>1231692</v>
      </c>
      <c r="C26" s="5" t="n">
        <v>1231227</v>
      </c>
    </row>
    <row r="27">
      <c r="A27" s="4" t="inlineStr">
        <is>
          <t>Carrying Amount | 2027 Notes</t>
        </is>
      </c>
    </row>
    <row r="28">
      <c r="A28" s="3" t="inlineStr">
        <is>
          <t>Financial liabilities:</t>
        </is>
      </c>
    </row>
    <row r="29">
      <c r="A29" s="4" t="inlineStr">
        <is>
          <t>Debt</t>
        </is>
      </c>
      <c r="B29" s="5" t="n">
        <v>738899</v>
      </c>
      <c r="C29" s="5" t="n">
        <v>0</v>
      </c>
    </row>
    <row r="30">
      <c r="A30" s="4" t="inlineStr">
        <is>
          <t>Carrying Amount | 2029 Notes</t>
        </is>
      </c>
    </row>
    <row r="31">
      <c r="A31" s="3" t="inlineStr">
        <is>
          <t>Financial liabilities:</t>
        </is>
      </c>
    </row>
    <row r="32">
      <c r="A32" s="4" t="inlineStr">
        <is>
          <t>Debt</t>
        </is>
      </c>
      <c r="B32" s="5" t="n">
        <v>984930</v>
      </c>
      <c r="C32" s="5" t="n">
        <v>984894</v>
      </c>
    </row>
    <row r="33">
      <c r="A33" s="4" t="inlineStr">
        <is>
          <t>Carrying Amount | 2030 Notes</t>
        </is>
      </c>
    </row>
    <row r="34">
      <c r="A34" s="3" t="inlineStr">
        <is>
          <t>Financial liabilities:</t>
        </is>
      </c>
    </row>
    <row r="35">
      <c r="A35" s="4" t="inlineStr">
        <is>
          <t>Debt</t>
        </is>
      </c>
      <c r="B35" s="5" t="n">
        <v>984901</v>
      </c>
      <c r="C35" s="5" t="n">
        <v>0</v>
      </c>
    </row>
    <row r="36">
      <c r="A36" s="4" t="inlineStr">
        <is>
          <t>Fair Value</t>
        </is>
      </c>
    </row>
    <row r="37">
      <c r="A37" s="3" t="inlineStr">
        <is>
          <t>Financial assets:</t>
        </is>
      </c>
    </row>
    <row r="38">
      <c r="A38" s="4" t="inlineStr">
        <is>
          <t>Cash and cash equivalents</t>
        </is>
      </c>
      <c r="B38" s="5" t="n">
        <v>1680536</v>
      </c>
      <c r="C38" s="5" t="n">
        <v>1101893</v>
      </c>
    </row>
    <row r="39">
      <c r="A39" s="4" t="inlineStr">
        <is>
          <t>Restricted cash</t>
        </is>
      </c>
      <c r="B39" s="5" t="n">
        <v>2000000</v>
      </c>
      <c r="C39" s="5" t="n">
        <v>0</v>
      </c>
    </row>
    <row r="40">
      <c r="A40" s="4" t="inlineStr">
        <is>
          <t>Fair Value | Lease Financing Receivable</t>
        </is>
      </c>
    </row>
    <row r="41">
      <c r="A41" s="3" t="inlineStr">
        <is>
          <t>Financial assets:</t>
        </is>
      </c>
    </row>
    <row r="42">
      <c r="A42" s="4" t="inlineStr">
        <is>
          <t>Receivables</t>
        </is>
      </c>
      <c r="B42" s="5" t="n">
        <v>843300</v>
      </c>
      <c r="C42" s="5" t="n">
        <v>0</v>
      </c>
    </row>
    <row r="43">
      <c r="A43" s="4" t="inlineStr">
        <is>
          <t>Fair Value | Lease Loans Receivable</t>
        </is>
      </c>
    </row>
    <row r="44">
      <c r="A44" s="3" t="inlineStr">
        <is>
          <t>Financial assets:</t>
        </is>
      </c>
    </row>
    <row r="45">
      <c r="A45" s="4" t="inlineStr">
        <is>
          <t>Receivables</t>
        </is>
      </c>
      <c r="B45" s="5" t="n">
        <v>50000</v>
      </c>
      <c r="C45" s="5" t="n">
        <v>0</v>
      </c>
    </row>
    <row r="46">
      <c r="A46" s="4" t="inlineStr">
        <is>
          <t>Fair Value | Revolving Credit Facility</t>
        </is>
      </c>
    </row>
    <row r="47">
      <c r="A47" s="3" t="inlineStr">
        <is>
          <t>Financial liabilities:</t>
        </is>
      </c>
    </row>
    <row r="48">
      <c r="A48" s="4" t="inlineStr">
        <is>
          <t>Debt</t>
        </is>
      </c>
      <c r="B48" s="5" t="n">
        <v>0</v>
      </c>
      <c r="C48" s="5" t="n">
        <v>0</v>
      </c>
    </row>
    <row r="49">
      <c r="A49" s="4" t="inlineStr">
        <is>
          <t>Fair Value | Term Loan B Facility</t>
        </is>
      </c>
    </row>
    <row r="50">
      <c r="A50" s="3" t="inlineStr">
        <is>
          <t>Financial liabilities:</t>
        </is>
      </c>
    </row>
    <row r="51">
      <c r="A51" s="4" t="inlineStr">
        <is>
          <t>Debt</t>
        </is>
      </c>
      <c r="B51" s="5" t="n">
        <v>1974000</v>
      </c>
      <c r="C51" s="5" t="n">
        <v>2110500</v>
      </c>
    </row>
    <row r="52">
      <c r="A52" s="4" t="inlineStr">
        <is>
          <t>Fair Value | Second Lien Notes</t>
        </is>
      </c>
    </row>
    <row r="53">
      <c r="A53" s="3" t="inlineStr">
        <is>
          <t>Financial liabilities:</t>
        </is>
      </c>
    </row>
    <row r="54">
      <c r="A54" s="4" t="inlineStr">
        <is>
          <t>Debt</t>
        </is>
      </c>
      <c r="B54" s="5" t="n">
        <v>0</v>
      </c>
      <c r="C54" s="5" t="n">
        <v>538358</v>
      </c>
    </row>
    <row r="55">
      <c r="A55" s="4" t="inlineStr">
        <is>
          <t>Fair Value | 2025 Notes</t>
        </is>
      </c>
    </row>
    <row r="56">
      <c r="A56" s="3" t="inlineStr">
        <is>
          <t>Financial liabilities:</t>
        </is>
      </c>
    </row>
    <row r="57">
      <c r="A57" s="4" t="inlineStr">
        <is>
          <t>Debt</t>
        </is>
      </c>
      <c r="B57" s="5" t="n">
        <v>705000</v>
      </c>
      <c r="C57" s="5" t="n">
        <v>0</v>
      </c>
    </row>
    <row r="58">
      <c r="A58" s="4" t="inlineStr">
        <is>
          <t>Fair Value | 2026 Notes</t>
        </is>
      </c>
    </row>
    <row r="59">
      <c r="A59" s="3" t="inlineStr">
        <is>
          <t>Financial liabilities:</t>
        </is>
      </c>
    </row>
    <row r="60">
      <c r="A60" s="4" t="inlineStr">
        <is>
          <t>Debt</t>
        </is>
      </c>
      <c r="B60" s="5" t="n">
        <v>1193750</v>
      </c>
      <c r="C60" s="5" t="n">
        <v>1287500</v>
      </c>
    </row>
    <row r="61">
      <c r="A61" s="4" t="inlineStr">
        <is>
          <t>Fair Value | 2027 Notes</t>
        </is>
      </c>
    </row>
    <row r="62">
      <c r="A62" s="3" t="inlineStr">
        <is>
          <t>Financial liabilities:</t>
        </is>
      </c>
    </row>
    <row r="63">
      <c r="A63" s="4" t="inlineStr">
        <is>
          <t>Debt</t>
        </is>
      </c>
      <c r="B63" s="5" t="n">
        <v>708750</v>
      </c>
      <c r="C63" s="5" t="n">
        <v>0</v>
      </c>
    </row>
    <row r="64">
      <c r="A64" s="4" t="inlineStr">
        <is>
          <t>Fair Value | 2029 Notes</t>
        </is>
      </c>
    </row>
    <row r="65">
      <c r="A65" s="3" t="inlineStr">
        <is>
          <t>Financial liabilities:</t>
        </is>
      </c>
    </row>
    <row r="66">
      <c r="A66" s="4" t="inlineStr">
        <is>
          <t>Debt</t>
        </is>
      </c>
      <c r="B66" s="5" t="n">
        <v>975000</v>
      </c>
      <c r="C66" s="5" t="n">
        <v>1045000</v>
      </c>
    </row>
    <row r="67">
      <c r="A67" s="4" t="inlineStr">
        <is>
          <t>Fair Value | 2030 Notes</t>
        </is>
      </c>
    </row>
    <row r="68">
      <c r="A68" s="3" t="inlineStr">
        <is>
          <t>Financial liabilities:</t>
        </is>
      </c>
    </row>
    <row r="69">
      <c r="A69" s="4" t="inlineStr">
        <is>
          <t>Debt</t>
        </is>
      </c>
      <c r="B69" s="6" t="n">
        <v>950000</v>
      </c>
      <c r="C6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46" customWidth="1" min="3" max="3"/>
    <col width="46" customWidth="1" min="4" max="4"/>
    <col width="27" customWidth="1" min="5" max="5"/>
    <col width="25" customWidth="1" min="6" max="6"/>
  </cols>
  <sheetData>
    <row r="1">
      <c r="A1" s="1" t="inlineStr">
        <is>
          <t>Commitments and Contingent Liabilities - Narrative (Details) $ in Thousands</t>
        </is>
      </c>
      <c r="B1" s="2" t="inlineStr">
        <is>
          <t>May 10, 2019USD ($)</t>
        </is>
      </c>
      <c r="C1" s="2" t="inlineStr">
        <is>
          <t>Jan. 01, 2019USD ($)</t>
        </is>
      </c>
      <c r="D1" s="2" t="inlineStr">
        <is>
          <t>Mar. 31, 2020</t>
        </is>
      </c>
      <c r="E1" s="2" t="inlineStr">
        <is>
          <t>Jun. 30, 2020USD ($)option</t>
        </is>
      </c>
      <c r="F1" s="2" t="inlineStr">
        <is>
          <t>Dec. 31, 2019USD ($)</t>
        </is>
      </c>
    </row>
    <row r="2">
      <c r="A2" s="3" t="inlineStr">
        <is>
          <t>Loss Contingencies</t>
        </is>
      </c>
    </row>
    <row r="3">
      <c r="A3" s="4" t="inlineStr">
        <is>
          <t>Weighted average remaining lease term</t>
        </is>
      </c>
      <c r="E3" s="4" t="inlineStr">
        <is>
          <t>32 years 3 months 18 days</t>
        </is>
      </c>
    </row>
    <row r="4">
      <c r="A4" s="4" t="inlineStr">
        <is>
          <t>Renewal term</t>
        </is>
      </c>
      <c r="B4" s="4" t="inlineStr">
        <is>
          <t>5 years</t>
        </is>
      </c>
    </row>
    <row r="5">
      <c r="A5" s="4" t="inlineStr">
        <is>
          <t>Lessee, initial term</t>
        </is>
      </c>
      <c r="B5" s="4" t="inlineStr">
        <is>
          <t>10 years</t>
        </is>
      </c>
    </row>
    <row r="6">
      <c r="A6" s="4" t="inlineStr">
        <is>
          <t>Expenses related to operating lease commitments</t>
        </is>
      </c>
      <c r="B6" s="6" t="n">
        <v>900</v>
      </c>
    </row>
    <row r="7">
      <c r="A7" s="4" t="inlineStr">
        <is>
          <t>Investments in leases - operating</t>
        </is>
      </c>
      <c r="C7" s="6" t="n">
        <v>11100</v>
      </c>
    </row>
    <row r="8">
      <c r="A8" s="4" t="inlineStr">
        <is>
          <t>Operating Lease, Right-of-Use Asset, Statement of Financial Position [Extensible List]</t>
        </is>
      </c>
      <c r="E8" s="4" t="inlineStr">
        <is>
          <t>us-gaap:OtherAssets</t>
        </is>
      </c>
      <c r="F8" s="4" t="inlineStr">
        <is>
          <t>us-gaap:OtherAssets</t>
        </is>
      </c>
    </row>
    <row r="9">
      <c r="A9" s="4" t="inlineStr">
        <is>
          <t>Lease liability</t>
        </is>
      </c>
      <c r="C9" s="6" t="n">
        <v>11100</v>
      </c>
      <c r="E9" s="6" t="n">
        <v>17815</v>
      </c>
      <c r="F9" s="6" t="n">
        <v>17738</v>
      </c>
    </row>
    <row r="10">
      <c r="A10" s="4" t="inlineStr">
        <is>
          <t>Operating Lease, Liability, Statement of Financial Position [Extensible List]</t>
        </is>
      </c>
      <c r="E10" s="4" t="inlineStr">
        <is>
          <t>us-gaap:OtherLiabilities</t>
        </is>
      </c>
      <c r="F10" s="4" t="inlineStr">
        <is>
          <t>us-gaap:OtherLiabilities</t>
        </is>
      </c>
    </row>
    <row r="11">
      <c r="A11" s="4" t="inlineStr">
        <is>
          <t>Finance lease, weighted average remaining lease term</t>
        </is>
      </c>
      <c r="E11" s="4" t="inlineStr">
        <is>
          <t>35 years 9 months 18 days</t>
        </is>
      </c>
    </row>
    <row r="12">
      <c r="A12" s="4" t="inlineStr">
        <is>
          <t>Accounting Standards Update [Extensible List]</t>
        </is>
      </c>
      <c r="C12" s="4" t="inlineStr">
        <is>
          <t>us-gaap:AccountingStandardsUpdate201602Member</t>
        </is>
      </c>
      <c r="D12" s="4" t="inlineStr">
        <is>
          <t>us-gaap:AccountingStandardsUpdate201613Member</t>
        </is>
      </c>
    </row>
    <row r="13">
      <c r="A13" s="4" t="inlineStr">
        <is>
          <t>Minimum</t>
        </is>
      </c>
    </row>
    <row r="14">
      <c r="A14" s="3" t="inlineStr">
        <is>
          <t>Loss Contingencies</t>
        </is>
      </c>
    </row>
    <row r="15">
      <c r="A15" s="4" t="inlineStr">
        <is>
          <t>Operating lease, discount rate (percent)</t>
        </is>
      </c>
      <c r="B15" s="4" t="inlineStr">
        <is>
          <t>5.30%</t>
        </is>
      </c>
    </row>
    <row r="16">
      <c r="A16" s="4" t="inlineStr">
        <is>
          <t>Lessee, finance lease, discount rate (percent)</t>
        </is>
      </c>
      <c r="E16" s="4" t="inlineStr">
        <is>
          <t>6.00%</t>
        </is>
      </c>
    </row>
    <row r="17">
      <c r="A17" s="4" t="inlineStr">
        <is>
          <t>Maximum</t>
        </is>
      </c>
    </row>
    <row r="18">
      <c r="A18" s="3" t="inlineStr">
        <is>
          <t>Loss Contingencies</t>
        </is>
      </c>
    </row>
    <row r="19">
      <c r="A19" s="4" t="inlineStr">
        <is>
          <t>Operating lease, discount rate (percent)</t>
        </is>
      </c>
      <c r="B19" s="4" t="inlineStr">
        <is>
          <t>5.50%</t>
        </is>
      </c>
    </row>
    <row r="20">
      <c r="A20" s="4" t="inlineStr">
        <is>
          <t>Lessee, finance lease, discount rate (percent)</t>
        </is>
      </c>
      <c r="E20" s="4" t="inlineStr">
        <is>
          <t>7.00%</t>
        </is>
      </c>
    </row>
    <row r="21">
      <c r="A21" s="4" t="inlineStr">
        <is>
          <t>Cascata Golf Course And Various Office In New Orleans And New York</t>
        </is>
      </c>
    </row>
    <row r="22">
      <c r="A22" s="3" t="inlineStr">
        <is>
          <t>Loss Contingencies</t>
        </is>
      </c>
    </row>
    <row r="23">
      <c r="A23" s="4" t="inlineStr">
        <is>
          <t>Weighted average remaining lease term</t>
        </is>
      </c>
      <c r="E23" s="4" t="inlineStr">
        <is>
          <t>15 years 10 months 24 days</t>
        </is>
      </c>
    </row>
    <row r="24">
      <c r="A24" s="4" t="inlineStr">
        <is>
          <t>Cascata Golf Course</t>
        </is>
      </c>
    </row>
    <row r="25">
      <c r="A25" s="3" t="inlineStr">
        <is>
          <t>Loss Contingencies</t>
        </is>
      </c>
    </row>
    <row r="26">
      <c r="A26" s="4" t="inlineStr">
        <is>
          <t>Number of extension options | option</t>
        </is>
      </c>
      <c r="E26" s="5" t="n">
        <v>3</v>
      </c>
    </row>
    <row r="27">
      <c r="A27" s="4" t="inlineStr">
        <is>
          <t>Renewal term</t>
        </is>
      </c>
      <c r="E27"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Schedule of Ren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Operating [Abstract]</t>
        </is>
      </c>
    </row>
    <row r="4">
      <c r="A4" s="4" t="inlineStr">
        <is>
          <t>Rent expense</t>
        </is>
      </c>
      <c r="B4" s="6" t="n">
        <v>505</v>
      </c>
      <c r="C4" s="6" t="n">
        <v>414</v>
      </c>
      <c r="D4" s="6" t="n">
        <v>1003</v>
      </c>
      <c r="E4" s="6" t="n">
        <v>779</v>
      </c>
    </row>
    <row r="5">
      <c r="A5" s="4" t="inlineStr">
        <is>
          <t>Contractual rent</t>
        </is>
      </c>
      <c r="B5" s="5" t="n">
        <v>345</v>
      </c>
      <c r="C5" s="5" t="n">
        <v>318</v>
      </c>
      <c r="D5" s="5" t="n">
        <v>668</v>
      </c>
      <c r="E5" s="5" t="n">
        <v>636</v>
      </c>
    </row>
    <row r="6">
      <c r="A6" s="3" t="inlineStr">
        <is>
          <t>Leases, Finance [Abstract]</t>
        </is>
      </c>
    </row>
    <row r="7">
      <c r="A7" s="4" t="inlineStr">
        <is>
          <t>Sales-type sub-leases</t>
        </is>
      </c>
      <c r="B7" s="5" t="n">
        <v>8629</v>
      </c>
      <c r="C7" s="5" t="n">
        <v>8688</v>
      </c>
      <c r="D7" s="5" t="n">
        <v>8629</v>
      </c>
      <c r="E7" s="5" t="n">
        <v>8688</v>
      </c>
      <c r="F7" s="6" t="n">
        <v>8688</v>
      </c>
    </row>
    <row r="8">
      <c r="A8" s="4" t="inlineStr">
        <is>
          <t>Finance sub-lease liabilities</t>
        </is>
      </c>
      <c r="B8" s="5" t="n">
        <v>8643</v>
      </c>
      <c r="C8" s="5" t="n">
        <v>8688</v>
      </c>
      <c r="D8" s="5" t="n">
        <v>8643</v>
      </c>
      <c r="E8" s="5" t="n">
        <v>8688</v>
      </c>
      <c r="F8" s="6" t="n">
        <v>8688</v>
      </c>
    </row>
    <row r="9">
      <c r="A9" s="4" t="inlineStr">
        <is>
          <t>Contractual rent</t>
        </is>
      </c>
      <c r="B9" s="5" t="n">
        <v>154</v>
      </c>
      <c r="C9" s="5" t="n">
        <v>88</v>
      </c>
      <c r="D9" s="5" t="n">
        <v>308</v>
      </c>
      <c r="E9" s="5" t="n">
        <v>144</v>
      </c>
    </row>
    <row r="10">
      <c r="A10" s="4" t="inlineStr">
        <is>
          <t>Other income</t>
        </is>
      </c>
    </row>
    <row r="11">
      <c r="A11" s="3" t="inlineStr">
        <is>
          <t>Leases, Finance [Abstract]</t>
        </is>
      </c>
    </row>
    <row r="12">
      <c r="A12" s="4" t="inlineStr">
        <is>
          <t>Rental income</t>
        </is>
      </c>
      <c r="B12" s="5" t="n">
        <v>138</v>
      </c>
      <c r="D12" s="5" t="n">
        <v>277</v>
      </c>
    </row>
    <row r="13">
      <c r="A13" s="4" t="inlineStr">
        <is>
          <t>Rental expense</t>
        </is>
      </c>
      <c r="B13" s="6" t="n">
        <v>138</v>
      </c>
      <c r="D13" s="6" t="n">
        <v>277</v>
      </c>
    </row>
    <row r="14">
      <c r="A14" s="4" t="inlineStr">
        <is>
          <t>General and administrative expense</t>
        </is>
      </c>
    </row>
    <row r="15">
      <c r="A15" s="3" t="inlineStr">
        <is>
          <t>Leases, Finance [Abstract]</t>
        </is>
      </c>
    </row>
    <row r="16">
      <c r="A16" s="4" t="inlineStr">
        <is>
          <t>Rental income</t>
        </is>
      </c>
      <c r="C16" s="5" t="n">
        <v>81</v>
      </c>
      <c r="E16" s="5" t="n">
        <v>132</v>
      </c>
    </row>
    <row r="17">
      <c r="A17" s="4" t="inlineStr">
        <is>
          <t>Rental expense</t>
        </is>
      </c>
      <c r="C17" s="6" t="n">
        <v>81</v>
      </c>
      <c r="E17" s="6" t="n">
        <v>1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chedule Of Future Minimum Lease Payments (Details) - USD ($) $ in Thousands</t>
        </is>
      </c>
      <c r="B1" s="2" t="inlineStr">
        <is>
          <t>Jun. 30, 2020</t>
        </is>
      </c>
      <c r="C1" s="2" t="inlineStr">
        <is>
          <t>Dec. 31, 2019</t>
        </is>
      </c>
      <c r="D1" s="2" t="inlineStr">
        <is>
          <t>Jun. 30, 2019</t>
        </is>
      </c>
      <c r="E1" s="2" t="inlineStr">
        <is>
          <t>Jan. 01, 2019</t>
        </is>
      </c>
    </row>
    <row r="2">
      <c r="A2" s="3" t="inlineStr">
        <is>
          <t>Operating Leases</t>
        </is>
      </c>
    </row>
    <row r="3">
      <c r="A3" s="4" t="inlineStr">
        <is>
          <t>2020 (remaining)</t>
        </is>
      </c>
      <c r="B3" s="6" t="n">
        <v>902</v>
      </c>
    </row>
    <row r="4">
      <c r="A4" s="4" t="inlineStr">
        <is>
          <t>2021</t>
        </is>
      </c>
      <c r="B4" s="5" t="n">
        <v>1790</v>
      </c>
    </row>
    <row r="5">
      <c r="A5" s="4" t="inlineStr">
        <is>
          <t>2022</t>
        </is>
      </c>
      <c r="B5" s="5" t="n">
        <v>1808</v>
      </c>
    </row>
    <row r="6">
      <c r="A6" s="4" t="inlineStr">
        <is>
          <t>2023</t>
        </is>
      </c>
      <c r="B6" s="5" t="n">
        <v>1827</v>
      </c>
    </row>
    <row r="7">
      <c r="A7" s="4" t="inlineStr">
        <is>
          <t>2024</t>
        </is>
      </c>
      <c r="B7" s="5" t="n">
        <v>1847</v>
      </c>
    </row>
    <row r="8">
      <c r="A8" s="4" t="inlineStr">
        <is>
          <t>2025</t>
        </is>
      </c>
      <c r="B8" s="5" t="n">
        <v>1908</v>
      </c>
    </row>
    <row r="9">
      <c r="A9" s="4" t="inlineStr">
        <is>
          <t>Thereafter</t>
        </is>
      </c>
      <c r="B9" s="5" t="n">
        <v>19074</v>
      </c>
    </row>
    <row r="10">
      <c r="A10" s="4" t="inlineStr">
        <is>
          <t>Total minimum lease commitments</t>
        </is>
      </c>
      <c r="B10" s="5" t="n">
        <v>29156</v>
      </c>
    </row>
    <row r="11">
      <c r="A11" s="4" t="inlineStr">
        <is>
          <t>Discounting factor</t>
        </is>
      </c>
      <c r="B11" s="5" t="n">
        <v>11341</v>
      </c>
    </row>
    <row r="12">
      <c r="A12" s="4" t="inlineStr">
        <is>
          <t>Lease liability</t>
        </is>
      </c>
      <c r="B12" s="5" t="n">
        <v>17815</v>
      </c>
      <c r="C12" s="6" t="n">
        <v>17738</v>
      </c>
      <c r="E12" s="6" t="n">
        <v>11100</v>
      </c>
    </row>
    <row r="13">
      <c r="A13" s="3" t="inlineStr">
        <is>
          <t>Financing Receivables</t>
        </is>
      </c>
    </row>
    <row r="14">
      <c r="A14" s="4" t="inlineStr">
        <is>
          <t>2020 (remaining)</t>
        </is>
      </c>
      <c r="B14" s="5" t="n">
        <v>308</v>
      </c>
    </row>
    <row r="15">
      <c r="A15" s="4" t="inlineStr">
        <is>
          <t>2021</t>
        </is>
      </c>
      <c r="B15" s="5" t="n">
        <v>616</v>
      </c>
    </row>
    <row r="16">
      <c r="A16" s="4" t="inlineStr">
        <is>
          <t>2022</t>
        </is>
      </c>
      <c r="B16" s="5" t="n">
        <v>616</v>
      </c>
    </row>
    <row r="17">
      <c r="A17" s="4" t="inlineStr">
        <is>
          <t>2023</t>
        </is>
      </c>
      <c r="B17" s="5" t="n">
        <v>616</v>
      </c>
    </row>
    <row r="18">
      <c r="A18" s="4" t="inlineStr">
        <is>
          <t>2024</t>
        </is>
      </c>
      <c r="B18" s="5" t="n">
        <v>616</v>
      </c>
    </row>
    <row r="19">
      <c r="A19" s="4" t="inlineStr">
        <is>
          <t>2025</t>
        </is>
      </c>
      <c r="B19" s="5" t="n">
        <v>616</v>
      </c>
    </row>
    <row r="20">
      <c r="A20" s="4" t="inlineStr">
        <is>
          <t>Thereafter</t>
        </is>
      </c>
      <c r="B20" s="5" t="n">
        <v>18653</v>
      </c>
    </row>
    <row r="21">
      <c r="A21" s="4" t="inlineStr">
        <is>
          <t>Total minimum lease commitments</t>
        </is>
      </c>
      <c r="B21" s="5" t="n">
        <v>22041</v>
      </c>
    </row>
    <row r="22">
      <c r="A22" s="4" t="inlineStr">
        <is>
          <t>Discounting factor</t>
        </is>
      </c>
      <c r="B22" s="5" t="n">
        <v>13398</v>
      </c>
    </row>
    <row r="23">
      <c r="A23" s="4" t="inlineStr">
        <is>
          <t>Finance sub-lease liabilities</t>
        </is>
      </c>
      <c r="B23" s="6" t="n">
        <v>8643</v>
      </c>
      <c r="C23" s="6" t="n">
        <v>8688</v>
      </c>
      <c r="D23" s="6" t="n">
        <v>86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6" customWidth="1" min="5" max="5"/>
    <col width="15" customWidth="1" min="6" max="6"/>
    <col width="14" customWidth="1" min="7" max="7"/>
    <col width="15" customWidth="1" min="8" max="8"/>
    <col width="14" customWidth="1" min="9" max="9"/>
    <col width="16" customWidth="1" min="10" max="10"/>
    <col width="15" customWidth="1" min="11" max="11"/>
    <col width="14" customWidth="1" min="12" max="12"/>
    <col width="14" customWidth="1" min="13" max="13"/>
  </cols>
  <sheetData>
    <row r="1">
      <c r="A1" s="1" t="inlineStr">
        <is>
          <t>Stockholders' Equity - Narrative (Details) - USD ($)</t>
        </is>
      </c>
      <c r="B1" s="2" t="inlineStr">
        <is>
          <t>Jun. 17, 2020</t>
        </is>
      </c>
      <c r="C1" s="2" t="inlineStr">
        <is>
          <t>Jun. 02, 2020</t>
        </is>
      </c>
      <c r="D1" s="2" t="inlineStr">
        <is>
          <t>Jun. 28, 2019</t>
        </is>
      </c>
      <c r="E1" s="2" t="inlineStr">
        <is>
          <t>Dec. 19, 2018</t>
        </is>
      </c>
      <c r="F1" s="2" t="inlineStr">
        <is>
          <t>Jun. 30, 2020</t>
        </is>
      </c>
      <c r="G1" s="2" t="inlineStr">
        <is>
          <t>Mar. 31, 2020</t>
        </is>
      </c>
      <c r="H1" s="2" t="inlineStr">
        <is>
          <t>Jun. 30, 2019</t>
        </is>
      </c>
      <c r="I1" s="2" t="inlineStr">
        <is>
          <t>Mar. 31, 2019</t>
        </is>
      </c>
      <c r="J1" s="2" t="inlineStr">
        <is>
          <t>Jun. 30, 2020</t>
        </is>
      </c>
      <c r="K1" s="2" t="inlineStr">
        <is>
          <t>Jun. 30, 2019</t>
        </is>
      </c>
      <c r="L1" s="2" t="inlineStr">
        <is>
          <t>Dec. 31, 2019</t>
        </is>
      </c>
      <c r="M1" s="2" t="inlineStr">
        <is>
          <t>Jun. 17, 2019</t>
        </is>
      </c>
    </row>
    <row r="2">
      <c r="A2" s="3" t="inlineStr">
        <is>
          <t>Class of Stock</t>
        </is>
      </c>
    </row>
    <row r="3">
      <c r="A3" s="4" t="inlineStr">
        <is>
          <t>Total number of common and preferred shares authorized (in shares)</t>
        </is>
      </c>
      <c r="F3" s="5" t="n">
        <v>750000000</v>
      </c>
      <c r="J3" s="5" t="n">
        <v>750000000</v>
      </c>
    </row>
    <row r="4">
      <c r="A4" s="4" t="inlineStr">
        <is>
          <t>Common stock, shares authorized (in shares)</t>
        </is>
      </c>
      <c r="F4" s="5" t="n">
        <v>700000000</v>
      </c>
      <c r="J4" s="5" t="n">
        <v>700000000</v>
      </c>
      <c r="L4" s="5" t="n">
        <v>700000000</v>
      </c>
    </row>
    <row r="5">
      <c r="A5" s="4" t="inlineStr">
        <is>
          <t>Common stock, par value (in dollars per share)</t>
        </is>
      </c>
      <c r="F5" s="7" t="n">
        <v>0.01</v>
      </c>
      <c r="J5" s="7" t="n">
        <v>0.01</v>
      </c>
      <c r="L5" s="7" t="n">
        <v>0.01</v>
      </c>
    </row>
    <row r="6">
      <c r="A6" s="4" t="inlineStr">
        <is>
          <t>Preferred stock, shares authorized (in shares)</t>
        </is>
      </c>
      <c r="F6" s="5" t="n">
        <v>50000000</v>
      </c>
      <c r="J6" s="5" t="n">
        <v>50000000</v>
      </c>
      <c r="L6" s="5" t="n">
        <v>50000000</v>
      </c>
    </row>
    <row r="7">
      <c r="A7" s="4" t="inlineStr">
        <is>
          <t>Preferred stock, par value (in dollars per share)</t>
        </is>
      </c>
      <c r="F7" s="7" t="n">
        <v>0.01</v>
      </c>
      <c r="J7" s="7" t="n">
        <v>0.01</v>
      </c>
      <c r="L7" s="7" t="n">
        <v>0.01</v>
      </c>
    </row>
    <row r="8">
      <c r="A8" s="4" t="inlineStr">
        <is>
          <t>Shares issued in IPO (in shares)</t>
        </is>
      </c>
      <c r="D8" s="5" t="n">
        <v>50000000</v>
      </c>
    </row>
    <row r="9">
      <c r="A9" s="4" t="inlineStr">
        <is>
          <t>Future stock to be issued during period, shares sold pursuant to the exercise In full of underwriters' option to purchase additional common stock</t>
        </is>
      </c>
      <c r="D9" s="5" t="n">
        <v>15000000</v>
      </c>
    </row>
    <row r="10">
      <c r="A10" s="4" t="inlineStr">
        <is>
          <t>Offering forward price (in dollars per share)</t>
        </is>
      </c>
      <c r="B10" s="7" t="n">
        <v>21.37</v>
      </c>
      <c r="C10" s="7" t="n">
        <v>19.64</v>
      </c>
    </row>
    <row r="11">
      <c r="A11" s="4" t="inlineStr">
        <is>
          <t>Share price (in dollars per share)</t>
        </is>
      </c>
      <c r="D11" s="7" t="n">
        <v>21.5</v>
      </c>
    </row>
    <row r="12">
      <c r="A12" s="4" t="inlineStr">
        <is>
          <t>Aggregate offering value of shares</t>
        </is>
      </c>
      <c r="D12" s="6" t="n">
        <v>1100000000</v>
      </c>
      <c r="F12" s="6" t="n">
        <v>1276624000</v>
      </c>
      <c r="G12" s="6" t="n">
        <v>199877000</v>
      </c>
      <c r="H12" s="6" t="n">
        <v>1036280000</v>
      </c>
      <c r="I12" s="6" t="n">
        <v>128265000</v>
      </c>
    </row>
    <row r="13">
      <c r="A13" s="4" t="inlineStr">
        <is>
          <t>Proceeds from issuance of common stock</t>
        </is>
      </c>
      <c r="C13" s="6" t="n">
        <v>1300000000</v>
      </c>
      <c r="D13" s="6" t="n">
        <v>1000000000</v>
      </c>
      <c r="J13" s="6" t="n">
        <v>1476717000</v>
      </c>
      <c r="K13" s="6" t="n">
        <v>1165008000</v>
      </c>
    </row>
    <row r="14">
      <c r="A14" s="4" t="inlineStr">
        <is>
          <t>Additional shares subject to forward sale agreement (in shares)</t>
        </is>
      </c>
      <c r="C14" s="5" t="n">
        <v>65000000</v>
      </c>
      <c r="D14" s="5" t="n">
        <v>65000000</v>
      </c>
      <c r="J14" s="5" t="n">
        <v>65000000</v>
      </c>
      <c r="K14" s="5" t="n">
        <v>0</v>
      </c>
    </row>
    <row r="15">
      <c r="A15" s="4" t="inlineStr">
        <is>
          <t>ATM Stock Offering Program</t>
        </is>
      </c>
    </row>
    <row r="16">
      <c r="A16" s="3" t="inlineStr">
        <is>
          <t>Class of Stock</t>
        </is>
      </c>
    </row>
    <row r="17">
      <c r="A17" s="4" t="inlineStr">
        <is>
          <t>Shares issued in IPO (in shares)</t>
        </is>
      </c>
      <c r="J17" s="5" t="n">
        <v>7500000</v>
      </c>
      <c r="K17" s="5" t="n">
        <v>6107633</v>
      </c>
      <c r="L17" s="5" t="n">
        <v>6107633</v>
      </c>
    </row>
    <row r="18">
      <c r="A18" s="4" t="inlineStr">
        <is>
          <t>Proceeds from issuance of common stock</t>
        </is>
      </c>
      <c r="J18" s="6" t="n">
        <v>200000000</v>
      </c>
      <c r="L18" s="6" t="n">
        <v>128300000</v>
      </c>
    </row>
    <row r="19">
      <c r="A19" s="4" t="inlineStr">
        <is>
          <t>Maximum amount of shares to be sold</t>
        </is>
      </c>
      <c r="E19" s="6" t="n">
        <v>750000000</v>
      </c>
    </row>
    <row r="20">
      <c r="A20" s="4" t="inlineStr">
        <is>
          <t>Plan</t>
        </is>
      </c>
    </row>
    <row r="21">
      <c r="A21" s="3" t="inlineStr">
        <is>
          <t>Class of Stock</t>
        </is>
      </c>
    </row>
    <row r="22">
      <c r="A22" s="4" t="inlineStr">
        <is>
          <t>Shares issued in IPO (in shares)</t>
        </is>
      </c>
      <c r="B22" s="5" t="n">
        <v>29900000</v>
      </c>
    </row>
    <row r="23">
      <c r="A23" s="4" t="inlineStr">
        <is>
          <t>Future stock to be issued during period, shares sold pursuant to the exercise In full of underwriters' option to purchase additional common stock</t>
        </is>
      </c>
      <c r="B23" s="5" t="n">
        <v>3900000</v>
      </c>
    </row>
    <row r="24">
      <c r="A24" s="4" t="inlineStr">
        <is>
          <t>Share price (in dollars per share)</t>
        </is>
      </c>
      <c r="M24" s="7" t="n">
        <v>22.15</v>
      </c>
    </row>
    <row r="25">
      <c r="A25" s="4" t="inlineStr">
        <is>
          <t>Aggregate offering value of shares</t>
        </is>
      </c>
      <c r="B25" s="6" t="n">
        <v>662300000</v>
      </c>
    </row>
    <row r="26">
      <c r="A26" s="4" t="inlineStr">
        <is>
          <t>Pro Forma</t>
        </is>
      </c>
    </row>
    <row r="27">
      <c r="A27" s="3" t="inlineStr">
        <is>
          <t>Class of Stock</t>
        </is>
      </c>
    </row>
    <row r="28">
      <c r="A28" s="4" t="inlineStr">
        <is>
          <t>Shares issued related to forward sale (shares)</t>
        </is>
      </c>
      <c r="B28" s="5" t="n">
        <v>29900000</v>
      </c>
    </row>
    <row r="29">
      <c r="A29" s="4" t="inlineStr">
        <is>
          <t>Offering forward price (in dollars per share)</t>
        </is>
      </c>
      <c r="F29" s="7" t="n">
        <v>21.07</v>
      </c>
      <c r="J29" s="7" t="n">
        <v>21.07</v>
      </c>
    </row>
    <row r="30">
      <c r="A30" s="4" t="inlineStr">
        <is>
          <t>Forward agreement on the proceeds from issuance of common stock</t>
        </is>
      </c>
      <c r="J30" s="6" t="n">
        <v>630100000</v>
      </c>
    </row>
    <row r="31">
      <c r="A31" s="4" t="inlineStr">
        <is>
          <t>Forward share agreements, payments for repurchase of common stock</t>
        </is>
      </c>
      <c r="J31" s="6" t="n">
        <v>26400000</v>
      </c>
    </row>
    <row r="32">
      <c r="A32" s="4" t="inlineStr">
        <is>
          <t>Forward contract indexed to issuer's equity (in shares)</t>
        </is>
      </c>
      <c r="J32" s="5" t="n">
        <v>1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09578000</v>
      </c>
      <c r="C4" s="6" t="n">
        <v>307053000</v>
      </c>
    </row>
    <row r="5">
      <c r="A5" s="3" t="inlineStr">
        <is>
          <t>Adjustments to reconcile net income to cash flows provided by operating activities:</t>
        </is>
      </c>
    </row>
    <row r="6">
      <c r="A6" s="4" t="inlineStr">
        <is>
          <t>Non-cash leasing and financing adjustments</t>
        </is>
      </c>
      <c r="B6" s="5" t="n">
        <v>6226000</v>
      </c>
      <c r="C6" s="5" t="n">
        <v>-4789000</v>
      </c>
    </row>
    <row r="7">
      <c r="A7" s="4" t="inlineStr">
        <is>
          <t>Stock-based compensation</t>
        </is>
      </c>
      <c r="B7" s="5" t="n">
        <v>3361000</v>
      </c>
      <c r="C7" s="5" t="n">
        <v>2417000</v>
      </c>
    </row>
    <row r="8">
      <c r="A8" s="4" t="inlineStr">
        <is>
          <t>Depreciation</t>
        </is>
      </c>
      <c r="B8" s="5" t="n">
        <v>2080000</v>
      </c>
      <c r="C8" s="5" t="n">
        <v>1948000</v>
      </c>
    </row>
    <row r="9">
      <c r="A9" s="4" t="inlineStr">
        <is>
          <t>Amortization of debt issuance costs and original issue discount</t>
        </is>
      </c>
      <c r="B9" s="5" t="n">
        <v>11136000</v>
      </c>
      <c r="C9" s="5" t="n">
        <v>3364000</v>
      </c>
    </row>
    <row r="10">
      <c r="A10" s="4" t="inlineStr">
        <is>
          <t>Change in allowance for credit losses</t>
        </is>
      </c>
      <c r="B10" s="5" t="n">
        <v>84028000</v>
      </c>
      <c r="C10" s="5" t="n">
        <v>0</v>
      </c>
    </row>
    <row r="11">
      <c r="A11" s="4" t="inlineStr">
        <is>
          <t>Loss on extinguishment of debt</t>
        </is>
      </c>
      <c r="B11" s="5" t="n">
        <v>39059000</v>
      </c>
      <c r="C11" s="5" t="n">
        <v>0</v>
      </c>
    </row>
    <row r="12">
      <c r="A12" s="3" t="inlineStr">
        <is>
          <t>Change in operating assets and liabilities:</t>
        </is>
      </c>
    </row>
    <row r="13">
      <c r="A13" s="4" t="inlineStr">
        <is>
          <t>Other assets</t>
        </is>
      </c>
      <c r="B13" s="5" t="n">
        <v>596000</v>
      </c>
      <c r="C13" s="5" t="n">
        <v>-6924000</v>
      </c>
    </row>
    <row r="14">
      <c r="A14" s="4" t="inlineStr">
        <is>
          <t>Accrued interest</t>
        </is>
      </c>
      <c r="B14" s="5" t="n">
        <v>28675000</v>
      </c>
      <c r="C14" s="5" t="n">
        <v>-219000</v>
      </c>
    </row>
    <row r="15">
      <c r="A15" s="4" t="inlineStr">
        <is>
          <t>Deferred revenue</t>
        </is>
      </c>
      <c r="B15" s="5" t="n">
        <v>-69982000</v>
      </c>
      <c r="C15" s="5" t="n">
        <v>-43600000</v>
      </c>
    </row>
    <row r="16">
      <c r="A16" s="4" t="inlineStr">
        <is>
          <t>Other liabilities</t>
        </is>
      </c>
      <c r="B16" s="5" t="n">
        <v>3740000</v>
      </c>
      <c r="C16" s="5" t="n">
        <v>3692000</v>
      </c>
    </row>
    <row r="17">
      <c r="A17" s="4" t="inlineStr">
        <is>
          <t>Net cash provided by operating activities</t>
        </is>
      </c>
      <c r="B17" s="5" t="n">
        <v>318497000</v>
      </c>
      <c r="C17" s="5" t="n">
        <v>262942000</v>
      </c>
    </row>
    <row r="18">
      <c r="A18" s="3" t="inlineStr">
        <is>
          <t>Cash flows from investing activities</t>
        </is>
      </c>
    </row>
    <row r="19">
      <c r="A19" s="4" t="inlineStr">
        <is>
          <t>Investments in leases - financing receivables</t>
        </is>
      </c>
      <c r="B19" s="5" t="n">
        <v>-847159000</v>
      </c>
      <c r="C19" s="5" t="n">
        <v>0</v>
      </c>
    </row>
    <row r="20">
      <c r="A20" s="4" t="inlineStr">
        <is>
          <t>Investments in loans</t>
        </is>
      </c>
      <c r="B20" s="5" t="n">
        <v>-50343000</v>
      </c>
      <c r="C20" s="5" t="n">
        <v>0</v>
      </c>
    </row>
    <row r="21">
      <c r="A21" s="4" t="inlineStr">
        <is>
          <t>Investments in leases - direct financing and sales-type</t>
        </is>
      </c>
      <c r="B21" s="5" t="n">
        <v>0</v>
      </c>
      <c r="C21" s="5" t="n">
        <v>-970763000</v>
      </c>
    </row>
    <row r="22">
      <c r="A22" s="4" t="inlineStr">
        <is>
          <t>Principal repayments of lease financing receivables</t>
        </is>
      </c>
      <c r="B22" s="5" t="n">
        <v>868000</v>
      </c>
      <c r="C22" s="5" t="n">
        <v>0</v>
      </c>
    </row>
    <row r="23">
      <c r="A23" s="4" t="inlineStr">
        <is>
          <t>Capitalized transaction costs</t>
        </is>
      </c>
      <c r="B23" s="5" t="n">
        <v>-1084000</v>
      </c>
      <c r="C23" s="5" t="n">
        <v>-1105000</v>
      </c>
    </row>
    <row r="24">
      <c r="A24" s="4" t="inlineStr">
        <is>
          <t>Investments in short-term investments</t>
        </is>
      </c>
      <c r="B24" s="5" t="n">
        <v>0</v>
      </c>
      <c r="C24" s="5" t="n">
        <v>-97586000</v>
      </c>
    </row>
    <row r="25">
      <c r="A25" s="4" t="inlineStr">
        <is>
          <t>Maturities of short-term investments</t>
        </is>
      </c>
      <c r="B25" s="5" t="n">
        <v>59474000</v>
      </c>
      <c r="C25" s="5" t="n">
        <v>520877000</v>
      </c>
    </row>
    <row r="26">
      <c r="A26" s="4" t="inlineStr">
        <is>
          <t>Proceeds from sale of land</t>
        </is>
      </c>
      <c r="B26" s="5" t="n">
        <v>0</v>
      </c>
      <c r="C26" s="5" t="n">
        <v>1044000</v>
      </c>
    </row>
    <row r="27">
      <c r="A27" s="4" t="inlineStr">
        <is>
          <t>Acquisition of property and equipment</t>
        </is>
      </c>
      <c r="B27" s="5" t="n">
        <v>-2187000</v>
      </c>
      <c r="C27" s="5" t="n">
        <v>-1481000</v>
      </c>
    </row>
    <row r="28">
      <c r="A28" s="4" t="inlineStr">
        <is>
          <t>Net cash used in investing activities</t>
        </is>
      </c>
      <c r="B28" s="5" t="n">
        <v>-840431000</v>
      </c>
      <c r="C28" s="5" t="n">
        <v>-549014000</v>
      </c>
    </row>
    <row r="29">
      <c r="A29" s="3" t="inlineStr">
        <is>
          <t>Cash flows from financing activities</t>
        </is>
      </c>
    </row>
    <row r="30">
      <c r="A30" s="4" t="inlineStr">
        <is>
          <t>Proceeds from offering of common stock, net</t>
        </is>
      </c>
      <c r="B30" s="5" t="n">
        <v>1476717000</v>
      </c>
      <c r="C30" s="5" t="n">
        <v>1165008000</v>
      </c>
    </row>
    <row r="31">
      <c r="A31" s="4" t="inlineStr">
        <is>
          <t>Proceeds from issuance of unsecured debt</t>
        </is>
      </c>
      <c r="B31" s="5" t="n">
        <v>2500000000</v>
      </c>
      <c r="C31" s="5" t="n">
        <v>0</v>
      </c>
    </row>
    <row r="32">
      <c r="A32" s="4" t="inlineStr">
        <is>
          <t>Redemption of Second Lien Notes</t>
        </is>
      </c>
      <c r="B32" s="5" t="n">
        <v>-537538000</v>
      </c>
      <c r="C32" s="5" t="n">
        <v>0</v>
      </c>
    </row>
    <row r="33">
      <c r="A33" s="4" t="inlineStr">
        <is>
          <t>Repurchase of stock for tax withholding</t>
        </is>
      </c>
      <c r="B33" s="5" t="n">
        <v>-206000</v>
      </c>
      <c r="C33" s="5" t="n">
        <v>0</v>
      </c>
    </row>
    <row r="34">
      <c r="A34" s="4" t="inlineStr">
        <is>
          <t>Debt issuance costs</t>
        </is>
      </c>
      <c r="B34" s="5" t="n">
        <v>-57784000</v>
      </c>
      <c r="C34" s="5" t="n">
        <v>-5371000</v>
      </c>
    </row>
    <row r="35">
      <c r="A35" s="4" t="inlineStr">
        <is>
          <t>Distributions to non-controlling interest</t>
        </is>
      </c>
      <c r="B35" s="5" t="n">
        <v>-4083000</v>
      </c>
      <c r="C35" s="5" t="n">
        <v>-4042000</v>
      </c>
    </row>
    <row r="36">
      <c r="A36" s="4" t="inlineStr">
        <is>
          <t>Dividends paid</t>
        </is>
      </c>
      <c r="B36" s="5" t="n">
        <v>-276529000</v>
      </c>
      <c r="C36" s="5" t="n">
        <v>-234418000</v>
      </c>
    </row>
    <row r="37">
      <c r="A37" s="4" t="inlineStr">
        <is>
          <t>Net cash provided by financing activities</t>
        </is>
      </c>
      <c r="B37" s="5" t="n">
        <v>3100577000</v>
      </c>
      <c r="C37" s="5" t="n">
        <v>921177000</v>
      </c>
    </row>
    <row r="38">
      <c r="A38" s="4" t="inlineStr">
        <is>
          <t>Net increase in cash, cash equivalents and restricted cash</t>
        </is>
      </c>
      <c r="B38" s="5" t="n">
        <v>2578643000</v>
      </c>
      <c r="C38" s="5" t="n">
        <v>635105000</v>
      </c>
    </row>
    <row r="39">
      <c r="A39" s="4" t="inlineStr">
        <is>
          <t>Cash, cash equivalents and restricted cash, beginning of period</t>
        </is>
      </c>
      <c r="B39" s="5" t="n">
        <v>1101893000</v>
      </c>
      <c r="C39" s="5" t="n">
        <v>598447000</v>
      </c>
    </row>
    <row r="40">
      <c r="A40" s="4" t="inlineStr">
        <is>
          <t>Cash, cash equivalents and restricted cash, end of period</t>
        </is>
      </c>
      <c r="B40" s="5" t="n">
        <v>3680536000</v>
      </c>
      <c r="C40" s="5" t="n">
        <v>1233552000</v>
      </c>
    </row>
    <row r="41">
      <c r="A41" s="3" t="inlineStr">
        <is>
          <t>Supplemental cash flow information:</t>
        </is>
      </c>
    </row>
    <row r="42">
      <c r="A42" s="4" t="inlineStr">
        <is>
          <t>Cash paid for interest</t>
        </is>
      </c>
      <c r="B42" s="5" t="n">
        <v>113974000</v>
      </c>
      <c r="C42" s="5" t="n">
        <v>105484000</v>
      </c>
    </row>
    <row r="43">
      <c r="A43" s="4" t="inlineStr">
        <is>
          <t>Cash paid for income taxes</t>
        </is>
      </c>
      <c r="B43" s="5" t="n">
        <v>0</v>
      </c>
      <c r="C43" s="5" t="n">
        <v>1500000</v>
      </c>
    </row>
    <row r="44">
      <c r="A44" s="3" t="inlineStr">
        <is>
          <t>Supplemental non-cash investing and financing activity:</t>
        </is>
      </c>
    </row>
    <row r="45">
      <c r="A45" s="4" t="inlineStr">
        <is>
          <t>Dividends declared, not paid</t>
        </is>
      </c>
      <c r="B45" s="5" t="n">
        <v>158767000</v>
      </c>
      <c r="C45" s="5" t="n">
        <v>132539000</v>
      </c>
    </row>
    <row r="46">
      <c r="A46" s="4" t="inlineStr">
        <is>
          <t>Lease liabilities arising from obtaining right-of-use assets</t>
        </is>
      </c>
      <c r="B46" s="5" t="n">
        <v>0</v>
      </c>
      <c r="C46" s="5" t="n">
        <v>11133000</v>
      </c>
    </row>
    <row r="47">
      <c r="A47" s="4" t="inlineStr">
        <is>
          <t>Deferred transaction costs payable</t>
        </is>
      </c>
      <c r="B47" s="5" t="n">
        <v>2305000</v>
      </c>
      <c r="C47" s="5" t="n">
        <v>4454000</v>
      </c>
    </row>
    <row r="48">
      <c r="A48" s="4" t="inlineStr">
        <is>
          <t>Equity issuance costs payable</t>
        </is>
      </c>
      <c r="B48" s="5" t="n">
        <v>1040000</v>
      </c>
      <c r="C48" s="5" t="n">
        <v>650000</v>
      </c>
    </row>
    <row r="49">
      <c r="A49" s="4" t="inlineStr">
        <is>
          <t>Debt issuance costs payable</t>
        </is>
      </c>
      <c r="B49" s="6" t="n">
        <v>0</v>
      </c>
      <c r="C49" s="6" t="n">
        <v>578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 Schedule of Common Stock Outstanding (Details) - shares</t>
        </is>
      </c>
      <c r="B1" s="2" t="inlineStr">
        <is>
          <t>Jun. 02, 2020</t>
        </is>
      </c>
      <c r="C1" s="2" t="inlineStr">
        <is>
          <t>Jun. 28, 2019</t>
        </is>
      </c>
      <c r="D1" s="2" t="inlineStr">
        <is>
          <t>Jun. 30, 2020</t>
        </is>
      </c>
      <c r="E1" s="2" t="inlineStr">
        <is>
          <t>Jun. 30, 2019</t>
        </is>
      </c>
      <c r="F1" s="2" t="inlineStr">
        <is>
          <t>Dec. 31, 2019</t>
        </is>
      </c>
    </row>
    <row r="2">
      <c r="A2" s="3" t="inlineStr">
        <is>
          <t>Increase (Decrease) in Stockholders' Equity</t>
        </is>
      </c>
    </row>
    <row r="3">
      <c r="A3" s="4" t="inlineStr">
        <is>
          <t>Beginning balance</t>
        </is>
      </c>
      <c r="D3" s="5" t="n">
        <v>461004742</v>
      </c>
      <c r="E3" s="5" t="n">
        <v>404729616</v>
      </c>
      <c r="F3" s="5" t="n">
        <v>404729616</v>
      </c>
    </row>
    <row r="4">
      <c r="A4" s="4" t="inlineStr">
        <is>
          <t>Stock issued during period (in shares)</t>
        </is>
      </c>
      <c r="C4" s="5" t="n">
        <v>50000000</v>
      </c>
    </row>
    <row r="5">
      <c r="A5" s="4" t="inlineStr">
        <is>
          <t>Additional shares subject to forward sale agreement (in shares)</t>
        </is>
      </c>
      <c r="B5" s="5" t="n">
        <v>65000000</v>
      </c>
      <c r="C5" s="5" t="n">
        <v>65000000</v>
      </c>
      <c r="D5" s="5" t="n">
        <v>65000000</v>
      </c>
      <c r="E5" s="5" t="n">
        <v>0</v>
      </c>
    </row>
    <row r="6">
      <c r="A6" s="4" t="inlineStr">
        <is>
          <t>Ending balance</t>
        </is>
      </c>
      <c r="D6" s="5" t="n">
        <v>533667755</v>
      </c>
      <c r="E6" s="5" t="n">
        <v>461004546</v>
      </c>
      <c r="F6" s="5" t="n">
        <v>461004742</v>
      </c>
    </row>
    <row r="7">
      <c r="A7" s="4" t="inlineStr">
        <is>
          <t>Stock Incentive Plan</t>
        </is>
      </c>
    </row>
    <row r="8">
      <c r="A8" s="3" t="inlineStr">
        <is>
          <t>Increase (Decrease) in Stockholders' Equity</t>
        </is>
      </c>
    </row>
    <row r="9">
      <c r="A9" s="4" t="inlineStr">
        <is>
          <t>Stock issued during period (in shares)</t>
        </is>
      </c>
      <c r="D9" s="5" t="n">
        <v>163013</v>
      </c>
      <c r="E9" s="5" t="n">
        <v>167297</v>
      </c>
    </row>
    <row r="10">
      <c r="A10" s="4" t="inlineStr">
        <is>
          <t>Performance-Based Stock Incentive Plan</t>
        </is>
      </c>
    </row>
    <row r="11">
      <c r="A11" s="3" t="inlineStr">
        <is>
          <t>Increase (Decrease) in Stockholders' Equity</t>
        </is>
      </c>
    </row>
    <row r="12">
      <c r="A12" s="4" t="inlineStr">
        <is>
          <t>Stock issued during period (in shares)</t>
        </is>
      </c>
      <c r="D12" s="5" t="n">
        <v>239437</v>
      </c>
      <c r="E12" s="5" t="n">
        <v>157512</v>
      </c>
    </row>
    <row r="13">
      <c r="A13" s="4" t="inlineStr">
        <is>
          <t>Follow-On Offerings</t>
        </is>
      </c>
    </row>
    <row r="14">
      <c r="A14" s="3" t="inlineStr">
        <is>
          <t>Increase (Decrease) in Stockholders' Equity</t>
        </is>
      </c>
    </row>
    <row r="15">
      <c r="A15" s="4" t="inlineStr">
        <is>
          <t>Stock issued during period (in shares)</t>
        </is>
      </c>
      <c r="D15" s="5" t="n">
        <v>0</v>
      </c>
      <c r="E15" s="5" t="n">
        <v>50000000</v>
      </c>
    </row>
    <row r="16">
      <c r="A16" s="4" t="inlineStr">
        <is>
          <t>Additional shares subject to forward sale agreement (in shares)</t>
        </is>
      </c>
      <c r="D16" s="5" t="n">
        <v>29900000</v>
      </c>
    </row>
    <row r="17">
      <c r="A17" s="4" t="inlineStr">
        <is>
          <t>ATM Stock Offering Program</t>
        </is>
      </c>
    </row>
    <row r="18">
      <c r="A18" s="3" t="inlineStr">
        <is>
          <t>Increase (Decrease) in Stockholders' Equity</t>
        </is>
      </c>
    </row>
    <row r="19">
      <c r="A19" s="4" t="inlineStr">
        <is>
          <t>Stock issued during period (in shares)</t>
        </is>
      </c>
      <c r="D19" s="5" t="n">
        <v>7500000</v>
      </c>
      <c r="E19" s="5" t="n">
        <v>6107633</v>
      </c>
      <c r="F19" s="5" t="n">
        <v>61076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 Schedule of Dividends Declared (Details) - $ / shares</t>
        </is>
      </c>
      <c r="B1" s="2" t="inlineStr">
        <is>
          <t>3 Months Ended</t>
        </is>
      </c>
    </row>
    <row r="2">
      <c r="B2" s="2" t="inlineStr">
        <is>
          <t>Jun. 30, 2020</t>
        </is>
      </c>
      <c r="C2" s="2" t="inlineStr">
        <is>
          <t>Mar. 31, 2020</t>
        </is>
      </c>
      <c r="D2" s="2" t="inlineStr">
        <is>
          <t>Jun. 30, 2019</t>
        </is>
      </c>
      <c r="E2" s="2" t="inlineStr">
        <is>
          <t>Mar. 31, 2019</t>
        </is>
      </c>
    </row>
    <row r="3">
      <c r="A3" s="3" t="inlineStr">
        <is>
          <t>Equity [Abstract]</t>
        </is>
      </c>
    </row>
    <row r="4">
      <c r="A4" s="4" t="inlineStr">
        <is>
          <t>Dividends declared per common share (in dollars per share)</t>
        </is>
      </c>
      <c r="B4" s="8" t="n">
        <v>0.2975</v>
      </c>
      <c r="C4" s="8" t="n">
        <v>0.2975</v>
      </c>
      <c r="D4" s="8" t="n">
        <v>0.2875</v>
      </c>
      <c r="E4" s="8" t="n">
        <v>0.287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common shares outstanding (in shares)</t>
        </is>
      </c>
      <c r="B4" s="5" t="n">
        <v>489012165</v>
      </c>
      <c r="C4" s="5" t="n">
        <v>412309577</v>
      </c>
      <c r="D4" s="5" t="n">
        <v>477094795</v>
      </c>
      <c r="E4" s="5" t="n">
        <v>409040025</v>
      </c>
    </row>
    <row r="5">
      <c r="A5" s="4" t="inlineStr">
        <is>
          <t>Assumed conversion of restricted stock (in shares)</t>
        </is>
      </c>
      <c r="B5" s="5" t="n">
        <v>198000</v>
      </c>
      <c r="C5" s="5" t="n">
        <v>321000</v>
      </c>
      <c r="D5" s="5" t="n">
        <v>232000</v>
      </c>
      <c r="E5" s="5" t="n">
        <v>363000</v>
      </c>
    </row>
    <row r="6">
      <c r="A6" s="4" t="inlineStr">
        <is>
          <t>Assumed settlement of forward sale agreements (in shares)</t>
        </is>
      </c>
      <c r="B6" s="5" t="n">
        <v>3000</v>
      </c>
      <c r="C6" s="5" t="n">
        <v>190000</v>
      </c>
      <c r="D6" s="5" t="n">
        <v>4326000</v>
      </c>
      <c r="E6" s="5" t="n">
        <v>70000</v>
      </c>
    </row>
    <row r="7">
      <c r="A7" s="4" t="inlineStr">
        <is>
          <t>Diluted weighted-average common shares outstanding (in shares)</t>
        </is>
      </c>
      <c r="B7" s="5" t="n">
        <v>489213427</v>
      </c>
      <c r="C7" s="5" t="n">
        <v>412821400</v>
      </c>
      <c r="D7" s="5" t="n">
        <v>481652482</v>
      </c>
      <c r="E7" s="5" t="n">
        <v>4094732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attributable to common stockholders</t>
        </is>
      </c>
      <c r="B4" s="6" t="n">
        <v>229402</v>
      </c>
      <c r="C4" s="6" t="n">
        <v>152049</v>
      </c>
      <c r="D4" s="6" t="n">
        <v>205390</v>
      </c>
      <c r="E4" s="6" t="n">
        <v>302898</v>
      </c>
    </row>
    <row r="5">
      <c r="A5" s="4" t="inlineStr">
        <is>
          <t>Weighted-average common shares outstanding (in shares)</t>
        </is>
      </c>
      <c r="B5" s="5" t="n">
        <v>489012165</v>
      </c>
      <c r="C5" s="5" t="n">
        <v>412309577</v>
      </c>
      <c r="D5" s="5" t="n">
        <v>477094795</v>
      </c>
      <c r="E5" s="5" t="n">
        <v>409040025</v>
      </c>
    </row>
    <row r="6">
      <c r="A6" s="4" t="inlineStr">
        <is>
          <t>Basic EPS (in dollars per share)</t>
        </is>
      </c>
      <c r="B6" s="7" t="n">
        <v>0.47</v>
      </c>
      <c r="C6" s="7" t="n">
        <v>0.37</v>
      </c>
      <c r="D6" s="7" t="n">
        <v>0.43</v>
      </c>
      <c r="E6" s="7" t="n">
        <v>0.74</v>
      </c>
    </row>
    <row r="7">
      <c r="A7" s="3" t="inlineStr">
        <is>
          <t>Diluted:</t>
        </is>
      </c>
    </row>
    <row r="8">
      <c r="A8" s="4" t="inlineStr">
        <is>
          <t>Net income attributable to common stockholders</t>
        </is>
      </c>
      <c r="B8" s="6" t="n">
        <v>229402</v>
      </c>
      <c r="C8" s="6" t="n">
        <v>152049</v>
      </c>
      <c r="D8" s="6" t="n">
        <v>205390</v>
      </c>
      <c r="E8" s="6" t="n">
        <v>302898</v>
      </c>
    </row>
    <row r="9">
      <c r="A9" s="4" t="inlineStr">
        <is>
          <t>Diluted weighted-average common shares outstanding (in shares)</t>
        </is>
      </c>
      <c r="B9" s="5" t="n">
        <v>489213427</v>
      </c>
      <c r="C9" s="5" t="n">
        <v>412821400</v>
      </c>
      <c r="D9" s="5" t="n">
        <v>481652482</v>
      </c>
      <c r="E9" s="5" t="n">
        <v>409473202</v>
      </c>
    </row>
    <row r="10">
      <c r="A10" s="4" t="inlineStr">
        <is>
          <t>Diluted EPS (in dollars per share)</t>
        </is>
      </c>
      <c r="B10" s="7" t="n">
        <v>0.47</v>
      </c>
      <c r="C10" s="7" t="n">
        <v>0.37</v>
      </c>
      <c r="D10" s="7" t="n">
        <v>0.43</v>
      </c>
      <c r="E10" s="7" t="n">
        <v>0.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tock-Based Compensation - Narrative (Details) $ in Millions</t>
        </is>
      </c>
      <c r="B1" s="2" t="inlineStr">
        <is>
          <t>6 Months Ended</t>
        </is>
      </c>
    </row>
    <row r="2">
      <c r="B2" s="2" t="inlineStr">
        <is>
          <t>Jun. 30, 2020USD ($)shares</t>
        </is>
      </c>
    </row>
    <row r="3">
      <c r="A3" s="3" t="inlineStr">
        <is>
          <t>Share-based Compensation Arrangement by Share-based Payment Award</t>
        </is>
      </c>
    </row>
    <row r="4">
      <c r="A4" s="4" t="inlineStr">
        <is>
          <t>Unrecognized compensation costs | $</t>
        </is>
      </c>
      <c r="B4" s="10" t="n">
        <v>13.5</v>
      </c>
    </row>
    <row r="5">
      <c r="A5" s="4" t="inlineStr">
        <is>
          <t>Weighted average period (in years)</t>
        </is>
      </c>
      <c r="B5" s="4" t="inlineStr">
        <is>
          <t>2 years</t>
        </is>
      </c>
    </row>
    <row r="6">
      <c r="A6" s="4" t="inlineStr">
        <is>
          <t>Stock Incentive Plan</t>
        </is>
      </c>
    </row>
    <row r="7">
      <c r="A7" s="3" t="inlineStr">
        <is>
          <t>Share-based Compensation Arrangement by Share-based Payment Award</t>
        </is>
      </c>
    </row>
    <row r="8">
      <c r="A8" s="4" t="inlineStr">
        <is>
          <t>Number of shares authorized (in shares)</t>
        </is>
      </c>
      <c r="B8" s="5" t="n">
        <v>12750000</v>
      </c>
    </row>
    <row r="9">
      <c r="A9" s="4" t="inlineStr">
        <is>
          <t>Number of remaining shares authorized (in shares)</t>
        </is>
      </c>
      <c r="B9" s="5" t="n">
        <v>114784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t>
        </is>
      </c>
    </row>
    <row r="4">
      <c r="A4" s="3" t="inlineStr">
        <is>
          <t>Share-based Compensation Arrangement by Share-based Payment Award</t>
        </is>
      </c>
    </row>
    <row r="5">
      <c r="A5" s="4" t="inlineStr">
        <is>
          <t>Stock-based compensation expense</t>
        </is>
      </c>
      <c r="B5" s="6" t="n">
        <v>2012</v>
      </c>
      <c r="C5" s="6" t="n">
        <v>1366</v>
      </c>
      <c r="D5" s="6" t="n">
        <v>3361</v>
      </c>
      <c r="E5" s="6" t="n">
        <v>24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Details) - Restricted Stock Units (RSUs) - $ / shares shares in Thousands</t>
        </is>
      </c>
      <c r="B1" s="2" t="inlineStr">
        <is>
          <t>6 Months Ended</t>
        </is>
      </c>
    </row>
    <row r="2">
      <c r="B2" s="2" t="inlineStr">
        <is>
          <t>Jun. 30, 2020</t>
        </is>
      </c>
      <c r="C2" s="2" t="inlineStr">
        <is>
          <t>Jun. 30, 2019</t>
        </is>
      </c>
    </row>
    <row r="3">
      <c r="A3" s="3" t="inlineStr">
        <is>
          <t>Shares</t>
        </is>
      </c>
    </row>
    <row r="4">
      <c r="A4" s="4" t="inlineStr">
        <is>
          <t>Beginning balance (in shares)</t>
        </is>
      </c>
      <c r="B4" s="5" t="n">
        <v>601</v>
      </c>
      <c r="C4" s="5" t="n">
        <v>398</v>
      </c>
    </row>
    <row r="5">
      <c r="A5" s="4" t="inlineStr">
        <is>
          <t>Granted (in shares)</t>
        </is>
      </c>
      <c r="B5" s="5" t="n">
        <v>421</v>
      </c>
      <c r="C5" s="5" t="n">
        <v>336</v>
      </c>
    </row>
    <row r="6">
      <c r="A6" s="4" t="inlineStr">
        <is>
          <t>Vested (in shares)</t>
        </is>
      </c>
      <c r="B6" s="5" t="n">
        <v>-116</v>
      </c>
      <c r="C6" s="5" t="n">
        <v>-93</v>
      </c>
    </row>
    <row r="7">
      <c r="A7" s="4" t="inlineStr">
        <is>
          <t>Forfeited (in shares)</t>
        </is>
      </c>
      <c r="B7" s="5" t="n">
        <v>-25</v>
      </c>
      <c r="C7" s="5" t="n">
        <v>-12</v>
      </c>
    </row>
    <row r="8">
      <c r="A8" s="4" t="inlineStr">
        <is>
          <t>Canceled (in shares)</t>
        </is>
      </c>
      <c r="B8" s="5" t="n">
        <v>0</v>
      </c>
      <c r="C8" s="5" t="n">
        <v>0</v>
      </c>
    </row>
    <row r="9">
      <c r="A9" s="4" t="inlineStr">
        <is>
          <t>Ending balance (in shares)</t>
        </is>
      </c>
      <c r="B9" s="5" t="n">
        <v>881</v>
      </c>
      <c r="C9" s="5" t="n">
        <v>629</v>
      </c>
    </row>
    <row r="10">
      <c r="A10" s="3" t="inlineStr">
        <is>
          <t>Weighted Average Grant Date Fair Value</t>
        </is>
      </c>
    </row>
    <row r="11">
      <c r="A11" s="4" t="inlineStr">
        <is>
          <t>Beginning balance (in dollars per share)</t>
        </is>
      </c>
      <c r="B11" s="7" t="n">
        <v>21.16</v>
      </c>
      <c r="C11" s="7" t="n">
        <v>19.6</v>
      </c>
    </row>
    <row r="12">
      <c r="A12" s="4" t="inlineStr">
        <is>
          <t>Granted (in dollars per share)</t>
        </is>
      </c>
      <c r="B12" s="11" t="n">
        <v>19.51</v>
      </c>
      <c r="C12" s="11" t="n">
        <v>22.03</v>
      </c>
    </row>
    <row r="13">
      <c r="A13" s="4" t="inlineStr">
        <is>
          <t>Vested (in dollars per share)</t>
        </is>
      </c>
      <c r="B13" s="11" t="n">
        <v>21.08</v>
      </c>
      <c r="C13" s="11" t="n">
        <v>19.41</v>
      </c>
    </row>
    <row r="14">
      <c r="A14" s="4" t="inlineStr">
        <is>
          <t>Forfeited (in dollars per share)</t>
        </is>
      </c>
      <c r="B14" s="11" t="n">
        <v>21.21</v>
      </c>
      <c r="C14" s="11" t="n">
        <v>20.78</v>
      </c>
    </row>
    <row r="15">
      <c r="A15" s="4" t="inlineStr">
        <is>
          <t>Canceled (in dollars per share)</t>
        </is>
      </c>
      <c r="B15" s="5" t="n">
        <v>0</v>
      </c>
      <c r="C15" s="5" t="n">
        <v>0</v>
      </c>
    </row>
    <row r="16">
      <c r="A16" s="4" t="inlineStr">
        <is>
          <t>Ending balance (in dollars per share)</t>
        </is>
      </c>
      <c r="B16" s="7" t="n">
        <v>20.38</v>
      </c>
      <c r="C16" s="7" t="n">
        <v>2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egment Information - Narrative (Details) - 6 months ended Jun. 30, 2020</t>
        </is>
      </c>
      <c r="B1" s="2" t="inlineStr">
        <is>
          <t>segmentproperty</t>
        </is>
      </c>
      <c r="C1" s="2" t="inlineStr">
        <is>
          <t>golf_course</t>
        </is>
      </c>
    </row>
    <row r="2">
      <c r="A2" s="3" t="inlineStr">
        <is>
          <t>Segment Reporting Information</t>
        </is>
      </c>
    </row>
    <row r="3">
      <c r="A3" s="4" t="inlineStr">
        <is>
          <t>Number of reportable segments</t>
        </is>
      </c>
      <c r="B3" s="5" t="n">
        <v>2</v>
      </c>
    </row>
    <row r="4">
      <c r="A4" s="4" t="inlineStr">
        <is>
          <t>Number of real estate properties (properties)</t>
        </is>
      </c>
      <c r="B4" s="5" t="n">
        <v>28</v>
      </c>
      <c r="C4" s="5" t="n">
        <v>4</v>
      </c>
    </row>
    <row r="5">
      <c r="A5" s="4" t="inlineStr">
        <is>
          <t>Golf Course Business</t>
        </is>
      </c>
    </row>
    <row r="6">
      <c r="A6" s="3" t="inlineStr">
        <is>
          <t>Segment Reporting Information</t>
        </is>
      </c>
    </row>
    <row r="7">
      <c r="A7" s="4" t="inlineStr">
        <is>
          <t>Number of reportable segments</t>
        </is>
      </c>
      <c r="B7"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chedule Of Segment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t>
        </is>
      </c>
    </row>
    <row r="4">
      <c r="A4" s="4" t="inlineStr">
        <is>
          <t>Revenues</t>
        </is>
      </c>
      <c r="B4" s="6" t="n">
        <v>257902</v>
      </c>
      <c r="D4" s="6" t="n">
        <v>220746</v>
      </c>
      <c r="F4" s="6" t="n">
        <v>512903</v>
      </c>
      <c r="G4" s="6" t="n">
        <v>434748</v>
      </c>
    </row>
    <row r="5">
      <c r="A5" s="4" t="inlineStr">
        <is>
          <t>Operating income</t>
        </is>
      </c>
      <c r="B5" s="5" t="n">
        <v>308636</v>
      </c>
      <c r="D5" s="5" t="n">
        <v>205495</v>
      </c>
      <c r="F5" s="5" t="n">
        <v>396657</v>
      </c>
      <c r="G5" s="5" t="n">
        <v>407361</v>
      </c>
    </row>
    <row r="6">
      <c r="A6" s="4" t="inlineStr">
        <is>
          <t>Interest expense</t>
        </is>
      </c>
      <c r="B6" s="5" t="n">
        <v>-77693</v>
      </c>
      <c r="D6" s="5" t="n">
        <v>-54819</v>
      </c>
      <c r="F6" s="5" t="n">
        <v>-153786</v>
      </c>
      <c r="G6" s="5" t="n">
        <v>-108405</v>
      </c>
    </row>
    <row r="7">
      <c r="A7" s="4" t="inlineStr">
        <is>
          <t>Loss on extinguishment of debt</t>
        </is>
      </c>
      <c r="B7" s="5" t="n">
        <v>0</v>
      </c>
      <c r="D7" s="5" t="n">
        <v>0</v>
      </c>
      <c r="F7" s="5" t="n">
        <v>-39059</v>
      </c>
      <c r="G7" s="5" t="n">
        <v>0</v>
      </c>
    </row>
    <row r="8">
      <c r="A8" s="4" t="inlineStr">
        <is>
          <t>Income before income taxes</t>
        </is>
      </c>
      <c r="B8" s="5" t="n">
        <v>231952</v>
      </c>
      <c r="D8" s="5" t="n">
        <v>154680</v>
      </c>
      <c r="F8" s="5" t="n">
        <v>210341</v>
      </c>
      <c r="G8" s="5" t="n">
        <v>308127</v>
      </c>
    </row>
    <row r="9">
      <c r="A9" s="4" t="inlineStr">
        <is>
          <t>Income tax expense</t>
        </is>
      </c>
      <c r="B9" s="5" t="n">
        <v>-309</v>
      </c>
      <c r="D9" s="5" t="n">
        <v>-553</v>
      </c>
      <c r="F9" s="5" t="n">
        <v>-763</v>
      </c>
      <c r="G9" s="5" t="n">
        <v>-1074</v>
      </c>
    </row>
    <row r="10">
      <c r="A10" s="4" t="inlineStr">
        <is>
          <t>Net income (loss)</t>
        </is>
      </c>
      <c r="B10" s="5" t="n">
        <v>231643</v>
      </c>
      <c r="C10" s="6" t="n">
        <v>-22065</v>
      </c>
      <c r="D10" s="5" t="n">
        <v>154127</v>
      </c>
      <c r="E10" s="6" t="n">
        <v>152926</v>
      </c>
      <c r="F10" s="5" t="n">
        <v>209578</v>
      </c>
      <c r="G10" s="5" t="n">
        <v>307053</v>
      </c>
    </row>
    <row r="11">
      <c r="A11" s="4" t="inlineStr">
        <is>
          <t>Depreciation</t>
        </is>
      </c>
      <c r="B11" s="5" t="n">
        <v>1213</v>
      </c>
      <c r="D11" s="5" t="n">
        <v>1018</v>
      </c>
      <c r="F11" s="5" t="n">
        <v>2080</v>
      </c>
      <c r="G11" s="5" t="n">
        <v>1948</v>
      </c>
    </row>
    <row r="12">
      <c r="A12" s="4" t="inlineStr">
        <is>
          <t>Total assets</t>
        </is>
      </c>
      <c r="B12" s="5" t="n">
        <v>16277634</v>
      </c>
      <c r="D12" s="5" t="n">
        <v>12522046</v>
      </c>
      <c r="F12" s="5" t="n">
        <v>16277634</v>
      </c>
      <c r="G12" s="5" t="n">
        <v>12522046</v>
      </c>
      <c r="H12" s="6" t="n">
        <v>13265619</v>
      </c>
    </row>
    <row r="13">
      <c r="A13" s="4" t="inlineStr">
        <is>
          <t>Total liabilities</t>
        </is>
      </c>
      <c r="B13" s="5" t="n">
        <v>7203223</v>
      </c>
      <c r="D13" s="5" t="n">
        <v>4449623</v>
      </c>
      <c r="F13" s="5" t="n">
        <v>7203223</v>
      </c>
      <c r="G13" s="5" t="n">
        <v>4449623</v>
      </c>
      <c r="H13" s="6" t="n">
        <v>5216630</v>
      </c>
    </row>
    <row r="14">
      <c r="A14" s="4" t="inlineStr">
        <is>
          <t>Real Property Business</t>
        </is>
      </c>
    </row>
    <row r="15">
      <c r="A15" s="3" t="inlineStr">
        <is>
          <t>Segment Reporting Information</t>
        </is>
      </c>
    </row>
    <row r="16">
      <c r="A16" s="4" t="inlineStr">
        <is>
          <t>Revenues</t>
        </is>
      </c>
      <c r="B16" s="5" t="n">
        <v>252567</v>
      </c>
      <c r="D16" s="5" t="n">
        <v>212463</v>
      </c>
      <c r="F16" s="5" t="n">
        <v>501268</v>
      </c>
      <c r="G16" s="5" t="n">
        <v>419126</v>
      </c>
    </row>
    <row r="17">
      <c r="A17" s="4" t="inlineStr">
        <is>
          <t>Operating income</t>
        </is>
      </c>
      <c r="B17" s="5" t="n">
        <v>308622</v>
      </c>
      <c r="D17" s="5" t="n">
        <v>203077</v>
      </c>
      <c r="F17" s="5" t="n">
        <v>395555</v>
      </c>
      <c r="G17" s="5" t="n">
        <v>402623</v>
      </c>
    </row>
    <row r="18">
      <c r="A18" s="4" t="inlineStr">
        <is>
          <t>Interest expense</t>
        </is>
      </c>
      <c r="B18" s="5" t="n">
        <v>-77693</v>
      </c>
      <c r="D18" s="5" t="n">
        <v>-54819</v>
      </c>
      <c r="F18" s="5" t="n">
        <v>-153786</v>
      </c>
      <c r="G18" s="5" t="n">
        <v>-108405</v>
      </c>
    </row>
    <row r="19">
      <c r="A19" s="4" t="inlineStr">
        <is>
          <t>Loss on extinguishment of debt</t>
        </is>
      </c>
      <c r="B19" s="5" t="n">
        <v>0</v>
      </c>
      <c r="D19" s="5" t="n">
        <v>0</v>
      </c>
      <c r="F19" s="5" t="n">
        <v>-39059</v>
      </c>
      <c r="G19" s="5" t="n">
        <v>0</v>
      </c>
    </row>
    <row r="20">
      <c r="A20" s="4" t="inlineStr">
        <is>
          <t>Income before income taxes</t>
        </is>
      </c>
      <c r="B20" s="5" t="n">
        <v>231935</v>
      </c>
      <c r="D20" s="5" t="n">
        <v>152186</v>
      </c>
      <c r="F20" s="5" t="n">
        <v>209222</v>
      </c>
      <c r="G20" s="5" t="n">
        <v>303276</v>
      </c>
    </row>
    <row r="21">
      <c r="A21" s="4" t="inlineStr">
        <is>
          <t>Income tax expense</t>
        </is>
      </c>
      <c r="B21" s="5" t="n">
        <v>-257</v>
      </c>
      <c r="D21" s="5" t="n">
        <v>0</v>
      </c>
      <c r="F21" s="5" t="n">
        <v>-514</v>
      </c>
      <c r="G21" s="5" t="n">
        <v>0</v>
      </c>
    </row>
    <row r="22">
      <c r="A22" s="4" t="inlineStr">
        <is>
          <t>Net income (loss)</t>
        </is>
      </c>
      <c r="B22" s="5" t="n">
        <v>231678</v>
      </c>
      <c r="D22" s="5" t="n">
        <v>152186</v>
      </c>
      <c r="F22" s="5" t="n">
        <v>208708</v>
      </c>
      <c r="G22" s="5" t="n">
        <v>303276</v>
      </c>
    </row>
    <row r="23">
      <c r="A23" s="4" t="inlineStr">
        <is>
          <t>Depreciation</t>
        </is>
      </c>
      <c r="B23" s="5" t="n">
        <v>31</v>
      </c>
      <c r="D23" s="5" t="n">
        <v>2</v>
      </c>
      <c r="F23" s="5" t="n">
        <v>54</v>
      </c>
      <c r="G23" s="5" t="n">
        <v>5</v>
      </c>
    </row>
    <row r="24">
      <c r="A24" s="4" t="inlineStr">
        <is>
          <t>Total assets</t>
        </is>
      </c>
      <c r="B24" s="5" t="n">
        <v>16188235</v>
      </c>
      <c r="D24" s="5" t="n">
        <v>12423049</v>
      </c>
      <c r="F24" s="5" t="n">
        <v>16188235</v>
      </c>
      <c r="G24" s="5" t="n">
        <v>12423049</v>
      </c>
    </row>
    <row r="25">
      <c r="A25" s="4" t="inlineStr">
        <is>
          <t>Total liabilities</t>
        </is>
      </c>
      <c r="B25" s="5" t="n">
        <v>7186916</v>
      </c>
      <c r="D25" s="5" t="n">
        <v>4434057</v>
      </c>
      <c r="F25" s="5" t="n">
        <v>7186916</v>
      </c>
      <c r="G25" s="5" t="n">
        <v>4434057</v>
      </c>
    </row>
    <row r="26">
      <c r="A26" s="4" t="inlineStr">
        <is>
          <t>Golf Course Business</t>
        </is>
      </c>
    </row>
    <row r="27">
      <c r="A27" s="3" t="inlineStr">
        <is>
          <t>Segment Reporting Information</t>
        </is>
      </c>
    </row>
    <row r="28">
      <c r="A28" s="4" t="inlineStr">
        <is>
          <t>Revenues</t>
        </is>
      </c>
      <c r="B28" s="5" t="n">
        <v>5335</v>
      </c>
      <c r="D28" s="5" t="n">
        <v>8283</v>
      </c>
      <c r="F28" s="5" t="n">
        <v>11635</v>
      </c>
      <c r="G28" s="5" t="n">
        <v>15622</v>
      </c>
    </row>
    <row r="29">
      <c r="A29" s="4" t="inlineStr">
        <is>
          <t>Operating income</t>
        </is>
      </c>
      <c r="B29" s="5" t="n">
        <v>14</v>
      </c>
      <c r="D29" s="5" t="n">
        <v>2418</v>
      </c>
      <c r="F29" s="5" t="n">
        <v>1102</v>
      </c>
      <c r="G29" s="5" t="n">
        <v>4738</v>
      </c>
    </row>
    <row r="30">
      <c r="A30" s="4" t="inlineStr">
        <is>
          <t>Interest expense</t>
        </is>
      </c>
      <c r="B30" s="5" t="n">
        <v>0</v>
      </c>
      <c r="D30" s="5" t="n">
        <v>0</v>
      </c>
      <c r="F30" s="5" t="n">
        <v>0</v>
      </c>
      <c r="G30" s="5" t="n">
        <v>0</v>
      </c>
    </row>
    <row r="31">
      <c r="A31" s="4" t="inlineStr">
        <is>
          <t>Loss on extinguishment of debt</t>
        </is>
      </c>
      <c r="B31" s="5" t="n">
        <v>0</v>
      </c>
      <c r="D31" s="5" t="n">
        <v>0</v>
      </c>
      <c r="F31" s="5" t="n">
        <v>0</v>
      </c>
      <c r="G31" s="5" t="n">
        <v>0</v>
      </c>
    </row>
    <row r="32">
      <c r="A32" s="4" t="inlineStr">
        <is>
          <t>Income before income taxes</t>
        </is>
      </c>
      <c r="B32" s="5" t="n">
        <v>17</v>
      </c>
      <c r="D32" s="5" t="n">
        <v>2494</v>
      </c>
      <c r="F32" s="5" t="n">
        <v>1119</v>
      </c>
      <c r="G32" s="5" t="n">
        <v>4851</v>
      </c>
    </row>
    <row r="33">
      <c r="A33" s="4" t="inlineStr">
        <is>
          <t>Income tax expense</t>
        </is>
      </c>
      <c r="B33" s="5" t="n">
        <v>-52</v>
      </c>
      <c r="D33" s="5" t="n">
        <v>-553</v>
      </c>
      <c r="F33" s="5" t="n">
        <v>-249</v>
      </c>
      <c r="G33" s="5" t="n">
        <v>-1074</v>
      </c>
    </row>
    <row r="34">
      <c r="A34" s="4" t="inlineStr">
        <is>
          <t>Net income (loss)</t>
        </is>
      </c>
      <c r="B34" s="5" t="n">
        <v>-35</v>
      </c>
      <c r="D34" s="5" t="n">
        <v>1941</v>
      </c>
      <c r="F34" s="5" t="n">
        <v>870</v>
      </c>
      <c r="G34" s="5" t="n">
        <v>3777</v>
      </c>
    </row>
    <row r="35">
      <c r="A35" s="4" t="inlineStr">
        <is>
          <t>Depreciation</t>
        </is>
      </c>
      <c r="B35" s="5" t="n">
        <v>1182</v>
      </c>
      <c r="D35" s="5" t="n">
        <v>1016</v>
      </c>
      <c r="F35" s="5" t="n">
        <v>2026</v>
      </c>
      <c r="G35" s="5" t="n">
        <v>1943</v>
      </c>
    </row>
    <row r="36">
      <c r="A36" s="4" t="inlineStr">
        <is>
          <t>Total assets</t>
        </is>
      </c>
      <c r="B36" s="5" t="n">
        <v>89399</v>
      </c>
      <c r="D36" s="5" t="n">
        <v>98997</v>
      </c>
      <c r="F36" s="5" t="n">
        <v>89399</v>
      </c>
      <c r="G36" s="5" t="n">
        <v>98997</v>
      </c>
    </row>
    <row r="37">
      <c r="A37" s="4" t="inlineStr">
        <is>
          <t>Total liabilities</t>
        </is>
      </c>
      <c r="B37" s="6" t="n">
        <v>16307</v>
      </c>
      <c r="D37" s="6" t="n">
        <v>15566</v>
      </c>
      <c r="F37" s="6" t="n">
        <v>16307</v>
      </c>
      <c r="G37" s="6" t="n">
        <v>1556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Business and Organization Business We are a Maryland corporation that is primarily engaged in the business of owning and acquiring gaming, hospitality and entertainment destinations, subject to long-term triple net leases. As of June 30, 2020, our national, geographically diverse portfolio consisted of 28 market-leading properties, including Caesars Palace Las Vegas and Harrah’s Las Vegas (and following the consummation of the Eldorado Transaction on July 20, 2020, our portfolio consists of 31 properties). As of June 30, 2020, our properties are leased to, and our tenants are, subsidiaries of Pre-Merger Caesars, Penn National, Hard Rock, Century Casinos and JACK Entertainment (and following the consummation of the Eldorado Transaction on July 20, 2020, Caesars, Penn National, Hard Rock, Century Casinos and JACK Entertainment).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a “TRS”), VICI Golf. Impact of the COVID-19 Pandemic on our Business On March 11, 2020, the World Health Organization declared the outbreak of a novel strain of coronavirus (“COVID-19”) a pandemic, and on March 13, 2020, the United States declared a national emergency. Among the broader public health, societal and global impact, the COVID-19 pandemic resulted in state governments and/or regulatory authorities issuing various directives, mandates, orders or similar actions, resulting in the temporary closure of our tenants’ operations at all of our properties. Our golf course business has also been impacted, with all four courses temporarily ceasing operations in March 2020 as a result of the COVID-19 pandemic, although our golf courses were subsequently reopened in early to mid-May 2020 in compliance with applicable regulations and restrictions. As of July 29, 2020, the operations of substantially all of our properties have reopened, subject to operating limitations set forth by the state and local governments and/or regulatory authorities. One property, Greektown, remains closed as the local government and regulatory authority have yet to allow it to reopen. While most of our tenants’ facilities at our properties have reopened, they have reopened at reduced capacity and subject to additional operating restrictions, and we cannot predict how long they will be required to operate subject to such operating restrictions or whether they will be subject to additional restrictions or forced to reclose in the future. The full extent to which the COVID-19 pandemic ultimately impacts us and our tenants continues to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on our tenants, including the length of time our tenants’ operations at our properties are closed or subject to operating restrictions, including reduced capacity, any requirement for our tenants’ operations to reclose, our tenants’ financial performance following reopening and the extent of operating limitations and reduced capacity requirements upon reopening. We continue to closely monitor the impact of the COVID-19 pandemic on us, our tenants and our pending transactions. All of our tenants have fulfilled their rent obligations in full through July 2020 and we continue to engage with our tenants in connection with the ongoing COVID-19 pandemic and its impact on their operations, liquidity and financial performance. Due to the continuing uncertainty of the ultimate impact of the COVID-19 pandemic, including the impact on us and our tenants discussed above, there can be no assurance that our tenants will continue to fulfill their rent obligations in fu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six months ended June 30, 2020 are not necessarily indicative of the results that may be expected for the year ending December 31, 2020.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As of June 30, 2020, restricted cash was solely related to funds held in escrow from the February 2020 Senior Unsecured Notes offering, which were subsequently released from escrow and used to consummate the Eldorado Transaction on July 20, 2020. As of June 30, 2019, restricted cash was primarily comprised of funds paid by us into a restricted account for a lender required furniture, fixtures and equipment (“FF&amp;E”) replacement reserve for the CPLV CMBS Debt. The following table provides a reconciliation of cash, cash equivalents and restricted cash reported on the Balance Sheet to the total of the same such amounts presented in the Statement of Cash Flows. (In thousands) June 30, 2020 June 30, 2019 Cash and cash equivalents $ 1,680,536 $ 1,205,335 Restricted cash 2,000,000 28,217 Total cash, cash equivalents and restricted cash shown in the Statement of Cash Flows $ 3,680,536 $ 1,233,552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The related income is recognized as interest income in our Statement of Operations. We had $59.5 million of short-term investments as of December 31, 2019. We did not have any short-term investments as of June 30, 2020. Investments in Leases - Direct Financing and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did not reassess the classification of our Caesars Lease Agreements, as these leases existed prior to our adoption of ASC 842. Prior to the consummation of the Eldorado Transaction, the Caesars Lease Agreements continued to be accounted for as direct financing leases and were included within Investments in leases - direct financing and sales-type, net on the Balance Sheet, with the exception of the land component of Caesars Palace Las Vegas which was determined to be an operating lease and was included in Investments in leases - operating on the Balance Sheet. The income recognition for our direct financing leases recognized under ASC 840 was consistent with the income recognition for our sales-type lease under ASC 842. Upon the consummation of the Eldorado Transaction on July 20, 2020, we modified the CPLV Lease Agreement, HLV Lease Agreement, Non-CPLV Lease Agreement and Joliet Lease Agreement, which included amending certain of the lease terms, and combining the CPLV Lease Agreement and HLV Lease Agreement into the Las Vegas Master Lease Agreement and replacing the Non-CPLV Lease Agreement with the Regional Master Lease Agreement. Upon modification, we prospectively reassessed the lease classification of the Las Vegas Master Lease Agreement, Regional Master Lease Agreement and Joliet Lease Agreement and determined the leases meet the definition of a sales-type lease, including the land component of Caesars Palace Las Vegas. Accordingly, we will reclassify the land component of Caesars Palace Las Vegas from Investments in leases - operating to Investments in leases - sales-type. Further, as a result of the reclassifications of the Caesars Lease Agreements from direct financing and operating leases to sales-type leases subsequent to June 30, 2020, we will be required to record the investments at their estimated fair values as of the modification date and recognize a gain or loss equal to the difference in fair value of the asset and its carrying value immediately prior to the modification. Subsequent to the consummation of the Eldorado Transaction, we will no longer have any leases classified as direct financing or operating and, as such, there will no longer be any amounts recorded through Investments in leases - operating. Refer to Note 4 - Property Transactions for further discussion surrounding the lease modifications. We have determined that the land and building components of the Margaritaville Lease Agreement, the Greektown Lease Agreement, the Hard Rock Cincinnati Lease Agreement and the Century Portfolio Lease Agreement meet the definition of a sales-type lease under ASC 842. Investments in Leases - Financing Receivables, net For leases determined to be sales-type leases, we further assess to determine whether the transaction is considered a sale leaseback transaction. If we determine that the lease meets the definition for a sale leaseback transaction, the lease is considered a lease financing receivable and is accounted for in accordance with ASC 310 “Receivables” (“ASC 310”). The accounting for a lease as an investment in leases - financing receivable under ASC 310 is materially consistent with the accounting for our investments in leases - direct financing and sales-type under ASC 842. We determined that the land and building components of the JACK Cleveland/Thistledown Lease Agreement meets the definition of a sales-type lease and further meets the definition for a sale leaseback transaction. As such, the JACK Cleveland/Thistledown Lease Agreement is accounted for in accordance with ASC 310 and presented as Investments in leases - financing receivables on our Balance Sheet, net of allowance for credit losses. Upon the consummation of the Eldorado Transaction on July 20, 2020, and reassessment of the classification of the Caesars Lease Agreements, as described above, we determined that the MTA Properties Acquisitions, as defined in Note 4 - Property Transaction, meet the definition of a separate contract under ASC 842. In accordance with this guidance, we are required to separately assess the lease classification apart from the other assets in the Regional Master Lease Agreement. We determined that the MTA Properties (as defined in Note 4 - Property Transactions ) will meet the definition of a sales-type lease and will further meet the definition of a sale leaseback transaction under ASC 842. Accordingly, subsequent to July 20, 2020, the MTA Properties will be accounted for as Investments in leases - financing receivables in accordance with ASC 310. Investments in Loans, net Investments in loans, representing our investment in the ROV Loan (as defined in Note 4 - Property Transactions ), are held-for-investment and are carried at historical cost, net of unamortized loan origination costs and fees and allowances for credit losses. Income is recognized on an effective interest basis at a constant rate of return over the life of the related loan.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direct financing leases, sales-type leases and lease financing receivables on an effective interest basis at a constant rate of return over the terms of the applicable leases. As a result, the cash payments accounted for under direct financing leases, sales-type leases and lease financing receivables will not equal income from our Lease Agreements. Rather, a portion of the cash rent we receive is recorded as Income from direct financing and sales-type leases or Income from lease financing receivables and loans, as applicable, in our Statement of Operations and a portion is recorded as a change to Investments in leases - direct financing and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Upon the consummation of the Eldorado Transaction on July 20, 2020, the land component of Caesars Palace Las Vegas was reassessed for lease classification and determined to be a sales-type lease. Accordingly, subsequent to July 20, 2020, the income will be recognized as Income from sales-type leases. Initial direct costs incurred in connection with entering into investments classified as direct financing or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Allowance for Credit Losses On January 1, 2020, we adopted ASC 326 - “Credit Losses” (“ASC 326”) which requires that we measure and record current expected credit losses (“CECL”) for the majority of our investments, the scope of which includes our investments in leases - direct financing and sales-type, investment in leases - financing receivables and investments in loans. We have elected to use a discounted cash flow model to estimate the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direct financing and sales 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To the extent we have contractual commitments to extend credit, such as those under revolving credit facilities, we are required to estimate a CECL allowance related to these future funding commitments. The CECL allowance related to these future commitments is recorded as a component of Other liabilities on our Balance Sheet. As of June 30, 2020, we did not have any contractual commitments to extend credit. Write-offs are deducted from the allowance in the period in which they are deemed uncollectible. Recoveries previously written off are recorded when received. There were no write-offs or recoveries for the three and six months ended June 30, 2020. Refer to Note 6 - Allowance for Credit Losses for further information. Impairment We assess our investments in operating leases, land and property and equipment used in operations for impairment under ASC 360 -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Other income and Other expenses Other income primarily represents sub-lease income related to certain ground and use leases, the cost of which is passed to our tenants through the Lease Agreements, which require the tenants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We previously recorded the sub-lease income as a component of General and administrative expenses on a net basis with the sub-lease expense. In the prior quarter, we re-classified these amounts to be presented gross in Other income with an offsetting amount in Other expenses within the Statement of Operations. For the three and six months ended June 30, 2019, such amounts, included net in General and administrative expenses, were $0.7 million and $1.4 million, respectively.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Concentrations of Credit Risk Pre-Merger Caesars was the guarantor of all the lease payment obligations of the tenants under the respective leases of the properties that it leases from us, with the exception of Harrah’s Las Vegas, which was guaranteed by a subsidiary of Pre-Merger Caesars. In connection with the consummation of the Eldorado Transaction, Caesars replaced Pre-Merger Caesars as guarantor of all of the Caesars Lease Agreements. Revenue from the Caesars Lease Agreements represented 80% and 81% of our lease revenues for the three and six months ended June 30, 2020, respectively, and 95% and 96% of our lease revenues for the three and six months ended June 30, 2019, respectively. Additionally, our properties on the Las Vegas Strip generated approximately 28% and 29% of our lease revenue for the three and six months ended June 30, 2020, respectively, and 34% and 34% of our lease revenue for the three and six months ended June 30, 2019, respectively. Other than having a single tenant from which we derive and will continue to derive a substantial portion of our revenue and our concentration in the Las Vegas market, we do not believe there are any other significant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32:04Z</dcterms:created>
  <dcterms:modified xmlns:dcterms="http://purl.org/dc/terms/" xmlns:xsi="http://www.w3.org/2001/XMLSchema-instance" xsi:type="dcterms:W3CDTF">2020-07-29T16:32:04Z</dcterms:modified>
</cp:coreProperties>
</file>